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DERIVATIVES AND HEDGING ACTIVIT" sheetId="13" state="visible" r:id="rId13"/>
    <sheet xmlns:r="http://schemas.openxmlformats.org/officeDocument/2006/relationships" name="FAIR VALUE MEASUREMENTS" sheetId="14" state="visible" r:id="rId14"/>
    <sheet xmlns:r="http://schemas.openxmlformats.org/officeDocument/2006/relationships" name="GOODWILL" sheetId="15" state="visible" r:id="rId15"/>
    <sheet xmlns:r="http://schemas.openxmlformats.org/officeDocument/2006/relationships" name="ACCOUNTS RECEIVABLE" sheetId="16" state="visible" r:id="rId16"/>
    <sheet xmlns:r="http://schemas.openxmlformats.org/officeDocument/2006/relationships" name="CERTAIN BALANCE SHEET COMPONENT" sheetId="17" state="visible" r:id="rId17"/>
    <sheet xmlns:r="http://schemas.openxmlformats.org/officeDocument/2006/relationships" name="RESTRUCTURING AND RELATED CHARG" sheetId="18" state="visible" r:id="rId18"/>
    <sheet xmlns:r="http://schemas.openxmlformats.org/officeDocument/2006/relationships" name="CONVERTIBLE NOTES AND OTHER DEB" sheetId="19" state="visible" r:id="rId19"/>
    <sheet xmlns:r="http://schemas.openxmlformats.org/officeDocument/2006/relationships" name="EMPLOYEE BENEFIT PLANS"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WARRANTS" sheetId="24" state="visible" r:id="rId24"/>
    <sheet xmlns:r="http://schemas.openxmlformats.org/officeDocument/2006/relationships" name="SEGMENT INFORMATION, GEOGRAPHIC" sheetId="25" state="visible" r:id="rId25"/>
    <sheet xmlns:r="http://schemas.openxmlformats.org/officeDocument/2006/relationships" name="COMMITMENTS AND CONTINGENCIES" sheetId="26" state="visible" r:id="rId26"/>
    <sheet xmlns:r="http://schemas.openxmlformats.org/officeDocument/2006/relationships" name="LEGAL PROCEEDINGS"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DERIVATIVES AND HEDGING ACTIV_2" sheetId="32" state="visible" r:id="rId32"/>
    <sheet xmlns:r="http://schemas.openxmlformats.org/officeDocument/2006/relationships" name="FAIR VALUE MEASUREMENTS (Tables" sheetId="33" state="visible" r:id="rId33"/>
    <sheet xmlns:r="http://schemas.openxmlformats.org/officeDocument/2006/relationships" name="GOODWILL (Tables)" sheetId="34" state="visible" r:id="rId34"/>
    <sheet xmlns:r="http://schemas.openxmlformats.org/officeDocument/2006/relationships" name="ACCOUNTS RECEIVABLE (Tables)" sheetId="35" state="visible" r:id="rId35"/>
    <sheet xmlns:r="http://schemas.openxmlformats.org/officeDocument/2006/relationships" name="CERTAIN BALANCE SHEET COMPONE_2" sheetId="36" state="visible" r:id="rId36"/>
    <sheet xmlns:r="http://schemas.openxmlformats.org/officeDocument/2006/relationships" name="RESTRUCTURING AND RELATED CHA_2" sheetId="37" state="visible" r:id="rId37"/>
    <sheet xmlns:r="http://schemas.openxmlformats.org/officeDocument/2006/relationships" name="CONVERTIBLE NOTES AND OTHER D_2" sheetId="38" state="visible" r:id="rId38"/>
    <sheet xmlns:r="http://schemas.openxmlformats.org/officeDocument/2006/relationships" name="EMPLOYEE BENEFIT PLANS (Tables)" sheetId="39" state="visible" r:id="rId39"/>
    <sheet xmlns:r="http://schemas.openxmlformats.org/officeDocument/2006/relationships" name="STOCKHOLDERS_ EQUITY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EGMENT INFORMATION, GEOGRAPH_2" sheetId="43" state="visible" r:id="rId43"/>
    <sheet xmlns:r="http://schemas.openxmlformats.org/officeDocument/2006/relationships" name="DESCRIPTION OF BUSINESS (Detail" sheetId="44" state="visible" r:id="rId44"/>
    <sheet xmlns:r="http://schemas.openxmlformats.org/officeDocument/2006/relationships" name="SUMMARY OF SIGNIFICANT ACCOUN_3" sheetId="45" state="visible" r:id="rId45"/>
    <sheet xmlns:r="http://schemas.openxmlformats.org/officeDocument/2006/relationships" name="REVENUE - Narrative (Details)" sheetId="46" state="visible" r:id="rId46"/>
    <sheet xmlns:r="http://schemas.openxmlformats.org/officeDocument/2006/relationships" name="REVENUE - Contract Assets and D" sheetId="47" state="visible" r:id="rId47"/>
    <sheet xmlns:r="http://schemas.openxmlformats.org/officeDocument/2006/relationships" name="REVENUE - Net Capitalized Contr" sheetId="48" state="visible" r:id="rId48"/>
    <sheet xmlns:r="http://schemas.openxmlformats.org/officeDocument/2006/relationships" name="LEASES - Narrative (Details)" sheetId="49" state="visible" r:id="rId49"/>
    <sheet xmlns:r="http://schemas.openxmlformats.org/officeDocument/2006/relationships" name="LEASES - Components of Lease Ex" sheetId="50" state="visible" r:id="rId50"/>
    <sheet xmlns:r="http://schemas.openxmlformats.org/officeDocument/2006/relationships" name="LEASES - Future Minimum Lease P"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FAIR VALUE MEASUREMENTS - Fair " sheetId="54" state="visible" r:id="rId54"/>
    <sheet xmlns:r="http://schemas.openxmlformats.org/officeDocument/2006/relationships" name="FAIR VALUE MEASUREMENTS - Finan" sheetId="55" state="visible" r:id="rId55"/>
    <sheet xmlns:r="http://schemas.openxmlformats.org/officeDocument/2006/relationships" name="GOODWILL - Narrative (Details)" sheetId="56" state="visible" r:id="rId56"/>
    <sheet xmlns:r="http://schemas.openxmlformats.org/officeDocument/2006/relationships" name="GOODWILL - Changes in Carrying " sheetId="57" state="visible" r:id="rId57"/>
    <sheet xmlns:r="http://schemas.openxmlformats.org/officeDocument/2006/relationships" name="ACCOUNTS RECEIVABLE - Accounts " sheetId="58" state="visible" r:id="rId58"/>
    <sheet xmlns:r="http://schemas.openxmlformats.org/officeDocument/2006/relationships" name="ACCOUNTS RECEIVABLE - Activity " sheetId="59" state="visible" r:id="rId59"/>
    <sheet xmlns:r="http://schemas.openxmlformats.org/officeDocument/2006/relationships" name="CERTAIN BALANCE SHEET COMPONE_3" sheetId="60" state="visible" r:id="rId60"/>
    <sheet xmlns:r="http://schemas.openxmlformats.org/officeDocument/2006/relationships" name="CERTAIN BALANCE SHEET COMPONE_4" sheetId="61" state="visible" r:id="rId61"/>
    <sheet xmlns:r="http://schemas.openxmlformats.org/officeDocument/2006/relationships" name="CERTAIN BALANCE SHEET COMPONE_5" sheetId="62" state="visible" r:id="rId62"/>
    <sheet xmlns:r="http://schemas.openxmlformats.org/officeDocument/2006/relationships" name="CERTAIN BALANCE SHEET COMPONE_6" sheetId="63" state="visible" r:id="rId63"/>
    <sheet xmlns:r="http://schemas.openxmlformats.org/officeDocument/2006/relationships" name="RESTRUCTURING AND RELATED CHA_3" sheetId="64" state="visible" r:id="rId64"/>
    <sheet xmlns:r="http://schemas.openxmlformats.org/officeDocument/2006/relationships" name="RESTRUCTURING AND RELATED CHA_4" sheetId="65" state="visible" r:id="rId65"/>
    <sheet xmlns:r="http://schemas.openxmlformats.org/officeDocument/2006/relationships" name="CONVERTIBLE NOTES AND OTHER D_3" sheetId="66" state="visible" r:id="rId66"/>
    <sheet xmlns:r="http://schemas.openxmlformats.org/officeDocument/2006/relationships" name="CONVERTIBLE NOTES AND OTHER D_4" sheetId="67" state="visible" r:id="rId67"/>
    <sheet xmlns:r="http://schemas.openxmlformats.org/officeDocument/2006/relationships" name="CONVERTIBLE NOTES AND OTHER D_5" sheetId="68" state="visible" r:id="rId68"/>
    <sheet xmlns:r="http://schemas.openxmlformats.org/officeDocument/2006/relationships" name="CONVERTIBLE NOTES AND OTHER D_6" sheetId="69" state="visible" r:id="rId69"/>
    <sheet xmlns:r="http://schemas.openxmlformats.org/officeDocument/2006/relationships" name="CONVERTIBLE NOTES AND OTHER D_7" sheetId="70" state="visible" r:id="rId70"/>
    <sheet xmlns:r="http://schemas.openxmlformats.org/officeDocument/2006/relationships" name="EMPLOYEE BENEFIT PLANS - Narrat" sheetId="71" state="visible" r:id="rId71"/>
    <sheet xmlns:r="http://schemas.openxmlformats.org/officeDocument/2006/relationships" name="EMPLOYEE BENEFIT PLANS - Stock " sheetId="72" state="visible" r:id="rId72"/>
    <sheet xmlns:r="http://schemas.openxmlformats.org/officeDocument/2006/relationships" name="EMPLOYEE BENEFIT PLANS - Restri" sheetId="73" state="visible" r:id="rId73"/>
    <sheet xmlns:r="http://schemas.openxmlformats.org/officeDocument/2006/relationships" name="EMPLOYEE BENEFIT PLANS - Pensio" sheetId="74" state="visible" r:id="rId74"/>
    <sheet xmlns:r="http://schemas.openxmlformats.org/officeDocument/2006/relationships" name="EMPLOYEE BENEFIT PLANS - Compon" sheetId="75" state="visible" r:id="rId75"/>
    <sheet xmlns:r="http://schemas.openxmlformats.org/officeDocument/2006/relationships" name="EMPLOYEE BENEFIT PLANS - Pens_2" sheetId="76" state="visible" r:id="rId76"/>
    <sheet xmlns:r="http://schemas.openxmlformats.org/officeDocument/2006/relationships" name="EMPLOYEE BENEFIT PLANS - Expect" sheetId="77" state="visible" r:id="rId77"/>
    <sheet xmlns:r="http://schemas.openxmlformats.org/officeDocument/2006/relationships" name="EMPLOYEE BENEFIT PLANS - Stock-" sheetId="78" state="visible" r:id="rId78"/>
    <sheet xmlns:r="http://schemas.openxmlformats.org/officeDocument/2006/relationships" name="EMPLOYEE BENEFIT PLANS - Stoc_2" sheetId="79" state="visible" r:id="rId79"/>
    <sheet xmlns:r="http://schemas.openxmlformats.org/officeDocument/2006/relationships" name="STOCKHOLDERS_ EQUITY - Componen" sheetId="80" state="visible" r:id="rId80"/>
    <sheet xmlns:r="http://schemas.openxmlformats.org/officeDocument/2006/relationships" name="INCOME TAXES - Income (Loss) Be" sheetId="81" state="visible" r:id="rId81"/>
    <sheet xmlns:r="http://schemas.openxmlformats.org/officeDocument/2006/relationships" name="INCOME TAXES - Provision for In" sheetId="82" state="visible" r:id="rId82"/>
    <sheet xmlns:r="http://schemas.openxmlformats.org/officeDocument/2006/relationships" name="INCOME TAXES - Reconciliation o" sheetId="83" state="visible" r:id="rId83"/>
    <sheet xmlns:r="http://schemas.openxmlformats.org/officeDocument/2006/relationships" name="INCOME TAXES - Narrative (Detai" sheetId="84" state="visible" r:id="rId84"/>
    <sheet xmlns:r="http://schemas.openxmlformats.org/officeDocument/2006/relationships" name="INCOME TAXES - Components of De" sheetId="85" state="visible" r:id="rId85"/>
    <sheet xmlns:r="http://schemas.openxmlformats.org/officeDocument/2006/relationships" name="INCOME TAXES - Valuation Allowa" sheetId="86" state="visible" r:id="rId86"/>
    <sheet xmlns:r="http://schemas.openxmlformats.org/officeDocument/2006/relationships" name="INCOME TAXES - Activities Relat" sheetId="87" state="visible" r:id="rId87"/>
    <sheet xmlns:r="http://schemas.openxmlformats.org/officeDocument/2006/relationships" name="EARNINGS PER SHARE - Schedule o" sheetId="88" state="visible" r:id="rId88"/>
    <sheet xmlns:r="http://schemas.openxmlformats.org/officeDocument/2006/relationships" name="EARNINGS PER SHARE - Weighted A" sheetId="89" state="visible" r:id="rId89"/>
    <sheet xmlns:r="http://schemas.openxmlformats.org/officeDocument/2006/relationships" name="EARNINGS PER SHARE - Narrative " sheetId="90" state="visible" r:id="rId90"/>
    <sheet xmlns:r="http://schemas.openxmlformats.org/officeDocument/2006/relationships" name="WARRANTS (Details)" sheetId="91" state="visible" r:id="rId91"/>
    <sheet xmlns:r="http://schemas.openxmlformats.org/officeDocument/2006/relationships" name="SEGMENT INFORMATION, GEOGRAPH_3" sheetId="92" state="visible" r:id="rId92"/>
    <sheet xmlns:r="http://schemas.openxmlformats.org/officeDocument/2006/relationships" name="SEGMENT INFORMATION, GEOGRAPH_4" sheetId="93" state="visible" r:id="rId93"/>
    <sheet xmlns:r="http://schemas.openxmlformats.org/officeDocument/2006/relationships" name="SEGMENT INFORMATION, GEOGRAPH_5" sheetId="94" state="visible" r:id="rId94"/>
    <sheet xmlns:r="http://schemas.openxmlformats.org/officeDocument/2006/relationships" name="SEGMENT INFORMATION, GEOGRAPH_6" sheetId="95" state="visible" r:id="rId95"/>
    <sheet xmlns:r="http://schemas.openxmlformats.org/officeDocument/2006/relationships" name="COMMITMENTS AND CONTINGENCIES -" sheetId="96" state="visible" r:id="rId96"/>
    <sheet xmlns:r="http://schemas.openxmlformats.org/officeDocument/2006/relationships" name="SUBSEQUENT EVENT (Details)" sheetId="97" state="visible" r:id="rId97"/>
    <sheet xmlns:r="http://schemas.openxmlformats.org/officeDocument/2006/relationships" name="Uncategorized Items - hlit-2021" sheetId="98" state="visible" r:id="rId9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_);_(&quot;€ &quot;(#,##0)"/>
    <numFmt numFmtId="170" formatCode="_(&quot;SFr &quot;#,##0_);_(&quot;SFr &quot;(#,##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2,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5826</t>
        </is>
      </c>
    </row>
    <row r="10">
      <c r="A10" s="4" t="inlineStr">
        <is>
          <t>Entity Registrant Name</t>
        </is>
      </c>
      <c r="B10" s="4" t="inlineStr">
        <is>
          <t>HARMONIC INC.</t>
        </is>
      </c>
    </row>
    <row r="11">
      <c r="A11" s="4" t="inlineStr">
        <is>
          <t>Entity Incorporation, State or Country Code</t>
        </is>
      </c>
      <c r="B11" s="4" t="inlineStr">
        <is>
          <t>DE</t>
        </is>
      </c>
    </row>
    <row r="12">
      <c r="A12" s="4" t="inlineStr">
        <is>
          <t>Entity Tax Identification Number</t>
        </is>
      </c>
      <c r="B12" s="4" t="inlineStr">
        <is>
          <t>77-0201147</t>
        </is>
      </c>
    </row>
    <row r="13">
      <c r="A13" s="4" t="inlineStr">
        <is>
          <t>Entity Address, Address Line One</t>
        </is>
      </c>
      <c r="B13" s="4" t="inlineStr">
        <is>
          <t>2590 Orchard Parkway</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1</t>
        </is>
      </c>
    </row>
    <row r="17">
      <c r="A17" s="4" t="inlineStr">
        <is>
          <t>City Area Code</t>
        </is>
      </c>
      <c r="B17" s="4" t="inlineStr">
        <is>
          <t>408</t>
        </is>
      </c>
    </row>
    <row r="18">
      <c r="A18" s="4" t="inlineStr">
        <is>
          <t>Local Phone Number</t>
        </is>
      </c>
      <c r="B18" s="4" t="inlineStr">
        <is>
          <t>542-2500</t>
        </is>
      </c>
    </row>
    <row r="19">
      <c r="A19" s="4" t="inlineStr">
        <is>
          <t>Title of 12(b) Security</t>
        </is>
      </c>
      <c r="B19" s="4" t="inlineStr">
        <is>
          <t>Common Stock, par value $0.001 per share</t>
        </is>
      </c>
    </row>
    <row r="20">
      <c r="A20" s="4" t="inlineStr">
        <is>
          <t>Trading Symbol</t>
        </is>
      </c>
      <c r="B20" s="4" t="inlineStr">
        <is>
          <t>HLI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75.1</v>
      </c>
    </row>
    <row r="32">
      <c r="A32" s="4" t="inlineStr">
        <is>
          <t>Entity Common Stock, Shares Outstanding</t>
        </is>
      </c>
      <c r="C32" s="6" t="n">
        <v>103736660</v>
      </c>
    </row>
    <row r="33">
      <c r="A33" s="4" t="inlineStr">
        <is>
          <t>Documents Incorporated by Reference</t>
        </is>
      </c>
      <c r="B33" s="4" t="inlineStr">
        <is>
          <t>Portions of the Proxy Statement for the Registrant’s 2022 Annual Meeting of Stockholders (which will be filed with the Securities and Exchange Commission within 120 days of the end of the fiscal year ended December 31, 2021) are incorporated by reference in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8513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Harmonic include the accounts of the Company and its wholly-owned subsidiaries. All intercompany accounts and transactions have been eliminated in consolidation. The Company’s fiscal quarters are based on 13-week periods, except for the fourth quarter which ends on December 31.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Reclassifications Certain prior period balances have been reclassified to conform to the current year presentation. These reclassifications did not have a material impact on previously reported financial statements. Cash and Cash Equivalents All highly liquid investments with an original maturity of three months or less at the date of purchase are considered cash equivalents. The carrying amount of cash and cash equivalents approximates fair value because of the short maturity of those instruments. Credit Risk and Major Customers/Supplier Concentration Financial instruments which subject the Company to concentrations of credit risk consist primarily of cash, cash equivalents, and accounts receivable. Cash and cash equivalents are invested in short-term, highly liquid, investment-grade instruments, in accordance with the Company’s investment policy. The investment policy limits the amount of credit exposure to any one financial institution, commercial or governmental issuer. The Company’s accounts receivable are derived from sales to worldwide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One customer had a balance greater than 10% of the Company’s net accounts receivable balance as of December 31, 2021 and 2020. During the year ended December 31, 2021, 2020 and 2019, Comcast is the only customer accounted for more than 10% of the Company’s revenue.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 Revenue Recognition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video processing solutions. Revenue from contracts with customers is recognized using the following five steps: a) Identify the contract(s) with a customer; b) Identify the performance obligations in the contract; c) Determine the transaction price; d) Allocate the transaction price to the performance obligations in the contract; and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to from a customer in exchange for providing the goods or services. The unit of account for revenue recognition is a performance obligation. A contract may contain one or more performance obligations, including hardware, software, professional services and support and maintenance.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to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Refer to Note 3, “Revenue,” for additional information. Inventories Inventories are stated at the lower of cost (determined on first-in, first-out basis) or net realizable value. The cost of inventories is comprised of material and manufacturing labor and overhead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 Property and Equipment Property and equipment are recorded at cost. Depreciation is computed using the straight-line method over the estimated useful lives of the assets. Estimated useful lives are generally five years for furniture and fixtures, three years for software and four years for machinery and equipment. Depreciation for leasehold improvements are computed using the shorter of estimated useful lives or the terms of the related leases. Long-Lived Assets including Purchased Intangible Assets The Company reviews property and equipment, intangible assets and other long-lived assets for impairment whenever events or changes in circumstances indicate that the carrying amount of an asset (or asset group) may not be recoverable. Recoverability is measured by comparing the carrying amount to the future undiscounted cash flows that the asset is expected to generate. If the asset is not recoverable, its carrying amount would be adjusted down to its fair value. For the years ended December 31, 2021, 2020 and 2019, there were no impairment charges for long-lived assets. Goodwill The Company assesses goodwill for impairment on an annual basis (in the fourth quarter), or more frequently if events or changes in circumstances indicate that it might be impaired, by comparing its carrying value to the reporting unit’s fair value. For the years ended December 31, 2021, 2020 and 2019, there were no impairment charges for goodwill. Refer to Note 7, “Goodwill,” for additional information. Leases On January 1, 2019, the Company adopted ASC 842, Leases (“Topic 842”), using the modified retrospective method, applying Topic 842 to all leases existing at the date of initial application. The Company elected to use the effective date as the date of initial application. Consequently, prior period balances and disclosures have not been restated. The Company elected certain practical expedients, which among other things, allowed the Company to carry forward prior conclusions about lease identification and classification. Under Topic 842, operating lease expense is generally recognized evenly over the term of the lease. The Company has operating leases primarily consisting of facilities with remaining lease terms of 1 year to 11 years. The lease term represents the non-cancelable period of the lease. For certain leases, the Company has an option to extend the lease term. These renewal options are not considered in the remaining lease term unless it is reasonably certain that the Company will exercise such options. Refer to Note 4, “Leases,” for additional information. Foreign Currency The functional currency of the Company’s Israeli and Swiss subsidiarie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income (loss) in stockholders’ equity. The Company’s foreign currency exposure is also related to its net position of monetary assets and monetary liabilities held by its foreign subsidiaries in their nonfunctional currencies. These monetary assets and liabilities are being remeasured into the subsidiaries’ respective functional currencies using exchange rates as of the balance sheet date. Such remeasurement gains and losses are included in “Other income (expense), net” in the Company’s Consolidated Statements of Operations. During the year ended December 31, 2021, the Company recorded remeasurement gain of approximately $0.6 million. During the years ended December 31, 2020 and 2019, the Company recorded remeasurement loss of $1.0 million and $1.5 million, respectively. 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hree months. The derivative instruments are recorded at fair value in prepaid expenses and other current assets or accrued and other current liabilities in the Company’s Consolidated Balance Sheets. The Company enters into derivative instruments to hedge existing foreign currency denominated assets or liabilities, the gains or losses on these hedges are recorded immediately in earnings to offset the changes in the fair value of the assets or liabilities being hedged. Research and Development Research and development (“R&amp;D”) costs are expensed as incurred and consists primarily of employee salaries and related expenses, contractors and outside consultants, supplies and materials, equipment depreciation and facilities costs, all associated with the design and development of new products and enhancements of existing products. The Company’s French subsidiary participates in the French Crédit d’Impôt Recherche (“CIR”) program which allows companies to monetize eligible research expenses. The R&amp;D credits receivable from the French government for spending on innovative R&amp;D under the CIR program is recorded as an offset to R&amp;D expenses. In the years ended December 31, 2021, 2020 and 2019, the Company had R&amp;D credits of $5.7 million , $4.5 million and $4.7 million, respectively. Restructuring and Related Charges The Company’s restructuring charges consist primarily of employee severance, one-time termination benefits related to the reduction of its workforce,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Refer to Note 10, “Restructuring and Related Charges,” for additional information. 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 Advertising Expenses All advertising costs are expensed as incurred and included in “Selling, general and administrative expenses” in the Company’s Consolidated Statements of Operations. Advertising expense was $1.0 million, $1.1 million and $0.7 million for the years ended December 31, 2021, 2020 and 2019, respectively. Stock-based Compensation The Company measures and recognizes compensation expense for all stock-based compensation awards made to employees, including stock options, restricted stock units (“RSUs”) and stock purchase rights under the Company’s Employee Stock Purchase Plan (“ESPP”), based upon the grant-date fair value of those awards. The Company recognizes the impact of forfeitures as they occur. The fair value of the Company’s stock options and stock purchase rights under ESPP is estimated at grant date using the Black-Scholes option pricing model. The fair value of the Company’s RSUs and performance-based RSUs (“PRSUs”) is calculated based on the market value of the Company’s stock at the grant date. The fair value of the Company’s market-based RSUs (“MRSUs”) is estimated using the Monte-Carlo valuation model with market vesting conditions. The Company recognizes the stock-based compensation for options, RSUs, MRSUs and stock purchase rights under ESPP on straight-line basis over the requisite service period, which is generally the vesting period. The Company recognizes the stock-based compensation for PRSUs based on the probability of achieving performance criteria defined in the PRSU agreements. The Company estimates the number of PRSUs ultimately expected to vest and recognizes expense using the graded vesting attribution method over the requisite service period. Changes in the estimates related to probability of achieving certain performance criteria and number of PRSUs expected to vest could significantly affect the related stock-based compensation expense from one period to the next. Pension Plan Under French law, the Company’s subsidiary in France is obligated to provide for a defined benefit plan to its employees upon their retirement from the Company. The Company’s defined benefit pension plan in France is unfunded. The Company records its obligations relating to the pension plans based on calculations which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Company believes that the assumptions utilized in recording its obligations under its pension plan are reasonable based on its experience, market conditions and input from its actuaries. The Company accounts for the actuarial gains (losses) in accordance with ASC 715, “Compensation - Retirement Benefits.” If the net accumulated gain or loss exceeds 10% of the projected plan benefit obligation, a portion of the net gain or loss is amortized and included in expense for the following year based upon the average remaining service period of active plan participants, unless the Company’s policy is to recognize all actuarial gains (losses) when they occur. The Company elected to defer actuarial gains (losses) in accumulated other comprehensive income (loss). As of December 31, 2021, the Company did not meet the 10% threshold, and therefore no amortization of 2021 actuarial gain would be recorded in 2022. Refer to Note 12, “Employee Benefit Plans” for additional information. Income Taxes In preparing the Company’s consolidated financial statements, the Company estimates the income taxes for each of the jurisdictions in which the Company operates. This involves estimating the Company’s current tax expense and assessing temporary and permanent differences resulting from differing treatment of items, such as reserves and accruals, for tax and accounting purposes. These temporary differences result in deferred tax assets and liabilities, which are included within the Company’s Consolidated Balance Sheets.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s and provides any necessary allowances as required. Determining necessary allowances requires the Company to make assessments about the timing of future events, including the probability of expected future taxable income and available tax planning opportunities. A history of operating losses in recent years has led to uncertainty with respect to our ability to realize certain of our net deferred tax assets, and as a result we applied a full valuation allowance against our U.S. net deferred tax assets as of December 31, 2021. In the event that actual results differ from these estimates or the Company adjusts these estimates in future periods, the Compa ny’s operating results, and financial position could be materially affect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likely to be realized upon settlement. It further requires that a change in judgment related to the expected ultimate resolution of uncertain tax positions be recognized in earnings in the period of such change.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nd penalties, as well as the related interest, in light of changing facts and circumstances. Changes in the Company’s assessment of its uncertain tax positions or settlement of any particular position could materially and adversely impact the Company’s income tax rate, operating results, financial position and cash flows. Segment Reporting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The Company has two operating segments: Video and Cable Access. Recently Issued Accounting Pronouncements In August 2020, the Financial Accounting Standards Board (“FASB”) issued ASU No. 2020-06, Accounting for Convertible Instruments and Contracts in an Entity’s Own Equity, which simplifies the accounting for convertible instruments and contracts on an entity’s own equity. Among other changes, ASU No.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The new ASU is effective for interim and annual periods beginning after December 15, 2021, with early adoption permitted after December 15, 2020, and can be adopted either be on a modified retrospective or full retrospective basis. The Company will adopt this ASU on January 1, 2022 on a modified retrospective basis. The adoption is expected to reduce additional paid-in capital and convertible debt (mezzanine equity) by approximately $32.2 million and $0.9 million, respectively, due to the recombination of the equity conversion component of outstanding convertible debt, which was initially separated and recorded in stockholders’ equity, and to remove the remaining debt discount of approximately $15.2 million related to this previous separation. The net effect of these adjustments will be recorded as a reduction in the balance of the opening accumulated deficit as of January 1, 2022. The Company currently expects that the adoption of this ASU will result in the reduction of non-cash interest expense for the year ending December 31, 2022 and future periods until the settlement of the remaining outstanding Notes. The required use of if-converted method to calculate the impact of convertible notes on diluted earnings per share is not expected to have a material impact. During the fourth quarter of fiscal 2021, the Company and the trustee for 2022 Notes and 2024 Notes entered into supplemental indentures for both the 2022 Notes and 2024 Notes. Pursuant to the supplemental indentures, the Company eliminated its option to settle the principal amount of the Notes in shares of the Company's common stock upon conversion. Accordingly, the dilutive effect of the Company's 2022 Notes and 2024 Notes will be limited to the conversion premium. The adoption of this ASU will have no impact on the consolidated statement of cash flows. From time to time, new accounting pronouncements are issued by the FASB, or other standards setting bodies, that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Hardware and Software. Revenue from the sale of hardware and software products is recognized when the control is transferred. For most of the Company’s product sales (including sales to distributors and system integrators), the control is transferred at the time the product is shipped or delivery has occurred because the customer has significant risks and rewards of ownership of the asset and the Company has a present right to payment at that time. The Company’s agreements with th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offers return rights which are specifically identified and accrued for as sales returns at the end of the period. Shipping and handling costs are accounted for as a fulfillment cost and are recorded in “Cost of revenue” in the Company’s Consolidated Statements of Operations. Sales tax and other amounts collected on behalf of third parties are excluded from the transaction price. Arrangements with Multiple Performance Obligations. The Company has revenue arrangements that include multiple performance obligations. The Company allocates transaction price to all separate performance obligations based on their relative standalone selling prices (“SSP”). The Company may exercise judgment when determining whether products and services are considered distinct performance obligations that should be accounted for separately versus together . The Company allocates transaction price to all separate performance obligations based on their relative SSP. The Company’s best evidence for SSP is the price the Company charges for that good or service when the Company sells it separately in similar circumstances to similar customers. If goods or services are not always sold separ ately, the Company uses its estimate of SSP in the allocation of transaction price. The objective of determining the best estimate of SSP is to estimate the price at which the Company would transact a sale if the product or service were sold on a standalone basis. The Company’s process for determining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If the Company has not yet established a selling price because the good or service has not previously been sold on a standalone basis, SSP for such good and service in a contract with multiple performance obligations is determined by applying a residual approach whereby all other performance obligations within a contract are first allocated a portion of the transaction price based upon their respective SSP, using observable prices, with any residual amount of the transaction price allocated to the good or service for which the price has not yet been established. Solution Sales. Solution sales for the design, manufacture, test, integration and installation of products, including equipment acquired from third parties to be integrated with Harmonic’s products, that are customized to meet the customer’s specifications are accounted for based on the percentage-of-completion basis, using the input method. Some of our arrangements may include acceptance provisions that require testing of the solution against specific performance criteria. The Company performs a detailed evaluation to determine whether the arrangement involves performance criteria based on our standard performance criteria. The Company has a long-standing history of entering into contractual arrangements to deliver the solution sales based on standard performance criteria. For this type of arrangement, we consider the customer acceptance clause not substantive and recognize product revenue when the customer takes possession of the product and recognize service on a percentage-of-completion basis using the input method. However, if the solution results in significant production, modification or customization, we consider the arrangement as a single performance obligation and recognize the revenue at a point in time, depending on the complexity of the solution and nature of acceptance. Professional services. Revenue from professional services is recognized over time as the services are performed or on the percentage-of-completion basis using the input method. Input method. The use of the input method requires the Company to make reasonably dependable estimates. We use the input method based on labor hours, where revenue is calculated based on the percentage of total hours incurred in relation to total estimated hours at completion of the contract. The input method is reasonable because the hours best reflect the Company’s efforts toward satisfying the performance obligation over time. As circumstances change over time, the Company updates its measure of progress to reflect any changes in the outcome of the performance obligation. Such changes to an entity’s measure of progress are accounted for as a change in accounting estimates. Support and maintenance. Support and maintenance services are satisfied ratably over time as the customer simultaneously receives and consumes the benefits of the services. Contract Balances . Deferred revenue represents the Company’s obligation to transfer goods or services to a customer for which the Company has received consideration (or an amount of consideration is due) from the customer.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Revenue recognized during the year ended December 31, 2021 that was included within the deferred revenue balance at January 1, 2021 was $52.2 million. Revenue recognized during the year ended December 31, 2020 that was included within the deferred revenue balance at January 1, 2020 was $36.2 million. Contract assets exist when the Company has satisfied a performance obligation but does not have an unconditional right to consideration (e.g., because the entity first must satisfy another performance obligation in the contract before it is entitled to invoice the customer). Contract assets and deferred revenue consisted of the following: As of December 31, (in thousands) 2021 2020 Contract assets $ 8,101 $ 9,800 Deferred revenue 78,167 63,533 Contract assets and the non-current portion of Deferred revenue are reported as components of “Prepaid expenses and other current assets” and “Other non-current liabilities,” respectively, on the Consolidated Balance Sheets. Remaining performance obligations represent contracted revenues that had not yet been recognized and future revenue recognition is expected. The aggregate balance of the Company’s remaining performance obligations as of December 31, 2021, was $461.7 million, of which approximately 83% is expected to be recognized as revenue over the next 12 months and the remainder thereafter. Contract costs. The incremental costs of obtaining a contract are capitalized if the costs are expected to be recovered. Costs that are recognized as assets are amortized on a straight-line basis over the period during which the related goods or services transfer to the customer. Costs incurred to fulfill a contract are capitalized if they are not covered by other relevant guidance, relate directly to a contract, will be used to satisfy future performance obligations, and are expected to be recovered. The balances of net capitalized contract costs included in the Company’s Consolidated Balance Sheets were as follows: (in thousands) As of December 31, Balance Sheet Location 2021 2020 Prepaid expenses and other current assets $ 1,907 $ 1,581 Other non-current assets 1,636 1,287 Total net capitalized contract costs $ 3,543 $ 2,868 The amortization of the capitalized contract costs for the years ended December 31, 2021, 2020 and 2019 was $2.3 million, $1.6 million and $1.5 million. Practical Expedients and Exemptions. Under Topic 606, incremental costs of obtaining a contract such as sales commissions are capitalized if they are expected to be recovered, and amortized on a straight-line basis. Expensing these costs as incurred is not permitted unless they qualify for a practical expedient. Other than capitalized costs of obtaining subscription contracts which are amortized regardless of the life of expected amortization period, the Company elected the practical expedient to expense the costs to obtain all other contracts as incurred, when the life of the expected amortization period is one year or less by using a portfolio approach. The Company elected the practical expedient that allows the Company to not assess a contract for a significant financing component if the period between the customer’s payment and the transfer of the goods or services is one year or less. Refer to Note 17, “Segment Information, Geographic Information and Customer Concentration” for disaggregated revenu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Under Topic 842, operating lease expense is generally recognized evenly over the term of the lease. The Company has operating leases primarily consisting of facilities with remaining lease terms of 1 year to 11 years. T he lease term represents the non-cancelable period of the lease. For certain leases, the Company has an option to extend the lease term. These renewal options are not considered in the remaining lease term unless it is reasonably certain that the Company will exercise such options. The Company elected certain practical expedients under Topic 842 which are: (i) to not record leases with an initial term of twelve months or less on the balance sheet; (ii) to combine the lease and non-lease components in determining the lease liabilities and right-of-use assets, and (iii) to carry forward prior conclusions about lease identification and classification. The Company’s lease contracts do not provide an implicit borrowing rate; hence the Company determined the incremental borrowing rate based on information available at lease commencement to determine the present value of lease liability. The Company generally uses the parent entity’s incremental borrowing rates as the treasury operations are managed centrally by the parent entity and, consequently, the pricing of leases at a subsidiary level is typically significantly influenced by the credit risk evaluated at the parent or consolidated group level on the basis of guarantees or other payment mechanisms that allow the lessor to look beyond just the subsidiary for payment. During the fiscal year ended December 31, 2021 , the Company entered into new or modified lease agreements which were assessed under Topic 842 to be operating leases. The new or modified lease agreements resulted in the balance sheet recognition of $8.8 million in “Operating lease right-of use assets,” $7.7 million in “Operating lease liabilities, long-term,” and $1.1 million in “Operating lease liabilities, current.” The components of lease expense are as follows: Year ended December 31, (in thousands) 2021 2020 Operating lease cost $ 7,550 $ 8,369 Variable lease cost 1,986 2,675 Total lease cost $ 9,536 $ 11,044 Supplemental cash flow information related to leases are as follows: Year ended December 31, (in thousands) 2021 2020 Cash paid for amounts included in the measurement of operating lease liabilities $ 7,644 $ 9,584 ROU assets obtained in exchange for operating lease obligations $ 8,837 $ 5,414 Other information related to leases are as follows: Year ended December 31, 2021 2020 Operating leases Weighted-average remaining lease term (years) 6.8 7.0 Weighted-average discount rate 6.3 % 7.1 % Future minimum lease payments under non-cancelable operating leases as of December 31, 2021 are as follows (in thousands): Years ending December 31, 2022 $ 7,734 2023 7,226 2024 7,069 2025 5,870 2026 4,893 Thereafter 12,717 Total future minimum lease payments $ 45,509 Less: imputed interest (9,043) Total lease liability balance $ 36,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DERIVATIVES AND HEDGING ACTIVITIES Derivatives Not Designated as Hedging Instruments (Balance Sheet Hedges) The Company’s balance sheet hedges consist of foreign currency forward contracts, which mature generally within three months. These forward contract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expense, net” in the Consolidated Statements of Operations and are largely offset by the changes in the fair value of the assets or liabilities being hedged. Foreign currency forward contracts’ gains recognized during the years ended December 31, 2021, 2020 and 2019, were $0.7 million, $2.2 million and $1.4 million, respectively. The U.S. dollar equivalents of all outstanding notional amounts of foreign currency forward contracts were as follows: As of December 31, (in thousands) 2021 2020 Purchase $ 2,926 $ 11,426 Sell $ 5,175 $ — While the Company’s arrangements with its counterparties allow for net settlement, which is designed to reduce credit risk by permitting net settlement with the same counterparty, the Company recognizes all derivative instruments in the Consolidated Balance Sheets on a gross basis. As of December 31, 2021 and 2020 , gross fair values of derivative assets and liabilities, recorded as components of “Prepaid expenses and other current assets” and “Other current liabilities”, respectively, in the Consolidated Balance Sheets, were immaterial. In connection with foreign currency derivatives entered in Israel, the Company’s subsidiaries in Israel are required to maintain a compensating balance with their bank at the end of each month. The compensating balance arrangements do not legally restrict the use of cash. As of December 31, 2021 and 2020, the total compensating balance maintained was $1.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applicable accounting guidance establishes a framework for measuring fair value and requires disclosure about the fair value measurements of assets and liabilities. This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value of the Company’s financial instruments, including cash equivalents, restricted cash, accounts receivable, accounts payable and accrued liabilities, approximate fair value due to their short maturities. The Company's financial instruments not measured at fair value on a recurring basis were as follows: December 31, 2021 December 31, 2020 Carrying Fair Value Carrying Fair Value ( in thousands ) Value Level 1 Level 2 Level 3 Value Level 1 Level 2 Level 3 2022 Notes $ 36,824 $ — $ 78,619 $ — $ 35,925 $ — $ 54,204 $ — 2024 Notes $ 98,941 $ — $ 173,419 $ — $ 93,582 $ — $ 125,953 $ — French and other loans $ 17,981 $ — $ 17,981 $ — $ 21,835 $ — $ 21,835 $ — The fair value of the Company’s Notes is influenced by interest rates, the Company’s stock price and stock market volatility. The difference between the carrying value and the fair value is primarily due to the spread between the conversion price and the market value of the shares underlying the conversion as of each respective balance sheet date. The Company’s French and other loans are classified within Level 2 because these borrowings are not actively traded and the majority of them have a variable interest rate structure based upon market rates currently available to the Company for debt with similar terms and maturities; therefore, the carrying value of these debts approximate its fair value. Refer to Note 11, “Convertible Notes and Other Debts,” for additional information. During the years ended December 31, 2021, 2020, and 2019, there were no nonrecurring fair value measurements of assets and liabilities subsequent to initial recogn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two reporting units, Video and Cable Access. During the fourth quarter of 2021, the Company performed the qualitative goodwill impairment testing for the two reporting units as part of the Company’s annual goodwill impairment test and concluded that goodwill was not impaired. The Company has not recorded any impairment charges related to goodwill in fiscal 2021, 2020 and 2019. If future economic conditions are different than those projected by management, future impairment charges may be required. The changes in the Company’s carrying amount of goodwill are as follows: (in thousands) Video Cable Access Total Balance as of December 31, 2019 $ 178,982 $ 60,798 $ 239,780 Foreign currency translation adjustment 3,873 21 3,894 Balance as of December 31, 2020 $ 182,855 $ 60,819 $ 243,674 Foreign currency translation adjustment (3,457) (4) (3,461) Balance as of December 31, 2021 $ 179,398 $ 60,815 $ 240,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ACCOUNTS RECEIVABLE Accounts receivable, net of allowances, consisted of the following: As of December 31, (in thousands) 2021 2020 Accounts receivable $ 91,382 $ 68,295 Less: allowance for expected credit losses and sales returns (2,853) (2,068) Total $ 88,529 $ 66,227 Trade accounts receivable are recorded at invoiced amounts and do not bear interest. The Company generally does not require collateral and performs ongoing credit evaluations of its customers and provides for expected losses. The Company maintains an allowance for expected credit losses based upon the expected collectability of its accounts receivable. The expectation of collectability is based on the Company’s review of credit profiles of customers, contractual terms and conditions, current economic trends and historical payment experience. The Company offers return rights which are specifically identified and accrued for as sales returns at the end of the period. The following table is a summary of activities in allowances for expected credit losses and sales returns: (in thousands) Balance at Charges to Charges Deductions Balance at End Year ended December 31, 2021 $ 2,068 $ 2,609 $ 1,533 $ (3,357) $ 2,853 2020 $ 3,013 $ 1,367 $ 299 $ (2,611) $ 2,068 2019 $ 3,497 $ 1,896 $ (396) $ (1,984) $ 3,0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12 Months Ended</t>
        </is>
      </c>
    </row>
    <row r="2">
      <c r="B2" s="2" t="inlineStr">
        <is>
          <t>Dec. 31, 2021</t>
        </is>
      </c>
    </row>
    <row r="3">
      <c r="A3" s="3" t="inlineStr">
        <is>
          <t>Balance Sheet Related Disclosures [Abstract]</t>
        </is>
      </c>
    </row>
    <row r="4">
      <c r="A4" s="4" t="inlineStr">
        <is>
          <t>CERTAIN BALANCE SHEET COMPONENTS</t>
        </is>
      </c>
      <c r="B4" s="4" t="inlineStr">
        <is>
          <t xml:space="preserve">CERTAIN BALANCE SHEET COMPONENTS Inventories: December 31, (in thousands) 2021 2020 Raw materials $ 22,245 $ 2,529 Work-in-process 3,993 1,689 Finished goods 37,545 22,777 Service-related spares 7,412 8,036 Total $ 71,195 $ 35,031 Prepaid expenses and other current assets: December 31, (in thousands) 2021 2020 Prepaid expenses $ 8,074 $ 11,453 Contract assets (1) 8,101 9,800 Other current assets 13,797 16,879 Total $ 29,972 $ 38,132 (1) Contract assets reflect the satisfied performance obligations for which the Company does not yet have an unconditional right to consideration. Property and equipment, net: December 31, (in thousands) 2021 2020 Machinery and equipment $ 78,461 $ 72,731 Capitalized software 38,306 37,141 Leasehold improvements 40,658 38,718 Furniture and fixtures 2,820 2,913 Construction-in-progress 1,892 2,209 Property and equipment, gross 162,137 153,712 Less: accumulated depreciation and amortization (119,416) (110,571) Total $ 42,721 $ 43,141 Other current liabilities: December 31, (in thousands) 2021 2020 Accrued employee compensation and related expenses $ 26,820 $ 23,131 Other 26,824 27,202 Total $ 53,644 $ 50,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1</t>
        </is>
      </c>
    </row>
    <row r="3">
      <c r="A3" s="3" t="inlineStr">
        <is>
          <t>Restructuring and Related Activities [Abstract]</t>
        </is>
      </c>
    </row>
    <row r="4">
      <c r="A4" s="4" t="inlineStr">
        <is>
          <t>RESTRUCTURING AND RELATED CHARGES</t>
        </is>
      </c>
      <c r="B4" s="4" t="inlineStr">
        <is>
          <t>RESTRUCTURING AND RELATED CHARGES The Company has implemented several restructuring plans in the past few years. The goal of these plans was to bring operational expenses to appropriate levels relative to the Company’s net revenue, while simultaneously implementing extensive company-wide expense control programs. The restructuring plans have primarily been comprised of severance payments and termination benefits related to headcount reductions. The Company accounts for its restructuring plans under the authoritative guidance for exit or disposal activities. The following table summarizes the activities related to the Company’s restructuring plans during the year ended December 31, 2021: (in thousands) Severance and Benefits Balance at December 31, 2020 $ 4,098 Charges for current period 681 Cash payments (2,520) Other (167) Balance at December 31, 2021 $ 2,092 For the year ended December 31, 2021, $0.6 million and $0.1 million of restructuring and related charges are included in “Cost of revenue” and “Operating expenses - Restructuring and related charges”, respectively,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AND OTHER DEBTS</t>
        </is>
      </c>
      <c r="B1" s="2" t="inlineStr">
        <is>
          <t>12 Months Ended</t>
        </is>
      </c>
    </row>
    <row r="2">
      <c r="B2" s="2" t="inlineStr">
        <is>
          <t>Dec. 31, 2021</t>
        </is>
      </c>
    </row>
    <row r="3">
      <c r="A3" s="3" t="inlineStr">
        <is>
          <t>Debt Disclosure [Abstract]</t>
        </is>
      </c>
    </row>
    <row r="4">
      <c r="A4" s="4" t="inlineStr">
        <is>
          <t>CONVERTIBLE NOTES AND OTHER DEBTS</t>
        </is>
      </c>
      <c r="B4" s="4" t="inlineStr">
        <is>
          <t>CONVERTIBLE NOTES AND OTHER DEBTS 4.375% Convertible Senior Notes due 2022 (the “2022 Notes”) In June 2020, the Company issued the 2022 Notes with an aggregate principal amount of $37.7 million in a non-cash exchange for its 2020 Notes with an equal principal amount pursuant to an indenture, dated June 2, 2020 (the “2022 Notes Indenture”), by and between the Company and U.S. Bank National Association, as trustee. The 2022 Notes bear interest at a rate of 4.375% per year, payable in cash on June 1 and December 1 of each year. The 2022 Notes will mature on December 1, 2022, unless earlier repurchased by the Company, redeemed by the Company or converted pursuant to their terms. The 2022 Notes were initially convertible into cash, shares of the Company’s common stock, par value $0.001 (“Common Stock”), or a combination thereof, at the Company’s election, at an initial conversion rate of 173.9978 shares of Common Stock per $1,000 principal amount of 2022 Notes (which is equivalent to an initial conversion price of approximately $5.75 per share). Pursuant to the supplemental indenture entered into by the Company and the trustee during the fourth quarter of fiscal 2021, the Company made an irrevocable election to settle the principal amounts of the 2022 Notes solely with cash and may pay or deliver, as the case may be, any conversion value greater than the principal amount in cash, shares of common stock or a combination thereof, at the Company’s election. The conversion rate, and thus the effective conversion price, may be adjusted under certain circumstances, including in connection with conversions made following certain fundamental changes and under other circumstances as set forth in the 2022 Notes Indenture. Prior to the close of business on the business day immediately preceding September 1, 2022, the 2022 Notes will be convertible only under the following circumstances: (1) during any fiscal quarter commencing after the fiscal quarter ended on June 26, 2020 (and only during such fiscal quarter), if the last reported sale price of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2022 Notes for each trading day of the measurement period was less than 98% of the product of the last reported sale price of Common Stock and the conversion rate on each such trading day; or (3) upon the occurrence of specified corporate events. Commencing on September 1, 2022 until the close of business on the second scheduled trading day immediately preceding the maturity date, the 2022 Notes will be convertible in multiples of $1,000 principal amount regardless of the foregoing circumstances. The 2022 Notes became convertible as of December 31, 2021, as the last reported sale price of the Company’s common stock for at least 20 trading days during a period of 30 consecutive trading days ending on December 31, 2021 was greater than 130% of the conversion price of the 2022 Notes on each applicable trading day. As a result of the 2022 Notes becoming convertible for cash up to the principal amount of $37.7 million, the Company reclassified the unamortized debt discount for the 2022 Notes in the amount of $0.9 million from “Additional paid-in capital” to “Convertible Debt” in the mezzanine equity section in the Consolidated Balance Sheet as of December 31, 2021. Additionally, all $36.8 million of the net carrying amount of the liability component of the 2022 Notes outstanding as of December 31, 2021 was classified as a current liability as of that date. As the 2022 Notes were issued in exchange for the 2020 Notes, which was accounted for as an extinguishment, the 2022 Notes were initially accounted for at fair value, which was estimated to be $44.4 million. In accordance with the accounting guidance on embedded conversion features, the conversion feature associated with the 2022 Notes was initially valued at $8.3 million and bifurcated from the host debt instrument and recorded in “Additional paid-in capital.” The remaining amount of $36.0 million, which represents the fair value of the liability component of the 2022 Notes, was recorded as the initial carrying value of the 2022 Notes. The initial debt discount on the 2022 Notes is $1.7 million, calculated as the difference between the stated principal amount of $37.7 million and the initial carrying value of the liability component of $36.0 million. The debt discount is being amortized to interest expense at the effective interest rate over the contractual terms of the 2022 Notes. The following table presents the components of the 2022 Notes: As of December 31, (in thousands, except for years and percentages) 2021 2020 Liability: Principal amount $ 37,707 $ 37,707 Less: Debt discount, net of amortization (672) (1,357) Less: Debt issuance costs, net of amortization (211) (425) Carrying amount $ 36,824 $ 35,925 Remaining amortization period (years) 0.9 1.9 Effective interest rate on liability component 6.95 % 6.95 % The following table presents interest expense recognized for the 2022 Notes: (in thousands) Year ended December 31, 2021 2020 Contractual interest expense $ 1,648 $ 953 Amortization of debt discount 685 373 Amortization of debt issuance costs 214 117 Total interest expense recognized $ 2,547 $ 1,443 2.00% Convertible Senior Notes due 2024 (the “2024 Notes”) In September 2019, the Company issued $115.5 million of the 2024 Notes pursuant to an indenture (the “2024 Notes Indenture”), dated September 13, 2019, by and between the Company and U.S. Bank National Association, as trustee. The 2024 Notes bear interest at a rate of 2.00% per year, payable semi-annually on March 1 and September 1 of each year, beginning March 1, 2020. The 2024 Notes will mature on September 1, 2024, unless earlier repurchased by the Company, redeemed by the Company or converted pursuant to their terms. The 2024 Notes were initially convertible into cash, shares of the Company’s common stock, par value $0.001 (“Common Stock”), or a combination thereof, at the Company’s election, at an initial conversion rate of 115.5001 shares of Common Stock per $1,000 principal amount of 2024 Notes (which is equivalent to an initial conversion price of approximately $8.66 per share). Pursuant to the supplemental indenture entered into by the Company and the trustee during the fourth quarter of fiscal 2021, the Company made an irrevocable election to settle the principal amounts of the 2024 Notes solely with cash and may pay or deliver, as the case may be, any conversion value greater than the principal amount in cash, shares of common stock or a combination thereof, at the Company’s election. The conversion rate, and thus the effective conversion price, may be adjusted under certain circumstances, including in connection with conversions made following certain fundamental changes or a notice of redemption and under other circumstances, in each case, as set forth in the 2024 Notes Indenture. The 2024 Notes will be convertible at certain times and upon the occurrence of certain events in the future, in each case, specified in the 2024 Notes Indenture. Further, on or after June 1, 2024, until the close of business on the scheduled trading day immediately preceding the maturity date, holders of the 2024 Notes may convert all or a portion of their 2024 Notes regardless of these conditions. In accordance with the accounting guidance on embedded conversion features, the conversion feature associated with the 2024 Notes was valued at $24.9 million and bifurcated from the host debt instrument and recorded in “Additional paid-in capital.” The resulting debt discount on the 2024 Notes is being amortized to interest expense at the effective interest rate over the contractual term of the 2024 Notes. The following table presents the components of the 2024 Notes: As of December 31, (in thousands, except for years and percentages) 2021 2020 Liability: Principal amount $ 115,500 $ 115,500 Less: Debt discount, net of amortization (14,576) (19,294) Less: Debt issuance costs, net of amortization (1,983) (2,624) Carrying amount $ 98,941 $ 93,582 Remaining amortization period (years) 2.7 3.7 Effective interest rate on liability component 7.95 % 7.95 % The following table presents interest expense recognized for the 2024 Notes: Year ended December 31, (in thousands) 2021 2020 Contractual interest expense $ 2,312 $ 2,310 Amortization of debt discount 4,718 4,358 Amortization of debt issuance costs 641 595 Total interest expense recognized $ 7,671 $ 7,263 4.00% Convertible Senior Notes due 2020 (the “2020 Notes”) In December 2015, the Company issued $128.3 million in aggregate principal amount of the 2020 Notes pursuant to an indenture (the “2020 Notes Indenture”), dated December 14, 2015, by and between the Company and U.S. Bank National Association, as trustee. The 2020 Notes bear interest at a rate of 4.00% per year, payable in cash on June 1 and December 1 of each year. The 2020 Notes matured on December 1, 2020. The 2020 Notes were convertible into cash, shares of the Common Stock, or a combination thereof, at the Company’s election, at a conversion rate of 173.9978 shares of Common Stock per $1,000 principal amount of 2020 Notes (which is equivalent to a conversion price of approximately $5.75 per share). The conversion rate, and thus the effective conversion price, was adjustable under certain circumstances, including in connection with conversions made following certain fundamental changes and under other circumstances, in each case, as set forth in the 2020 Notes Indenture. In September 2019, the Company used approximately $109.6 million of the net proceeds from the issuance of the 2024 Notes to repurchase $82.5 million aggregate principal of the 2020 Notes in privately negotiated transactions. The repurchase of the 2020 Notes was accounted for as a debt extinguishment, and the consideration transferred was allocated between the equity and liability components by determining the fair value of the conversion option immediately prior to the debt extinguishment and allocating that portion of the repurchase price to additional paid-in capital for $27.1 million, with the residual repurchase price allocated to the liability component, respectively. The partial repurchase of the 2020 Notes resulted in the recognition of a $5.7 million loss on debt extinguishment for the year ended December 31, 2019, which was recorded in “Loss on convertible debt extinguishment” in the Consolidated Statements of Operations. In accordance with accounting guidance on embedded conversion features, the conversion feature associated with the 2020 Notes was initially valued at $26.1 million and bifurcated from the host debt instrument and recorded in “Additional paid-in capital.” The resulting debt discount on the 2020 Notes had been amortized to interest expense at the effective interest rate over the contractual terms of the 2020 Notes prior to the maturity date in December 2020. The 2020 Notes became convertible as of December 31, 2019, as the last reported sale price of the Company’s common stock for at least 20 trading days during a period of 30 consecutive trading days ending on the last trading day of the immediately preceding fiscal quarter was greater than or equal to 130% of the conversion price of the 2020 Notes on each applicable trading day. As a result of the 2020 Notes becoming convertible for cash up to the principal amount of $45.8 million, the Company reclassified the unamortized debt discount for the 2020 Notes in the amount of $2.4 million from “Additional paid-in-capital” to convertible debt in the mezzanine equity section in the Consolidated Balance Sheets as of December 31, 2019. During the year ended December 31, 2020, this conversion condition was not present, and accordingly, the Company reclassified this balance from convertible debt in the mezzanine equity section to “Additional paid-in-capital.” In June 2020, the Company exchanged $37.7 million in aggregate principal amount of the 2020 Notes for $37.7 million in aggregate principal amount of its 2022 Notes. The fair value of the consideration transferred in the form of the 2022 Notes of $44.4 million was allocated between the equity and liability components as discussed in the 2022 Notes section above. The exchange of the 2020 Notes was accounted for as a debt extinguishment, which resulted in the recognition of a $0.8 million loss on debt extinguishment for the year ended December 31, 2020, which was recorded in “Loss on convertible debt extinguishment” in the Consolidated Statements of Operations. Following the exchange, there was a total of $8.1 million aggregate principal amount of the 2020 Notes remaining. On or after September 1, 2020, until the close of business on the scheduled trading day immediately preceding the maturity date, holders of the 2020 Notes were able to convert all or a portion of their 2020 Notes regardless of any conditions. Prior to maturity date, a total of $7.8 million of the principal balance was converted by holders of the 2020 Notes. In accordance with provisions of the 2020 Notes Indenture, conversion was settled in a combination of cash and the Company’s Common Stock. The conversion resulted in the recognition of a $0.5 million loss, which was recorded in “Loss on convertible debt extinguishment” in the Consolidated Statements of Operations. The remaining principal of $0.3 million matured on December 1, 2020 and was paid in cash. The following table presents interest expense recognized for the 2020 Notes: Year ended December 31, (in thousands) 2021 2020 2019 Contractual interest expense $ — $ 936 $ 4,148 Amortization of debt discount — 1,158 4,787 Amortization of debt issuance costs — 138 577 Total interest expense recognized $ — $ 2,232 $ 9,512 Other Debts The Company has a variety of debt and credit facilities primarily in France to satisfy the financing requirements of the operations of its French subsidiary. These arrangements are summarized in the table below: December 31, (in thousands) 2021 2020 Financing from French government agencies related to various government incentive programs (1) $ 12,259 $ 14,974 Relief loans (2) 5,651 6,694 Term loans 71 167 Obligations under finance leases — 22 Total debt obligations 17,981 21,857 Less: current portion (4,992) (11,771) Long-term portion $ 12,989 $ 10,086 (1) These loans bear variable interest rate at EURIBOR 1 month plus 1.9% and mature between 2022 through 2025. (2) Refer to the below section “Relief Loans” for the description of these loans. The table below presents the future minimum repayments of other debts as of December 31, 2021 (in thousands): Year ending December 31, 2022 $ 4,992 2023 4,957 2024 5,036 2025 1,577 2026 1,419 Total $ 17,981 Line of Credit On December 19, 2019, the Company entered into a Credit Agreement (the “Credit Agreement”) with JPMorgan Chase Bank, N.A., as lender. The Credit Agreement provides for a secured revolving loan facility in an aggregate principal amount of up to $25.0 million, based on a borrowing base of eligible accounts receivable and inventory, with a maturity date of October 31, 2020. The Company may use availability under the revolving loan facility for the issuance of letters of credit. The proceeds of the revolving loans may be used for general corporate purposes. During fiscal 2020, the Company amended the Credit Agreement to extend the Credit Agreement maturity date to October 30, 2022 and amend the interest rates for the revolving loans. As amended, the revolving loans bear interest, at the Company’s election, at a floating rate per annum equal to either (1) 2.00% plus the greater of (i) 1 month LIBOR on any day plus 2.50% and (ii) the prime rate as reported in the Wall Street Journal from time to time or (2) 3.00% plus LIBOR for an interest period of one, two or three months. Interest on the revolving loans is payable monthly in arrears, in the case of prime rate loans, and at the end of the applicable interest period, in the case of LIBOR loans. The Credit Agreement contains customary affirmative and negative covenants, including covenants limiting the ability of the Company, among other things, incur debt, grant liens, undergo certain fundamental changes, make investments, make certain restricted payments, dispose of assets, enter into transactions with affiliates, and enter into burdensome agreements, in each case, subject to limitations and exceptions set forth in the Credit Agreement. The Company is also required to maintain compliance with an adjusted quick ratio, a minimum EBITDA covenant (tested quarterly) and a minimum liquidity covenant, in each case, determined in accordance with the terms of the Credit Agreement. As of December 31, 2021, the Company was in compliance with the covenants under the Credit Agreement. There were no borrowings under the Credit Agreement outstanding as of December 31, 2021. Relief Loans In June 2020, Harmonic France was granted a loan from Société Générale S.A. (the “SG Loan”) in the aggregate amount of 5 million Euros, pursuant to a state guarantee program introduced in March 2020 to provide relief to companies from the financial consequences of the COVID-19 pandemic. The SG Loan was initially maturing in June 2021. During 2021, SG Loan maturity was extended to June 2026. The SG loan bears an effective interest rate of 0.51% per annum payable annually and may be repaid at any time prior to maturity with no repayment penalties. There are no restrictions on the use of funds from the SG Loan. The purpose of the funds from the SG Loan is to allow the preservation of activity and employment in France. As of December 31, 2021, there was $5.7 million outstanding under the loan, which is recorded in “Other debts, non-current” in the Consolidated Balance Sheets. In April 2020, Harmonic International GmbH was granted a loan of CHF 500,000 from UBS Switzerland AG (the “UBS Loan”) in accordance with a Swiss federal COVID-19 loan guarantee program with an initial maturity of five years. The exclusive purpose of the UBS Loan is to guarantee the Company’s current liability requirements. The UBS Loan did not bear any interest. The UBS Loan was repaid in full during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1" customWidth="1" min="2" max="2"/>
    <col width="22" customWidth="1" min="3" max="3"/>
  </cols>
  <sheetData>
    <row r="1">
      <c r="A1" s="1" t="inlineStr">
        <is>
          <t>Audit Information</t>
        </is>
      </c>
      <c r="B1" s="2" t="inlineStr">
        <is>
          <t>12 Months Ended</t>
        </is>
      </c>
      <c r="C1" s="2" t="inlineStr">
        <is>
          <t>24 Months Ended</t>
        </is>
      </c>
    </row>
    <row r="2">
      <c r="B2" s="2" t="inlineStr">
        <is>
          <t>Dec. 31, 2021</t>
        </is>
      </c>
      <c r="C2" s="2" t="inlineStr">
        <is>
          <t>Dec. 31, 2020</t>
        </is>
      </c>
    </row>
    <row r="3">
      <c r="A3" s="3" t="inlineStr">
        <is>
          <t>Audit Information [Abstract]</t>
        </is>
      </c>
    </row>
    <row r="4">
      <c r="A4" s="4" t="inlineStr">
        <is>
          <t>Auditor Name</t>
        </is>
      </c>
      <c r="B4" s="4" t="inlineStr">
        <is>
          <t>Ernst &amp; Young LLP</t>
        </is>
      </c>
      <c r="C4" s="4" t="inlineStr">
        <is>
          <t>Armanino LLP</t>
        </is>
      </c>
    </row>
    <row r="5">
      <c r="A5" s="4" t="inlineStr">
        <is>
          <t>Auditor Location</t>
        </is>
      </c>
      <c r="B5" s="4" t="inlineStr">
        <is>
          <t>San Jose, California</t>
        </is>
      </c>
      <c r="C5" s="4" t="inlineStr">
        <is>
          <t>San Ramon, California</t>
        </is>
      </c>
    </row>
    <row r="6">
      <c r="A6" s="4" t="inlineStr">
        <is>
          <t>Auditor Firm ID</t>
        </is>
      </c>
      <c r="B6" s="4" t="inlineStr">
        <is>
          <t>42</t>
        </is>
      </c>
      <c r="C6" s="4" t="inlineStr">
        <is>
          <t>3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EMPLOYEE BENEFIT PLANS Equity Award Plans 1995 Stock Plan The 1995 Stock Plan provides for the grant of incentive stock options, non-statutory stock options and restricted stock units (“RSUs”). Incentive stock options may be granted only to employees. All other awards may be granted to employees and non-employees. Under the terms of the 1995 Stock Plan, no incentive stock option or non-statutory stock option may be granted in the ordinary course of business with a per share exercise price that is less than 100% of the fair value of the Company’s common stock on the date of grant. RSUs have no exercise price. Both options and RSUs vest over a period of time as determined by the Company’s Board of Directors (the “Board”), generally two certain financial and non-financial operating goals of the Company (performance-based RSUs, or “PRSUs”), or where vesting is dependent on performance of the Company’s total shareholder return (“TSR”) relative to the TSR of the NASDAQ Telecommunication Index (market-based RSUs, or “MRSUs”). A s of December 31, 2021, an aggregate of 7,317,622 shares of common stock were reserved for issuance under the 1995 Stock Plan, of which 3,223,471 shares remained available fo r future grants. 2002 Director Plan The 2002 Director Plan provides for the grant of non-statutory stock options and RSUs to non-employee directors of the Company. Under the terms of the 2002 Director Plan, no non-statutory stock option may be granted with a per share exercise price that is less than 100% of the fair value of the Company’s common stock on the date of grant. RSUs have no exercise price. Both options and RSUs vest over a period of time as determined by the Board, generally one year for RSUs and three years for options, and options expire seven years from the date of grant. As of December 31, 2021, an aggregate of 800,182 shares of common stock were reserved for issuance under the 2002 Director Plan, of which 628,749 shares remained available fo r future grants. Employee Stock Purchase Plan The 2002 Employee Stock Purchase Plan (“ESPP”) provides for the issuance of share purchase rights to employees of the Company. The ESPP is intended to qualify as an “employee stock purchase plan” under Section 423 of the Internal Revenue Code. The ESPP enables employees to purchase shares at 85% of the fair market value of the Common Stock at the beginning or end of the offering period, whichever is lower. Offering periods generally begin on the first trading day on or after January 1 and July 1 of each year. Employees may participate through payroll deductions of 1% to 10% of their earnings. In the event that there are insufficient shares in the plan to fully fund the issuance, the available shares will be allocated across all participants based on their contributions relative to the total contributions received for the offering period. Under the ESPP, 1,024,244, 1,036,543 and 1,037,366 shares were issued during fiscal 2021, 2020 and 2019, respectively, representing $5.1 million, $4.5 million and $4.1 million in contributions. As of December 31, 2021, 1,184,205 shares were reserved for future purchases by eligible employees. Stock Options (in thousands, except per share amounts) Number Weighted-Average Balance at December 31, 2020 1,453 $ 5.80 Exercised (1,065) 6.77 Canceled — — Balance at December 31, 2021 388 $ 3.15 All stock options outstanding as of December 31, 2021 are fully vested and exercisable. The weighted-average remaining contractual term of stock options outstanding as of December 31, 2021 was 1.2 years. The aggregate intrinsic value of stock options outstanding as of December 31, 2021 was $3.3 million. Aggregate intrinsic value represents the difference between the exercise price of the stock options and the fair value of the Company’s common stock as of December 31, 2021. The intrinsic value of stock options exercised during the years ended December 31, 2021, 2020 and 2019 was $2.1 million, $0.2 million and $1.8 million, respectively. No stock options were granted during the years ended December 31, 2021, 2020 and 2019. No stock options vested during the years ended December 31, 2021 and 2020.The fair value of stock options vested during the year ended December 31, 2019 was $0.1 million. The Company reali zed no income tax benefit from stock option exercises for the years ended December 31, 2021, 2020 and 2019 due to recurring tax losses and valuation allowances. Restricted Stock Units (in thousands, except per share amounts) Number Weighted Average Balance at December 31, 2020 3,268 $ 5.67 Granted 3,621 7.90 Vested (2,913) 6.27 Forfeited (98) 6.71 Balance at December 31, 2021 3,878 $ 7.31 The fair value of RSUs vested during the years ended December 31, 2021, 2020 and 2019 was $18.3 million , $15.5 million and $9.7 million, respectively. French Pension Plan Under French law, the Company’s subsidiaries in France are obligated to make certain payments to their employees upon their retirement from the Company. These payments are based on the retiring employee’s salary for a number of months that varies according to the employee’s period of service and position. Salary used in the calculation is the employee’s average monthly salary for the twelve months prior to retirement. The payments are made in one lump-sum at the time of retirement. The French pension plan is unfunded and there are no contributions to the plan required by related laws or funding regulations. No required contributions are expected in fiscal 2022, but the Company, at its discretion, may make contributions to the defined benefit plan. The Company’s defined benefit pension obligations are measured annually as of December 31. The present value of these lump-sum payments is determined on an actuarial basis and the actuarial valuation considers the employees’ age and period of service with the Company, projected mortality rates, mobility rates, increases in salaries and a discount rate. The Company’s pension obligations as of December 31, 2021 and 2020, and the changes to the Company’s pension obligations for each of those years, were as follows: (in thousands) 2021 2020 Projected benefit obligation: Balance at January 1 $ 6,057 $ 5,259 Service cost 272 252 Interest cost 20 37 Actuarial losses 233 159 Benefits paid (94) (173) Foreign currency translation adjustment (485) 523 Balance at December 31 $ 6,003 $ 6,057 Presented on the Consolidated Balance Sheets as: Current portion (included in “Accrued and other current liabilities”) $ 32 $ 47 Long-term portion (included in “Other non-current liabilities”) $ 5,971 $ 6,010 The table below presents the components of net periodic benefit costs: Year ended December 31, (in thousands) 2021 2020 2019 Service cost $ 272 $ 252 $ 227 Interest cost 20 37 78 Net periodic benefit cost included in result of operations $ 292 $ 289 $ 305 The following assumptions were used in determining the Company’s pension obligation: As of December 31, 2021 2020 Discount rate 0.9 % 0.4 % Mobility rate 4.7 % 5.2 % Salary progression rate 2.5 % 2.0 % The Company evaluates the discount rate assumption annually. The discount rate is determined using the average yields on high-quality fixed-income securities that have maturities consistent with the timing of benefit payments. The Company also evaluates other assumptions related to demographic factors, such as retirement age, mortality rates and turnover periodically, updating them to reflect experience and expectations for the future. The mortality assumption related to the Company’s defined benefit pension plan used the most current mortality tables published by the French National Institute of Statistics and Economic Studies. As of December 31, 2021, future benefits expected to be paid in each of the next five years, and in the aggregate for the five-year period thereafter are as follows (in thousands): Year ending December 31, 2022 $ 32 2023 225 2024 248 2025 469 2026 698 2027 - 2031 3,491 Total $ 5,163 Share-based Compensation Cost The following table sets forth the detailed allocation of the share-based compensation expense which was included in the Company’s Consolidated Statements of Operations: Year ended December 31, (in thousands) 2021 2020 2019 Share-based compensation expense included in: Cost of revenue $ 2,345 $ 1,712 $ 1,124 Research and development expense 7,164 4,850 3,261 Selling, general and administrative expense 14,547 11,478 7,689 Total $ 24,056 $ 18,040 $ 12,074 Share-based compensation expense by type of award: Stock options $ — $ — $ 94 RSUs 14,573 11,522 9,444 PRSUs 6,231 4,022 924 MRSUs 1,304 711 286 Employee stock purchase rights under ESPP 1,948 1,785 1,326 Total $ 24,056 $ 18,040 $ 12,074 As of December 31, 2021, total unrecognized share-based compensation cost related to unvested RSUs was $18.3 million and is expected to be recognized over a weighted-average period of approximately 1.5 years. Valuation Assumptions The Company estimates the fair value of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purchase right granted under the ESPP using the following weighted average assumptions: Year ended December 31, 2021 2020 2019 Expected term (in years) 0.50 0.50 0.50 Volatility 45 % 56 % 38 % Risk-free interest rate 0.1 % 0.9 % 2.3 % Expected dividends 0.0 % 0.0 % 0.0 % The expected term of the stock purchase right under ESPP represents the period of time from the beginning of the offering period to the purchase date. The Company uses its historical volatility for a period equivalent to the expected term to estimate the expected volatility. The risk-free interest rate that the Company uses in the Black-Scholes option valuation model is based on U.S. Treasury zero-coupon issues with remaining terms similar to the expected term. The Company has not paid and does not plan to pay any cash dividends in the foreseeable future. The estimated weighted-average fair value per share of stock purchase rights under the ESPP, granted for the years ended December 31, 2021, 2020 and 2019 was $2.24 , $1.80 and $1.3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Accumulated Other Comprehensive Income (Loss) (“AOCI”) The components of AOCI, on an after-tax basis where applicable, were as follows: As of December 31, (in thousands) 2021 2020 Foreign currency translation adjustments $ (3,120) $ 5,774 Actuarial gain (loss) (152) 82 Total accumulated other comprehensive income (loss) $ (3,272) $ 5,8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income tax: Year ended December 31, (in thousands) 2021 2020 2019 Domestic $ (5,688) $ (42,905) $ 1,769 Foreign 14,559 16,688 (8,365) Income (loss) before income taxes $ 8,871 $ (26,217) $ (6,596) Provision for (benefit from) income taxes: Year ended December 31, (in thousands) 2021 2020 2019 Current: Federal $ 4 $ 124 $ (180) State 85 93 108 Foreign 2,469 2,103 1,525 Deferred: Foreign (6,941) 734 (2,125) Total provision for (benefit from) income taxes $ (4,383) $ 3,054 $ (672) The difference between the tax provision at the statutory federal income tax rate and the provision for (benefit from) income tax as a percentage of income (loss) before income taxes (effective tax rate) for each period was as follows: Year ended December 31, 2021 2020 2019 Statutory U.S. federal income tax rate 21 % 21 % 21 % Increase (reduction) in rate resulting from: Differential in rates on foreign earnings 42 % (11) % (37) % Change in valuation allowance (113) % (16) % 14 % Change in liabilities for uncertain tax positions (2) % — % 6 % Non-deductible stock-based compensation 11 % (2) % (8) % Permanent differences — % (2) % 11 % Adjustments related to tax positions taken during prior years (3) % — % 6 % Research and development credits (10) % — % — % Other 3 % (2) % (3) % Effective tax rate (49) % (12) % 10 % The Company operates in multiple jurisdictions and its profits are taxed pursuant to the tax laws of these jurisdictions. The Company’s effective income tax rate differs from the U.S. federal statutory rate primarily due to geographical mix of income and losses, full valuation allowance against U.S. federal and state deferred tax assets, foreign withholding taxes and income taxes on earnings from operations in foreign tax jurisdictions. The Company’s effective income tax rate may be affected by changes in its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as well as one-time discrete items. During fiscal 2021, the Company recorded a one-time benefit of approximately $8.6 million due to the release of valuation allowance on deferred tax assets in foreign jurisdictions due to its improved earnings in recent years and increasing future projected earnings. During fiscal 2019, the Company recorded a one-time benefit of approximately $2.0 million due to changes in the Company's global tax structure, and a $0.8 million benefit from a valuation allowance release for one of its foreign subsidiaries. This release of the valuation allowance was due to changes in forecasted taxable income resulting from the Company receiving a favorable tax ruling during 2019. The components of deferred taxes are as follows: As of December 31, (in thousands) 2021 2020 Deferred tax assets: Reserves and accruals $ 24,833 $ 21,823 Net operating loss carryforwards 33,070 39,733 Research and development credit carryforwards 39,730 38,179 Deferred stock-based compensation 1,354 1,202 Intangibles 7,321 7,838 Operating lease liabilities 8,697 7,822 Capitalized research and development expenses 9,681 10,805 Other 31 442 Gross deferred tax assets 124,717 127,844 Valuation allowance (90,247) (99,585) Gross deferred tax assets after valuation allowance 34,470 28,259 Deferred tax liabilities: Depreciation (6,597) (6,399) Convertible notes (3,652) (4,708) Operating lease right-of-use assets (7,402) (6,529) Other — — Gross deferred tax liabilities (17,651) (17,636) Net deferred tax assets $ 16,819 $ 10,623 The following table summarizes the activities related to the Company’s valuation allowance: Year ended December 31, (in thousands) 2021 2020 2019 Balance at beginning of period $ 99,585 $ 95,518 $ 77,144 Additions 310 6,690 23,929 Deductions (9,648) (2,623) (5,555) Balance at end of period $ 90,247 $ 99,585 $ 95,518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As of December 31, 2021, the Company had $103.6 million, $61.8 million, $61.1 million of foreign, U.S. federal and state net operating loss (“NOL”) carryforwards, respectively. Certain foreign NOLs expire beginning in 2026, if not utilized, while the majority of the foreign NOLs carryforward indefinitely. $28.9 million of U.S. federal NOL carryforward expires at various dates beginning in 2022 through 2037, if not utilized, and the remainder carries forward indefinitely. Certain U.S. states NOL carryforward expires at various dates beginning in 2029, if not utilized. As of December 31, 2021, the Company had U.S. federal and California state tax credit carryforwards of $15.5 million and $37.3 million, respectively. If not utilized, the U.S. federal tax credit carryforwards will begin to expire in 2031, while the California tax credit carryforward will not expire. In the event the Company experiences an ownership change within the meaning of Section 382 of the Internal Revenue Code (“IRC”), the Company’s ability to utilize net operating losses, tax credits and other tax attributes may be limited. The Company has not provided U.S. state income taxes and foreign withholding taxes on approximately $42.0 million of cumulative earnings for certain non-U.S. subsidiaries, because such earnings are intended to be indefinitely reinvested. Determination of the amount of unrecognized deferred tax liability for temporary differences related to investments in these non-U.S. subsidiaries that are essentially permanently in duration is not practicable. The Company applies the provisions of the applicable accounting guidance regarding accounting for uncertainty in income taxes, which require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the Company’s judgment, is more than fifty percent likely to be realized upon settlement. It further requires that a change in judgment related to the expected ultimate resolution of uncertain tax positions to be recognized in earnings in the period in which such determination is made. The Company will continue to review its tax positions and provide for, or reverse, unrecognized tax benefits as issues arise. As of December 31, 2021, none of unrecognized future tax benefits would favorably impact the effective tax rate in the future due to a full valuation allowance in the United States. The following table summarizes the activities related to the Company’s gross unrecognized tax benefits: Year ended December 31, (in millions) 2021 2020 2019 Balance at beginning of period $ 17.6 $ 17.0 $ 18.0 Increase in balance related to tax positions taken during current year 0.3 0.3 0.2 Decrease in balance as a result of a lapse of the applicable statutes of limitations (0.2) — (0.1) Increase in balance related to tax positions taken during prior years — 0.3 — Decrease in balance related to tax positions taken during prior years (3.9) — (1.1) Balance at end of period $ 13.8 $ 17.6 $ 17.0 The Company recognizes interest and penalties related to unrecognized tax positions in income tax expenses on the Consolidated Statements of Operations. The net interest and penalties charges recorded for the years ended December 31, 2019 through 2021, were not material. The 2015 through 2021 tax years generally remain subject to examination by U.S. federal and most state tax authorities. In addition, the Company remains subject to income tax examination for several other jurisdictions, including in Switzerland for years after 2016, Israel for years after 2019, and France for years after 20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net income (loss) per share is computed by dividing the net income (loss) attributable to common stockholders for the applicable period by the weighted average number of common shares outstanding during the period. Potentially dilutive shares, consisting of outstanding stock options, RSUs, ESPP awards, warrants, and the Company’s Notes, are included in calculation of diluted net income (loss) per share when their effect is dilutive. The following table sets forth the computation of the basic and diluted net income (loss) per share: Year ended December 31, (in thousands, except per share amounts) 2021 2020 2019 Numerator: Net income (loss) $ 13,254 $ (29,271) $ (5,924) Denominator: Weighted average number of shares outstanding: Basic 101,484 96,971 89,575 2020 Notes 2,175 — — 2024 Notes 653 — — Stock options 292 — — Restricted stock units 1,525 — — Stock purchase rights under ESPP 42 — — Diluted 106,171 96,971 89,575 Net income (loss) per share: Basic $ 0.13 $ (0.30) $ (0.07) Diluted $ 0.12 $ (0.30) $ (0.07) The following table presents the potentially dilutive shares that were excluded from the computation of diluted net income (loss) per share, because their effect was anti-dilutive: Year ended December 31, (in thousands) 2021 2020 2019 2020 Notes — 312 1,322 2022 Notes — 192 n/a Stock options 8 1,603 2,568 Restricted stock units 27 3,041 2,955 Stock purchase rights under the ESPP 390 531 478 Warrants (1) — — 4,321 Total 425 5,679 11,644 (1) Refer to Note 15, “Warrants,” for additional information. The Company applies the treasury stock method to determine the potential dilutive effect of its convertible debt on earnings per share. The 2020 Notes, 2022 Notes, and 2024 Notes are excluded from the calculation of diluted earnings per share under the treasury stock method for the periods when their respective conversion prices exceeded the average market price for the Company's common stock. Under the if-converted method, the 2022 Notes and the 2024 Notes have potential dilutive effect of 6.6 million shares and 13.3 million shar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1</t>
        </is>
      </c>
    </row>
    <row r="3">
      <c r="A3" s="3" t="inlineStr">
        <is>
          <t>Other Liabilities Disclosure [Abstract]</t>
        </is>
      </c>
    </row>
    <row r="4">
      <c r="A4" s="4" t="inlineStr">
        <is>
          <t>WARRANTS</t>
        </is>
      </c>
      <c r="B4" s="4" t="inlineStr">
        <is>
          <t>WARRANTS On September 26, 2016, the Company granted a warrant to purchase shares of common stock (the “Warrant”) to Comcast pursuant to which Comcast may, subject to certain vesting provisions, purchase up to 7,816,162 shares of the Company’s common stock subject to adjustment in accordance with the terms of the Warrant, for a per share exercise price of $4.76. Prior to the third quarter of fiscal 2019, Comcast had vested in 1,954,042 Warrant shares as a result of the achievement of certain milestones. On July 8 2019, in connection with the election by Comcast of enterprise licensing pricing for the Company’s CableOS software, the Company deemed that all of the remaining milestones and thresholds required to fulfill each of the vesting requirements of the Warrant were satisfied and achieved or otherwise waived such that all Warrant shares were fully vested and exercisable as of July 1, 2019. The remaining terms of the Warrant have not been modified or amended. The total fair value of the fully vested Warrants as of July 1, 2019 was $20.0 million, which includes $3.9 million in fair value for the Warrant shares which were vested prior to July 2019. The fair value of the Warrant that vested in connection with the CableOS software license agreement was estimated to be $16.1 million on July 8, 2019, using the Black-Scholes option pricing model. The assumptions utilized in the Black-Scholes model included the risk-free interest rate, expected volatility, and expected life in years. The risk-free interest rate was based on the U.S. Treasury yield curve rates with maturity terms similar to the expected life of the Warrant, which was determined to be 1.9%. Expected volatility was determined utilizing historical volatility over a period of time equal to the expected life of the Warrant, which was determined to be 48.6%. Expected life was equal to the remaining contractual term of the Warrant, which was determined to be 4.2 years. The dividend yield was assumed to be zero since the Company had not historically declared dividends and did not have any plans to declare dividends in the future. The fair value of the Warrant was recorded as a component of “Prepaid expenses and other current assets” and “Other non-current assets” with a corresponding offset to “Additional paid-in capital” on the Company’s Consolidated Balance Sheets. This asset is being amortized as a reduction to the Company’s revenue, based on the recognition pattern of the related transaction price. During the years ended December 31, 2021, 2020 and 2019, the Company recorded $1.7 million , $1.7 million and $13.6 million, respectively, as a reduction to net revenues in connection with amortization of the Warrant. On December 17, 2019, Comcast exercised the Warrant in its entirety, resulting in a net issuance of 3,217,547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GEOGRAPHIC INFORMATION AND CUSTOMER CONCENTRATION</t>
        </is>
      </c>
      <c r="B1" s="2" t="inlineStr">
        <is>
          <t>12 Months Ended</t>
        </is>
      </c>
    </row>
    <row r="2">
      <c r="B2" s="2" t="inlineStr">
        <is>
          <t>Dec. 31, 2021</t>
        </is>
      </c>
    </row>
    <row r="3">
      <c r="A3" s="3" t="inlineStr">
        <is>
          <t>Segment Reporting [Abstract]</t>
        </is>
      </c>
    </row>
    <row r="4">
      <c r="A4" s="4" t="inlineStr">
        <is>
          <t>SEGMENT INFORMATION, GEOGRAPHIC INFORMATION AND CUSTOMER CONCENTRATION</t>
        </is>
      </c>
      <c r="B4" s="4" t="inlineStr">
        <is>
          <t>SEGMENT INFORMATION, GEOGRAPHIC INFORMATION AND CUSTOMER CONCENTRATION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the internal reporting structure, the Company consists of two operating segments: Video and Cable Access. The operating segments were determined based on the nature of the products offered. The Video segment provides video processing and production and playout solutions and services worldwide to broadcast and media companies, streaming new media companies, cable operators, and satellite and telco Pay-TV service providers. The Cable Access segment provides CableOS cable access solutions and related services to cable operators globally. A measure of assets by segment is not applicable as segment assets are not included in the discrete financial information provided to the CODM. The following table provides summary financial information by reportable segment: Year ended December 31, ( in thousands ) 2021 2020 2019 Video Revenue $ 288,507 $ 242,510 $ 278,028 Gross profit 169,468 132,092 162,156 Operating income 28,460 1,326 15,837 Cable Access Revenue $ 218,642 $ 136,321 $ 124,846 Gross profit 93,191 66,661 68,548 Operating income 15,599 11,651 22,171 Total Revenue $ 507,149 $ 378,831 $ 402,874 Gross profit $ 262,659 $ 198,753 $ 230,704 Operating income $ 44,059 $ 12,977 $ 38,008 A reconciliation of the Company’s total segment operating income to income (loss) before income taxes in as follows: Year ended December 31, (in thousands ) 2021 2020 2019 Total segment operating income $ 44,059 $ 12,977 $ 38,008 Unallocated corporate expenses (1) (681) (3,416) (4,532) Stock-based compensation (24,062) (18,040) (12,074) Amortization of intangibles (507) (3,970) (8,319) Income (loss) from operations 18,809 (12,449) 13,083 Loss on convertible debt extinguishment — (1,362) (5,695) Non-operating expense, net (9,938) (12,406) (13,984) Income (loss) before income taxes $ 8,871 $ (26,217) $ (6,596) (1) Together with amortization of intangibles and stock-based compensation, the Company does not allocate restructuring and related charges and certain other non-recurring charges to the operating income for each segment because management does not include this information in the measurement of the performance of the operating segments. Geographic Information Net revenue (1) : Year ended December 31, (in thousands) 2021 2020 2019 United States $ 282,912 $ 191,854 $ 202,272 Other countries 224,237 186,977 200,602 Total $ 507,149 $ 378,831 $ 402,874 (1) Revenue is attributed to countries based on the location of the customer. Other than the United States, no single country accounted for 10% or more of the Company’s net revenues for the years ended December 31, 2021, 2020 and 2019. Property and equipment, net: As of December 31, (in thousands) 2021 2020 United States $ 29,740 $ 31,017 Israel 8,715 8,803 France 3,656 2,461 Other countries 610 860 Total $ 42,721 $ 43,141 Customer Concentration One customer, Comcast, accounted for 26% , 20% and 23% of the Company’s total net revenues during the years ended Decem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Bank Guarantees and Standby Letters of Credit As of December 31, 2021 and 2020, the Company has outstanding bank guarantees and standby letters of credit in aggregate of $2.4 million and $3.3 million, respectively, consisting of building leases and performance bonds issued to customers. During 2017, one of the Company’s subsidiaries entered into a $2.0 million credit facility with a foreign bank for the purpose of issuing performance guarantees. The credit facility is secured by a $2.3 million guarantee issued by the Company. There were no amounts outstanding under this credit facility as of December 31, 2021 and 2020. Indemnification The Company is obligated to indemnify its officers and its directors pursuant to its bylaws and contractual indemnity agreements. The Company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 indemnification provisions through December 31, 2021. Purchase Commitments As of December 31, 2021, the Company had approximately $144.9 million of commitments to purchase goods and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PROCEEDINGS</t>
        </is>
      </c>
      <c r="B1" s="2" t="inlineStr">
        <is>
          <t>12 Months Ended</t>
        </is>
      </c>
    </row>
    <row r="2">
      <c r="B2" s="2" t="inlineStr">
        <is>
          <t>Dec. 31, 2021</t>
        </is>
      </c>
    </row>
    <row r="3">
      <c r="A3" s="3" t="inlineStr">
        <is>
          <t>Loss Contingency [Abstract]</t>
        </is>
      </c>
    </row>
    <row r="4">
      <c r="A4" s="4" t="inlineStr">
        <is>
          <t>LEGAL PROCEEDINGS</t>
        </is>
      </c>
      <c r="B4" s="4" t="inlineStr">
        <is>
          <t>LEGAL PROCEEDINGS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On February 3, 2022, the Board of Directors authorized the Company to repurchase up to $100 million of the Company’s outstanding shares of common stock through February 2025. The Company is authorized to repurchase, from time-to-time, shares of its outstanding common stock through open market purchases and 10b5-1 trading plans, in accordance with applicable rules and regulations, at such time and such prices as management may decide. The program does not obligate the Company to repurchase any specific number of shares and may be discontinued at any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Harmonic include the accounts of the Company and its wholly-owned subsidiaries. All intercompany accounts and transactions have been eliminated in consolidation. The Company’s fiscal quarters are based on 13-week periods, except for the fourth quarter which ends on December 31.</t>
        </is>
      </c>
    </row>
    <row r="5">
      <c r="A5" s="4" t="inlineStr">
        <is>
          <t>Use of Estimates</t>
        </is>
      </c>
      <c r="B5" s="4" t="inlineStr">
        <is>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is>
      </c>
    </row>
    <row r="6">
      <c r="A6" s="4" t="inlineStr">
        <is>
          <t>Reclassifications</t>
        </is>
      </c>
      <c r="B6" s="4" t="inlineStr">
        <is>
          <t>Reclassifications Certain prior period balances have been reclassified to conform to the current year presentation. These reclassifications did not have a material impact on previously reported financial statements.</t>
        </is>
      </c>
    </row>
    <row r="7">
      <c r="A7" s="4" t="inlineStr">
        <is>
          <t>Cash and Cash Equivalents</t>
        </is>
      </c>
      <c r="B7" s="4" t="inlineStr">
        <is>
          <t>Cash and Cash Equivalents All highly liquid investments with an original maturity of three months or less at the date of purchase are considered cash equivalents. The carrying amount of cash and cash equivalents approximates fair value because of the short maturity of those instruments.</t>
        </is>
      </c>
    </row>
    <row r="8">
      <c r="A8" s="4" t="inlineStr">
        <is>
          <t>Credit Risk and Major Customers/Supplier Concentration</t>
        </is>
      </c>
      <c r="B8" s="4" t="inlineStr">
        <is>
          <t>Credit Risk and Major Customers/Supplier Concentration Financial instruments which subject the Company to concentrations of credit risk consist primarily of cash, cash equivalents, and accounts receivable. Cash and cash equivalents are invested in short-term, highly liquid, investment-grade instruments, in accordance with the Company’s investment policy. The investment policy limits the amount of credit exposure to any one financial institution, commercial or governmental issuer.</t>
        </is>
      </c>
    </row>
    <row r="9">
      <c r="A9" s="4" t="inlineStr">
        <is>
          <t>Revenue Recognition</t>
        </is>
      </c>
      <c r="B9" s="4" t="inlineStr">
        <is>
          <t>Revenue Recognition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video processing solutions. Revenue from contracts with customers is recognized using the following five steps: a) Identify the contract(s) with a customer; b) Identify the performance obligations in the contract; c) Determine the transaction price; d) Allocate the transaction price to the performance obligations in the contract; and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to from a customer in exchange for providing the goods or services. The unit of account for revenue recognition is a performance obligation. A contract may contain one or more performance obligations, including hardware, software, professional services and support and maintenance.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to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Refer to Note 3, “Revenue,” for additional information. Hardware and Software. Revenue from the sale of hardware and software products is recognized when the control is transferred. For most of the Company’s product sales (including sales to distributors and system integrators), the control is transferred at the time the product is shipped or delivery has occurred because the customer has significant risks and rewards of ownership of the asset and the Company has a present right to payment at that time. The Company’s agreements with th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offers return rights which are specifically identified and accrued for as sales returns at the end of the period. Shipping and handling costs are accounted for as a fulfillment cost and are recorded in “Cost of revenue” in the Company’s Consolidated Statements of Operations. Sales tax and other amounts collected on behalf of third parties are excluded from the transaction price. Arrangements with Multiple Performance Obligations. The Company has revenue arrangements that include multiple performance obligations. The Company allocates transaction price to all separate performance obligations based on their relative standalone selling prices (“SSP”). The Company may exercise judgment when determining whether products and services are considered distinct performance obligations that should be accounted for separately versus together . The Company allocates transaction price to all separate performance obligations based on their relative SSP. The Company’s best evidence for SSP is the price the Company charges for that good or service when the Company sells it separately in similar circumstances to similar customers. If goods or services are not always sold separ ately, the Company uses its estimate of SSP in the allocation of transaction price. The objective of determining the best estimate of SSP is to estimate the price at which the Company would transact a sale if the product or service were sold on a standalone basis. The Company’s process for determining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If the Company has not yet established a selling price because the good or service has not previously been sold on a standalone basis, SSP for such good and service in a contract with multiple performance obligations is determined by applying a residual approach whereby all other performance obligations within a contract are first allocated a portion of the transaction price based upon their respective SSP, using observable prices, with any residual amount of the transaction price allocated to the good or service for which the price has not yet been established. Solution Sales. Solution sales for the design, manufacture, test, integration and installation of products, including equipment acquired from third parties to be integrated with Harmonic’s products, that are customized to meet the customer’s specifications are accounted for based on the percentage-of-completion basis, using the input method. Some of our arrangements may include acceptance provisions that require testing of the solution against specific performance criteria. The Company performs a detailed evaluation to determine whether the arrangement involves performance criteria based on our standard performance criteria. The Company has a long-standing history of entering into contractual arrangements to deliver the solution sales based on standard performance criteria. For this type of arrangement, we consider the customer acceptance clause not substantive and recognize product revenue when the customer takes possession of the product and recognize service on a percentage-of-completion basis using the input method. However, if the solution results in significant production, modification or customization, we consider the arrangement as a single performance obligation and recognize the revenue at a point in time, depending on the complexity of the solution and nature of acceptance. Professional services. Revenue from professional services is recognized over time as the services are performed or on the percentage-of-completion basis using the input method. Input method. The use of the input method requires the Company to make reasonably dependable estimates. We use the input method based on labor hours, where revenue is calculated based on the percentage of total hours incurred in relation to total estimated hours at completion of the contract. The input method is reasonable because the hours best reflect the Company’s efforts toward satisfying the performance obligation over time. As circumstances change over time, the Company updates its measure of progress to reflect any changes in the outcome of the performance obligation. Such changes to an entity’s measure of progress are accounted for as a change in accounting estimates. Support and maintenance. Support and maintenance services are satisfied ratably over time as the customer simultaneously receives and consumes the benefits of the services. Contract Balances . Deferred revenue represents the Company’s obligation to transfer goods or services to a customer for which the Company has received consideration (or an amount of consideration is due) from the customer.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Contract costs. The incremental costs of obtaining a contract are capitalized if the costs are expected to be recovered. Costs that are recognized as assets are amortized on a straight-line basis over the period during which the related goods or services transfer to the customer. Costs incurred to fulfill a contract are capitalized if they are not covered by other relevant guidance, relate directly to a contract, will be used to satisfy future performance obligations, and are expected to be recovered. Practical Expedients and Exemptions. Under Topic 606, incremental costs of obtaining a contract such as sales commissions are capitalized if they are expected to be recovered, and amortized on a straight-line basis. Expensing these costs as incurred is not permitted unless they qualify for a practical expedient. Other than capitalized costs of obtaining subscription contracts which are amortized regardless of the life of expected amortization period, the Company elected the practical expedient to expense the costs to obtain all other contracts as incurred, when the life of the expected amortization period is one year or less by using a portfolio approach. The Company elected the practical expedient that allows the Company to not assess a contract for a significant financing component if the period between the customer’s payment and the transfer of the goods or services is one year or less.</t>
        </is>
      </c>
    </row>
    <row r="10">
      <c r="A10" s="4" t="inlineStr">
        <is>
          <t>Inventories</t>
        </is>
      </c>
      <c r="B10" s="4" t="inlineStr">
        <is>
          <t>Inventories Inventories are stated at the lower of cost (determined on first-in, first-out basis) or net realizable value. The cost of inventories is comprised of material and manufacturing labor and overhead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t>
        </is>
      </c>
    </row>
    <row r="11">
      <c r="A11" s="4" t="inlineStr">
        <is>
          <t>Property and Equipment</t>
        </is>
      </c>
      <c r="B11" s="4" t="inlineStr">
        <is>
          <t>Property and Equipment Property and equipment are recorded at cost. Depreciation is computed using the straight-line method over the estimated useful lives of the assets. Estimated useful lives are generally five years for furniture and fixtures, three years for software and four years for machinery and equipment. Depreciation for leasehold improvements are computed using the shorter of estimated useful lives or the terms of the related leases.</t>
        </is>
      </c>
    </row>
    <row r="12">
      <c r="A12" s="4" t="inlineStr">
        <is>
          <t>Long-Lived Assets including Purchased Intangible Assets</t>
        </is>
      </c>
      <c r="B12" s="4" t="inlineStr">
        <is>
          <t xml:space="preserve">Long-Lived Assets including Purchased Intangible Assets The Company reviews property and equipment, intangible assets and other long-lived assets for impairment whenever events or changes in circumstances indicate that the carrying amount of an asset (or asset group) may not be recoverable. </t>
        </is>
      </c>
    </row>
    <row r="13">
      <c r="A13" s="4" t="inlineStr">
        <is>
          <t>Goodwill</t>
        </is>
      </c>
      <c r="B13" s="4" t="inlineStr">
        <is>
          <t>Goodwill The Company assesses goodwill for impairment on an annual basis (in the fourth quarter), or more frequently if events or changes in circumstances indicate that it might be impaired, by comparing its carrying value to the reporting unit’s fair value. For the years ended December 31, 2021, 2020 and 2019, there were no impairment charges for goodwill. Refer to Note 7, “Goodwill,” for additional information.</t>
        </is>
      </c>
    </row>
    <row r="14">
      <c r="A14" s="4" t="inlineStr">
        <is>
          <t>Leases</t>
        </is>
      </c>
      <c r="B14" s="4" t="inlineStr">
        <is>
          <t>Leases On January 1, 2019, the Company adopted ASC 842, Leases (“Topic 842”), using the modified retrospective method, applying Topic 842 to all leases existing at the date of initial application. The Company elected to use the effective date as the date of initial application. Consequently, prior period balances and disclosures have not been restated. The Company elected certain practical expedients, which among other things, allowed the Company to carry forward prior conclusions about lease identification and classification. Under Topic 842, operating lease expense is generally recognized evenly over the term of the lease. The Company has operating leases primarily consisting of facilities with remaining lease terms of 1 year to 11 years. The lease term represents the non-cancelable period of the lease. For certain leases, the Company has an option to extend the lease term. These renewal options are not considered in the remaining lease term unless it is reasonably certain that the Company will exercise such options. Refer to Note 4, “Leases,” for additional information.</t>
        </is>
      </c>
    </row>
    <row r="15">
      <c r="A15" s="4" t="inlineStr">
        <is>
          <t>Foreign Currency</t>
        </is>
      </c>
      <c r="B15" s="4" t="inlineStr">
        <is>
          <t>Foreign Currency The functional currency of the Company’s Israeli and Swiss subsidiarie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income (loss) in stockholders’ equity.</t>
        </is>
      </c>
    </row>
    <row r="16">
      <c r="A16" s="4" t="inlineStr">
        <is>
          <t>Derivative Instruments</t>
        </is>
      </c>
      <c r="B16" s="4" t="inlineStr">
        <is>
          <t>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hree months. The derivative instruments are recorded at fair value in prepaid expenses and other current assets or accrued and other current liabilities in the Company’s Consolidated Balance Sheets. The Company enters into derivative instruments to hedge existing foreign currency denominated assets or liabilities, the gains or losses on these hedges are recorded immediately in earnings to offset the changes in the fair value of the assets or liabilities being hedged.</t>
        </is>
      </c>
    </row>
    <row r="17">
      <c r="A17" s="4" t="inlineStr">
        <is>
          <t>Research and Development</t>
        </is>
      </c>
      <c r="B17" s="4" t="inlineStr">
        <is>
          <t xml:space="preserve">Research and Development Research and development (“R&amp;D”) costs are expensed as incurred and consists primarily of employee salaries and related expenses, contractors and outside consultants, supplies and materials, equipment depreciation and facilities costs, all associated with the design and development of new products and enhancements of existing products. </t>
        </is>
      </c>
    </row>
    <row r="18">
      <c r="A18" s="4" t="inlineStr">
        <is>
          <t>Restructuring and Related Charges</t>
        </is>
      </c>
      <c r="B18" s="4" t="inlineStr">
        <is>
          <t>Restructuring and Related Charges The Company’s restructuring charges consist primarily of employee severance, one-time termination benefits related to the reduction of its workforce,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Refer to Note 10, “Restructuring and Related Charges,” for additional information.</t>
        </is>
      </c>
    </row>
    <row r="19">
      <c r="A19" s="4" t="inlineStr">
        <is>
          <t>Warranty</t>
        </is>
      </c>
      <c r="B19" s="4" t="inlineStr">
        <is>
          <t>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t>
        </is>
      </c>
    </row>
    <row r="20">
      <c r="A20" s="4" t="inlineStr">
        <is>
          <t>Advertising Expenses</t>
        </is>
      </c>
      <c r="B20" s="4" t="inlineStr">
        <is>
          <t>Advertising ExpensesAll advertising costs are expensed as incurred and included in “Selling, general and administrative expenses” in the Company’s Consolidated Statements of Operations</t>
        </is>
      </c>
    </row>
    <row r="21">
      <c r="A21" s="4" t="inlineStr">
        <is>
          <t>Stock-based Compensation</t>
        </is>
      </c>
      <c r="B21" s="4" t="inlineStr">
        <is>
          <t>Stock-based Compensation The Company measures and recognizes compensation expense for all stock-based compensation awards made to employees, including stock options, restricted stock units (“RSUs”) and stock purchase rights under the Company’s Employee Stock Purchase Plan (“ESPP”), based upon the grant-date fair value of those awards. The Company recognizes the impact of forfeitures as they occur. The fair value of the Company’s stock options and stock purchase rights under ESPP is estimated at grant date using the Black-Scholes option pricing model. The fair value of the Company’s RSUs and performance-based RSUs (“PRSUs”) is calculated based on the market value of the Company’s stock at the grant date. The fair value of the Company’s market-based RSUs (“MRSUs”) is estimated using the Monte-Carlo valuation model with market vesting conditions. The Company recognizes the stock-based compensation for options, RSUs, MRSUs and stock purchase rights under ESPP on straight-line basis over the requisite service period, which is generally the vesting period. The Company recognizes the stock-based compensation for PRSUs based on the probability of achieving performance criteria defined in the PRSU agreements. The Company estimates the number of PRSUs ultimately expected to vest and recognizes expense using the graded vesting attribution method over the requisite service period. Changes in the estimates related to probability of achieving certain performance criteria and number of PRSUs expected to vest could significantly affect the related stock-based compensation expense from one period to the next. Valuation Assumptions The Company estimates the fair value of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purchase right granted under the ESPP using the following weighted average assumptions: Year ended December 31, 2021 2020 2019 Expected term (in years) 0.50 0.50 0.50 Volatility 45 % 56 % 38 % Risk-free interest rate 0.1 % 0.9 % 2.3 % Expected dividends 0.0 % 0.0 % 0.0 % The expected term of the stock purchase right under ESPP represents the period of time from the beginning of the offering period to the purchase date. The Company uses its historical volatility for a period equivalent to the expected term to estimate the expected volatility. The risk-free interest rate that the Company uses in the Black-Scholes option valuation model is based on U.S. Treasury zero-coupon issues with remaining terms similar to the expected term. The Company has not paid and does not plan to pay any cash dividends in the foreseeable future.</t>
        </is>
      </c>
    </row>
    <row r="22">
      <c r="A22" s="4" t="inlineStr">
        <is>
          <t>Pension Plan</t>
        </is>
      </c>
      <c r="B22" s="4" t="inlineStr">
        <is>
          <t>Pension Plan Under French law, the Company’s subsidiary in France is obligated to provide for a defined benefit plan to its employees upon their retirement from the Company. The Company’s defined benefit pension plan in France is unfunded. The Company records its obligations relating to the pension plans based on calculations which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Company believes that the assumptions utilized in recording its obligations under its pension plan are reasonable based on its experience, market conditions and input from its actuaries. The Company accounts for the actuarial gains (losses) in accordance with ASC 715, “Compensation - Retirement Benefits.” If the net accumulated gain or loss exceeds 10% of the projected plan benefit obligation, a portion of the net gain or loss is amortized and included in expense for the following year based upon the average remaining service period of active plan participants, unless the Company’s policy is to recognize all actuarial gains (losses) when they occur. The Company elected to defer actuarial gains (losses) in accumulated other comprehensive income (loss). As of December 31, 2021, the Company did not meet the 10% threshold, and therefore no amortization of 2021 actuarial gain would be recorded in 2022. Refer to Note 12, “Employee Benefit Plans” for additional information.</t>
        </is>
      </c>
    </row>
    <row r="23">
      <c r="A23" s="4" t="inlineStr">
        <is>
          <t>Income Taxes</t>
        </is>
      </c>
      <c r="B23" s="4" t="inlineStr">
        <is>
          <t xml:space="preserve">Income Taxes In preparing the Company’s consolidated financial statements, the Company estimates the income taxes for each of the jurisdictions in which the Company operates. This involves estimating the Company’s current tax expense and assessing temporary and permanent differences resulting from differing treatment of items, such as reserves and accruals, for tax and accounting purposes. These temporary differences result in deferred tax assets and liabilities, which are included within the Company’s Consolidated Balance Sheets.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s and provides any necessary allowances as required. Determining necessary allowances requires the Company to make assessments about the timing of future events, including the probability of expected future taxable income and available tax planning opportunities. A history of operating losses in recent years has led to uncertainty with respect to our ability to realize certain of our net deferred tax assets, and as a result we applied a full valuation allowance against our U.S. net deferred tax assets as of December 31, 2021. In the event that actual results differ from these estimates or the Company adjusts these estimates in future periods, the Compa ny’s operating results, and financial position could be materially affect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likely to be realized upon settlement. It further requires that a change in judgment related to the expected ultimate resolution of uncertain tax positions be recognized in earnings in the period of such change.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nd penalties, as well as the related interest, in light of changing facts and circumstances. Changes in the Company’s assessment of its uncertain tax positions or settlement of any particular position could materially and adversely impact the Company’s income tax rate, operating results, financial position and cash flows. The Company has not provided U.S. state income taxes and foreign withholding taxes on approximately $42.0 million of cumulative earnings for certain non-U.S. subsidiaries, because such earnings are intended to be indefinitely reinvested. Determination of the amount of unrecognized deferred tax liability for temporary differences related to investments in these non-U.S. subsidiaries that are essentially permanently in duration is not practicable. </t>
        </is>
      </c>
    </row>
    <row r="24">
      <c r="A24" s="4" t="inlineStr">
        <is>
          <t>Segment Reporting</t>
        </is>
      </c>
      <c r="B24" s="4" t="inlineStr">
        <is>
          <t>Segment Reporting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The Company has two operating segments: Video and Cable Access.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the internal reporting structure, the Company consists of two operating segments: Video and Cable Access. The operating segments were determined based on the nature of the products offered. The Video segment provides video processing and production and playout solutions and services worldwide to broadcast and media companies, streaming new media companies, cable operators, and satellite and telco Pay-TV service providers. The Cable Access segment provides CableOS cable access solutions and related services to cable operators globally. A measure of assets by segment is not applicable as segment assets are not included in the discrete financial information provided to the CODM.</t>
        </is>
      </c>
    </row>
    <row r="25">
      <c r="A25" s="4" t="inlineStr">
        <is>
          <t>Recently Issued Accounting Pronouncements</t>
        </is>
      </c>
      <c r="B25" s="4" t="inlineStr">
        <is>
          <t>Recently Issued Accounting Pronouncements In August 2020, the Financial Accounting Standards Board (“FASB”) issued ASU No. 2020-06, Accounting for Convertible Instruments and Contracts in an Entity’s Own Equity, which simplifies the accounting for convertible instruments and contracts on an entity’s own equity. Among other changes, ASU No.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The new ASU is effective for interim and annual periods beginning after December 15, 2021, with early adoption permitted after December 15, 2020, and can be adopted either be on a modified retrospective or full retrospective basis. The Company will adopt this ASU on January 1, 2022 on a modified retrospective basis. The adoption is expected to reduce additional paid-in capital and convertible debt (mezzanine equity) by approximately $32.2 million and $0.9 million, respectively, due to the recombination of the equity conversion component of outstanding convertible debt, which was initially separated and recorded in stockholders’ equity, and to remove the remaining debt discount of approximately $15.2 million related to this previous separation. The net effect of these adjustments will be recorded as a reduction in the balance of the opening accumulated deficit as of January 1, 2022. The Company currently expects that the adoption of this ASU will result in the reduction of non-cash interest expense for the year ending December 31, 2022 and future periods until the settlement of the remaining outstanding Notes. The required use of if-converted method to calculate the impact of convertible notes on diluted earnings per share is not expected to have a material impact. During the fourth quarter of fiscal 2021, the Company and the trustee for 2022 Notes and 2024 Notes entered into supplemental indentures for both the 2022 Notes and 2024 Notes. Pursuant to the supplemental indentures, the Company eliminated its option to settle the principal amount of the Notes in shares of the Company's common stock upon conversion. Accordingly, the dilutive effect of the Company's 2022 Notes and 2024 Notes will be limited to the conversion premium. The adoption of this ASU will have no impact on the consolidated statement of cash flows. From time to time, new accounting pronouncements are issued by the FASB, or other standards setting bodies, that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33431</v>
      </c>
      <c r="C3" s="7" t="n">
        <v>98645</v>
      </c>
    </row>
    <row r="4">
      <c r="A4" s="4" t="inlineStr">
        <is>
          <t>Accounts receivable, net</t>
        </is>
      </c>
      <c r="B4" s="6" t="n">
        <v>88529</v>
      </c>
      <c r="C4" s="6" t="n">
        <v>66227</v>
      </c>
    </row>
    <row r="5">
      <c r="A5" s="4" t="inlineStr">
        <is>
          <t>Inventories</t>
        </is>
      </c>
      <c r="B5" s="6" t="n">
        <v>71195</v>
      </c>
      <c r="C5" s="6" t="n">
        <v>35031</v>
      </c>
    </row>
    <row r="6">
      <c r="A6" s="4" t="inlineStr">
        <is>
          <t>Prepaid expenses and other current assets</t>
        </is>
      </c>
      <c r="B6" s="6" t="n">
        <v>29972</v>
      </c>
      <c r="C6" s="6" t="n">
        <v>38132</v>
      </c>
    </row>
    <row r="7">
      <c r="A7" s="4" t="inlineStr">
        <is>
          <t>Total current assets</t>
        </is>
      </c>
      <c r="B7" s="6" t="n">
        <v>323127</v>
      </c>
      <c r="C7" s="6" t="n">
        <v>238035</v>
      </c>
    </row>
    <row r="8">
      <c r="A8" s="4" t="inlineStr">
        <is>
          <t>Property and equipment, net</t>
        </is>
      </c>
      <c r="B8" s="6" t="n">
        <v>42721</v>
      </c>
      <c r="C8" s="6" t="n">
        <v>43141</v>
      </c>
    </row>
    <row r="9">
      <c r="A9" s="4" t="inlineStr">
        <is>
          <t>Operating lease right-of-use assets</t>
        </is>
      </c>
      <c r="B9" s="6" t="n">
        <v>30968</v>
      </c>
      <c r="C9" s="6" t="n">
        <v>27556</v>
      </c>
    </row>
    <row r="10">
      <c r="A10" s="4" t="inlineStr">
        <is>
          <t>Other non-current assets</t>
        </is>
      </c>
      <c r="B10" s="6" t="n">
        <v>56657</v>
      </c>
      <c r="C10" s="6" t="n">
        <v>39117</v>
      </c>
    </row>
    <row r="11">
      <c r="A11" s="4" t="inlineStr">
        <is>
          <t>Goodwill</t>
        </is>
      </c>
      <c r="B11" s="6" t="n">
        <v>240213</v>
      </c>
      <c r="C11" s="6" t="n">
        <v>243674</v>
      </c>
    </row>
    <row r="12">
      <c r="A12" s="4" t="inlineStr">
        <is>
          <t>Total assets</t>
        </is>
      </c>
      <c r="B12" s="6" t="n">
        <v>693686</v>
      </c>
      <c r="C12" s="6" t="n">
        <v>591523</v>
      </c>
    </row>
    <row r="13">
      <c r="A13" s="3" t="inlineStr">
        <is>
          <t>Current liabilities:</t>
        </is>
      </c>
    </row>
    <row r="14">
      <c r="A14" s="4" t="inlineStr">
        <is>
          <t>Convertible debt, current</t>
        </is>
      </c>
      <c r="B14" s="6" t="n">
        <v>36824</v>
      </c>
      <c r="C14" s="6" t="n">
        <v>0</v>
      </c>
    </row>
    <row r="15">
      <c r="A15" s="4" t="inlineStr">
        <is>
          <t>Other debts, current</t>
        </is>
      </c>
      <c r="B15" s="6" t="n">
        <v>4992</v>
      </c>
      <c r="C15" s="6" t="n">
        <v>11771</v>
      </c>
    </row>
    <row r="16">
      <c r="A16" s="4" t="inlineStr">
        <is>
          <t>Accounts payable</t>
        </is>
      </c>
      <c r="B16" s="6" t="n">
        <v>64429</v>
      </c>
      <c r="C16" s="6" t="n">
        <v>23543</v>
      </c>
    </row>
    <row r="17">
      <c r="A17" s="4" t="inlineStr">
        <is>
          <t>Deferred revenue</t>
        </is>
      </c>
      <c r="B17" s="6" t="n">
        <v>57226</v>
      </c>
      <c r="C17" s="6" t="n">
        <v>54294</v>
      </c>
    </row>
    <row r="18">
      <c r="A18" s="4" t="inlineStr">
        <is>
          <t>Operating lease liabilities, current</t>
        </is>
      </c>
      <c r="B18" s="6" t="n">
        <v>7346</v>
      </c>
      <c r="C18" s="6" t="n">
        <v>7354</v>
      </c>
    </row>
    <row r="19">
      <c r="A19" s="4" t="inlineStr">
        <is>
          <t>Other current liabilities</t>
        </is>
      </c>
      <c r="B19" s="6" t="n">
        <v>53644</v>
      </c>
      <c r="C19" s="6" t="n">
        <v>50333</v>
      </c>
    </row>
    <row r="20">
      <c r="A20" s="4" t="inlineStr">
        <is>
          <t>Total current liabilities</t>
        </is>
      </c>
      <c r="B20" s="6" t="n">
        <v>224461</v>
      </c>
      <c r="C20" s="6" t="n">
        <v>147295</v>
      </c>
    </row>
    <row r="21">
      <c r="A21" s="4" t="inlineStr">
        <is>
          <t>Convertible debt, non-current</t>
        </is>
      </c>
      <c r="B21" s="6" t="n">
        <v>98941</v>
      </c>
      <c r="C21" s="6" t="n">
        <v>129507</v>
      </c>
    </row>
    <row r="22">
      <c r="A22" s="4" t="inlineStr">
        <is>
          <t>Other debts, non-current</t>
        </is>
      </c>
      <c r="B22" s="6" t="n">
        <v>12989</v>
      </c>
      <c r="C22" s="6" t="n">
        <v>10086</v>
      </c>
    </row>
    <row r="23">
      <c r="A23" s="4" t="inlineStr">
        <is>
          <t>Operating lease liabilities, non-current</t>
        </is>
      </c>
      <c r="B23" s="6" t="n">
        <v>29120</v>
      </c>
      <c r="C23" s="6" t="n">
        <v>26071</v>
      </c>
    </row>
    <row r="24">
      <c r="A24" s="4" t="inlineStr">
        <is>
          <t>Other non-current liabilities</t>
        </is>
      </c>
      <c r="B24" s="6" t="n">
        <v>31379</v>
      </c>
      <c r="C24" s="6" t="n">
        <v>20262</v>
      </c>
    </row>
    <row r="25">
      <c r="A25" s="4" t="inlineStr">
        <is>
          <t>Total liabilities</t>
        </is>
      </c>
      <c r="B25" s="6" t="n">
        <v>396890</v>
      </c>
      <c r="C25" s="6" t="n">
        <v>333221</v>
      </c>
    </row>
    <row r="26">
      <c r="A26" s="4" t="inlineStr">
        <is>
          <t>Commitments and contingencies (Note 18)</t>
        </is>
      </c>
      <c r="B26" s="4" t="inlineStr">
        <is>
          <t xml:space="preserve"> </t>
        </is>
      </c>
      <c r="C26" s="4" t="inlineStr">
        <is>
          <t xml:space="preserve"> </t>
        </is>
      </c>
    </row>
    <row r="27">
      <c r="A27" s="4" t="inlineStr">
        <is>
          <t>Convertible debt (Note 11)</t>
        </is>
      </c>
      <c r="B27" s="6" t="n">
        <v>883</v>
      </c>
      <c r="C27" s="6" t="n">
        <v>0</v>
      </c>
    </row>
    <row r="28">
      <c r="A28" s="3" t="inlineStr">
        <is>
          <t>Stockholders’ equity:</t>
        </is>
      </c>
    </row>
    <row r="29">
      <c r="A29" s="4" t="inlineStr">
        <is>
          <t>Preferred stock, $0.001 par value, 5,000 shares authorized; no shares issued or outstanding</t>
        </is>
      </c>
      <c r="B29" s="6" t="n">
        <v>0</v>
      </c>
      <c r="C29" s="6" t="n">
        <v>0</v>
      </c>
    </row>
    <row r="30">
      <c r="A30" s="4" t="inlineStr">
        <is>
          <t>Common stock, $0.001 par value, 150,000 shares authorized; 102,959 and 98,204 shares issued and outstanding at December 31, 2021 and 2020, respectively</t>
        </is>
      </c>
      <c r="B30" s="6" t="n">
        <v>103</v>
      </c>
      <c r="C30" s="6" t="n">
        <v>98</v>
      </c>
    </row>
    <row r="31">
      <c r="A31" s="4" t="inlineStr">
        <is>
          <t>Additional paid-in capital</t>
        </is>
      </c>
      <c r="B31" s="6" t="n">
        <v>2387039</v>
      </c>
      <c r="C31" s="6" t="n">
        <v>2353559</v>
      </c>
    </row>
    <row r="32">
      <c r="A32" s="4" t="inlineStr">
        <is>
          <t>Accumulated deficit</t>
        </is>
      </c>
      <c r="B32" s="6" t="n">
        <v>-2087957</v>
      </c>
      <c r="C32" s="6" t="n">
        <v>-2101211</v>
      </c>
    </row>
    <row r="33">
      <c r="A33" s="4" t="inlineStr">
        <is>
          <t>Accumulated other comprehensive income (loss)</t>
        </is>
      </c>
      <c r="B33" s="6" t="n">
        <v>-3272</v>
      </c>
      <c r="C33" s="6" t="n">
        <v>5856</v>
      </c>
    </row>
    <row r="34">
      <c r="A34" s="4" t="inlineStr">
        <is>
          <t>Total stockholders’ equity</t>
        </is>
      </c>
      <c r="B34" s="6" t="n">
        <v>295913</v>
      </c>
      <c r="C34" s="6" t="n">
        <v>258302</v>
      </c>
    </row>
    <row r="35">
      <c r="A35" s="4" t="inlineStr">
        <is>
          <t>Total liabilities and stockholders’ equity</t>
        </is>
      </c>
      <c r="B35" s="7" t="n">
        <v>693686</v>
      </c>
      <c r="C35" s="7" t="n">
        <v>59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Contract with Customer, Asset and Liability</t>
        </is>
      </c>
      <c r="B4" s="4" t="inlineStr">
        <is>
          <t xml:space="preserve">Contract assets and deferred revenue consisted of the following: As of December 31, (in thousands) 2021 2020 Contract assets $ 8,101 $ 9,800 Deferred revenue 78,167 63,533 </t>
        </is>
      </c>
    </row>
    <row r="5">
      <c r="A5" s="4" t="inlineStr">
        <is>
          <t>Schedule of Capitalized Contract Cost</t>
        </is>
      </c>
      <c r="B5" s="4" t="inlineStr">
        <is>
          <t xml:space="preserve">The balances of net capitalized contract costs included in the Company’s Consolidated Balance Sheets were as follows: (in thousands) As of December 31, Balance Sheet Location 2021 2020 Prepaid expenses and other current assets $ 1,907 $ 1,581 Other non-current assets 1,636 1,287 Total net capitalized contract costs $ 3,543 $ 2,8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The components of lease expense are as follows: Year ended December 31, (in thousands) 2021 2020 Operating lease cost $ 7,550 $ 8,369 Variable lease cost 1,986 2,675 Total lease cost $ 9,536 $ 11,044 Supplemental cash flow information related to leases are as follows: Year ended December 31, (in thousands) 2021 2020 Cash paid for amounts included in the measurement of operating lease liabilities $ 7,644 $ 9,584 ROU assets obtained in exchange for operating lease obligations $ 8,837 $ 5,414 Other information related to leases are as follows: Year ended December 31, 2021 2020 Operating leases Weighted-average remaining lease term (years) 6.8 7.0 Weighted-average discount rate 6.3 % 7.1 %</t>
        </is>
      </c>
    </row>
    <row r="5">
      <c r="A5" s="4" t="inlineStr">
        <is>
          <t>Schedule of Future Minimum Lease Payments under Non-Cancelable Operating Leases</t>
        </is>
      </c>
      <c r="B5" s="4" t="inlineStr">
        <is>
          <t xml:space="preserve">Future minimum lease payments under non-cancelable operating leases as of December 31, 2021 are as follows (in thousands): Years ending December 31, 2022 $ 7,734 2023 7,226 2024 7,069 2025 5,870 2026 4,893 Thereafter 12,717 Total future minimum lease payments $ 45,509 Less: imputed interest (9,043) Total lease liability balance $ 36,4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 xml:space="preserve">The U.S. dollar equivalents of all outstanding notional amounts of foreign currency forward contracts were as follows: As of December 31, (in thousands) 2021 2020 Purchase $ 2,926 $ 11,426 Sell $ 5,17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Based on Three-Tier Fair Value Hierarchy</t>
        </is>
      </c>
      <c r="B4" s="4" t="inlineStr">
        <is>
          <t xml:space="preserve">The Company's financial instruments not measured at fair value on a recurring basis were as follows: December 31, 2021 December 31, 2020 Carrying Fair Value Carrying Fair Value ( in thousands ) Value Level 1 Level 2 Level 3 Value Level 1 Level 2 Level 3 2022 Notes $ 36,824 $ — $ 78,619 $ — $ 35,925 $ — $ 54,204 $ — 2024 Notes $ 98,941 $ — $ 173,419 $ — $ 93,582 $ — $ 125,953 $ — French and other loans $ 17,981 $ — $ 17,981 $ — $ 21,835 $ — $ 21,83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changes in the Company’s carrying amount of goodwill are as follows: (in thousands) Video Cable Access Total Balance as of December 31, 2019 $ 178,982 $ 60,798 $ 239,780 Foreign currency translation adjustment 3,873 21 3,894 Balance as of December 31, 2020 $ 182,855 $ 60,819 $ 243,674 Foreign currency translation adjustment (3,457) (4) (3,461) Balance as of December 31, 2021 $ 179,398 $ 60,815 $ 240,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 Net of Allowances</t>
        </is>
      </c>
      <c r="B4" s="4" t="inlineStr">
        <is>
          <t xml:space="preserve">Accounts receivable, net of allowances, consisted of the following: As of December 31, (in thousands) 2021 2020 Accounts receivable $ 91,382 $ 68,295 Less: allowance for expected credit losses and sales returns (2,853) (2,068) Total $ 88,529 $ 66,227 </t>
        </is>
      </c>
    </row>
    <row r="5">
      <c r="A5" s="4" t="inlineStr">
        <is>
          <t>Schedule of Allowances for Doubtful Accounts and Sales Returns</t>
        </is>
      </c>
      <c r="B5" s="4" t="inlineStr">
        <is>
          <t xml:space="preserve">The following table is a summary of activities in allowances for expected credit losses and sales returns: (in thousands) Balance at Charges to Charges Deductions Balance at End Year ended December 31, 2021 $ 2,068 $ 2,609 $ 1,533 $ (3,357) $ 2,853 2020 $ 3,013 $ 1,367 $ 299 $ (2,611) $ 2,068 2019 $ 3,497 $ 1,896 $ (396) $ (1,984) $ 3,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ERTAIN BALANCE SHEET COMPONENTS (Tables)</t>
        </is>
      </c>
      <c r="B1" s="2" t="inlineStr">
        <is>
          <t>12 Months Ended</t>
        </is>
      </c>
    </row>
    <row r="2">
      <c r="B2" s="2" t="inlineStr">
        <is>
          <t>Dec. 31, 2021</t>
        </is>
      </c>
    </row>
    <row r="3">
      <c r="A3" s="3" t="inlineStr">
        <is>
          <t>Balance Sheet Related Disclosures [Abstract]</t>
        </is>
      </c>
    </row>
    <row r="4">
      <c r="A4" s="4" t="inlineStr">
        <is>
          <t>Schedule of Inventories</t>
        </is>
      </c>
      <c r="B4" s="4" t="inlineStr">
        <is>
          <t xml:space="preserve">Inventories: December 31, (in thousands) 2021 2020 Raw materials $ 22,245 $ 2,529 Work-in-process 3,993 1,689 Finished goods 37,545 22,777 Service-related spares 7,412 8,036 Total $ 71,195 $ 35,031 </t>
        </is>
      </c>
    </row>
    <row r="5">
      <c r="A5" s="4" t="inlineStr">
        <is>
          <t>Schedule of Prepaid Expenses and Other Current Assets</t>
        </is>
      </c>
      <c r="B5" s="4" t="inlineStr">
        <is>
          <t>Prepaid expenses and other current assets: December 31, (in thousands) 2021 2020 Prepaid expenses $ 8,074 $ 11,453 Contract assets (1) 8,101 9,800 Other current assets 13,797 16,879 Total $ 29,972 $ 38,132 (1) Contract assets reflect the satisfied performance obligations for which the Company does not yet have an unconditional right to consideration.</t>
        </is>
      </c>
    </row>
    <row r="6">
      <c r="A6" s="4" t="inlineStr">
        <is>
          <t>Schedule of Property and Equipment, Net</t>
        </is>
      </c>
      <c r="B6" s="4" t="inlineStr">
        <is>
          <t xml:space="preserve">Property and equipment, net: December 31, (in thousands) 2021 2020 Machinery and equipment $ 78,461 $ 72,731 Capitalized software 38,306 37,141 Leasehold improvements 40,658 38,718 Furniture and fixtures 2,820 2,913 Construction-in-progress 1,892 2,209 Property and equipment, gross 162,137 153,712 Less: accumulated depreciation and amortization (119,416) (110,571) Total $ 42,721 $ 43,141 </t>
        </is>
      </c>
    </row>
    <row r="7">
      <c r="A7" s="4" t="inlineStr">
        <is>
          <t>Schedule of Other Current Liabilities</t>
        </is>
      </c>
      <c r="B7" s="4" t="inlineStr">
        <is>
          <t xml:space="preserve">Other current liabilities: December 31, (in thousands) 2021 2020 Accrued employee compensation and related expenses $ 26,820 $ 23,131 Other 26,824 27,202 Total $ 53,644 $ 50,3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CHARGES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 xml:space="preserve">The following table summarizes the activities related to the Company’s restructuring plans during the year ended December 31, 2021: (in thousands) Severance and Benefits Balance at December 31, 2020 $ 4,098 Charges for current period 681 Cash payments (2,520) Other (167) Balance at December 31, 2021 $ 2,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NVERTIBLE NOTES AND OTHER DEBTS (Tables)</t>
        </is>
      </c>
      <c r="B1" s="2" t="inlineStr">
        <is>
          <t>12 Months Ended</t>
        </is>
      </c>
    </row>
    <row r="2">
      <c r="B2" s="2" t="inlineStr">
        <is>
          <t>Dec. 31, 2021</t>
        </is>
      </c>
    </row>
    <row r="3">
      <c r="A3" s="3" t="inlineStr">
        <is>
          <t>Debt Disclosure [Abstract]</t>
        </is>
      </c>
    </row>
    <row r="4">
      <c r="A4" s="4" t="inlineStr">
        <is>
          <t>Schedule of Carrying Values and Estimated Fair Values of Debt Instruments</t>
        </is>
      </c>
      <c r="B4" s="4" t="inlineStr">
        <is>
          <t>The following table presents the components of the 2022 Notes: As of December 31, (in thousands, except for years and percentages) 2021 2020 Liability: Principal amount $ 37,707 $ 37,707 Less: Debt discount, net of amortization (672) (1,357) Less: Debt issuance costs, net of amortization (211) (425) Carrying amount $ 36,824 $ 35,925 Remaining amortization period (years) 0.9 1.9 Effective interest rate on liability component 6.95 % 6.95 % The following table presents the components of the 2024 Notes: As of December 31, (in thousands, except for years and percentages) 2021 2020 Liability: Principal amount $ 115,500 $ 115,500 Less: Debt discount, net of amortization (14,576) (19,294) Less: Debt issuance costs, net of amortization (1,983) (2,624) Carrying amount $ 98,941 $ 93,582 Remaining amortization period (years) 2.7 3.7 Effective interest rate on liability component 7.95 % 7.95 %</t>
        </is>
      </c>
    </row>
    <row r="5">
      <c r="A5" s="4" t="inlineStr">
        <is>
          <t>Schedule of Convertible Interest Expense Recognized</t>
        </is>
      </c>
      <c r="B5" s="4" t="inlineStr">
        <is>
          <t xml:space="preserve">The following table presents interest expense recognized for the 2022 Notes: (in thousands) Year ended December 31, 2021 2020 Contractual interest expense $ 1,648 $ 953 Amortization of debt discount 685 373 Amortization of debt issuance costs 214 117 Total interest expense recognized $ 2,547 $ 1,443 The following table presents interest expense recognized for the 2024 Notes: Year ended December 31, (in thousands) 2021 2020 Contractual interest expense $ 2,312 $ 2,310 Amortization of debt discount 4,718 4,358 Amortization of debt issuance costs 641 595 Total interest expense recognized $ 7,671 $ 7,263 The following table presents interest expense recognized for the 2020 Notes: Year ended December 31, (in thousands) 2021 2020 2019 Contractual interest expense $ — $ 936 $ 4,148 Amortization of debt discount — 1,158 4,787 Amortization of debt issuance costs — 138 577 Total interest expense recognized $ — $ 2,232 $ 9,512 </t>
        </is>
      </c>
    </row>
    <row r="6">
      <c r="A6" s="4" t="inlineStr">
        <is>
          <t>Schedule of Debt</t>
        </is>
      </c>
      <c r="B6" s="4" t="inlineStr">
        <is>
          <t>The Company has a variety of debt and credit facilities primarily in France to satisfy the financing requirements of the operations of its French subsidiary. These arrangements are summarized in the table below: December 31, (in thousands) 2021 2020 Financing from French government agencies related to various government incentive programs (1) $ 12,259 $ 14,974 Relief loans (2) 5,651 6,694 Term loans 71 167 Obligations under finance leases — 22 Total debt obligations 17,981 21,857 Less: current portion (4,992) (11,771) Long-term portion $ 12,989 $ 10,086 (1) These loans bear variable interest rate at EURIBOR 1 month plus 1.9% and mature between 2022 through 2025. (2) Refer to the below section “Relief Loans” for the description of these loans.</t>
        </is>
      </c>
    </row>
    <row r="7">
      <c r="A7" s="4" t="inlineStr">
        <is>
          <t>Schedule of Maturities of Long-term Debt</t>
        </is>
      </c>
      <c r="B7" s="4" t="inlineStr">
        <is>
          <t xml:space="preserve">The table below presents the future minimum repayments of other debts as of December 31, 2021 (in thousands): Year ending December 31, 2022 $ 4,992 2023 4,957 2024 5,036 2025 1,577 2026 1,419 Total $ 17,9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Abstract]</t>
        </is>
      </c>
    </row>
    <row r="4">
      <c r="A4" s="4" t="inlineStr">
        <is>
          <t>Schedule of Stock Options Outstanding</t>
        </is>
      </c>
      <c r="B4" s="4" t="inlineStr">
        <is>
          <t xml:space="preserve">(in thousands, except per share amounts) Number Weighted-Average Balance at December 31, 2020 1,453 $ 5.80 Exercised (1,065) 6.77 Canceled — — Balance at December 31, 2021 388 $ 3.15 </t>
        </is>
      </c>
    </row>
    <row r="5">
      <c r="A5" s="4" t="inlineStr">
        <is>
          <t>Schedule of Restricted Stock Units Outstanding</t>
        </is>
      </c>
      <c r="B5" s="4" t="inlineStr">
        <is>
          <t xml:space="preserve">(in thousands, except per share amounts) Number Weighted Average Balance at December 31, 2020 3,268 $ 5.67 Granted 3,621 7.90 Vested (2,913) 6.27 Forfeited (98) 6.71 Balance at December 31, 2021 3,878 $ 7.31 </t>
        </is>
      </c>
    </row>
    <row r="6">
      <c r="A6" s="4" t="inlineStr">
        <is>
          <t>Schedule of Defined Benefit Plans Disclosures</t>
        </is>
      </c>
      <c r="B6" s="4" t="inlineStr">
        <is>
          <t xml:space="preserve">The Company’s pension obligations as of December 31, 2021 and 2020, and the changes to the Company’s pension obligations for each of those years, were as follows: (in thousands) 2021 2020 Projected benefit obligation: Balance at January 1 $ 6,057 $ 5,259 Service cost 272 252 Interest cost 20 37 Actuarial losses 233 159 Benefits paid (94) (173) Foreign currency translation adjustment (485) 523 Balance at December 31 $ 6,003 $ 6,057 Presented on the Consolidated Balance Sheets as: Current portion (included in “Accrued and other current liabilities”) $ 32 $ 47 Long-term portion (included in “Other non-current liabilities”) $ 5,971 $ 6,010 </t>
        </is>
      </c>
    </row>
    <row r="7">
      <c r="A7" s="4" t="inlineStr">
        <is>
          <t>Schedule of Components of Net Periodic Benefit Costs</t>
        </is>
      </c>
      <c r="B7" s="4" t="inlineStr">
        <is>
          <t xml:space="preserve">The table below presents the components of net periodic benefit costs: Year ended December 31, (in thousands) 2021 2020 2019 Service cost $ 272 $ 252 $ 227 Interest cost 20 37 78 Net periodic benefit cost included in result of operations $ 292 $ 289 $ 305 </t>
        </is>
      </c>
    </row>
    <row r="8">
      <c r="A8" s="4" t="inlineStr">
        <is>
          <t>Schedule of Pension Obligations Assumptions Used</t>
        </is>
      </c>
      <c r="B8" s="4" t="inlineStr">
        <is>
          <t>The following assumptions were used in determining the Company’s pension obligation: As of December 31, 2021 2020 Discount rate 0.9 % 0.4 % Mobility rate 4.7 % 5.2 % Salary progression rate 2.5 % 2.0 %</t>
        </is>
      </c>
    </row>
    <row r="9">
      <c r="A9" s="4" t="inlineStr">
        <is>
          <t>Schedule of Expected Benefit Payments</t>
        </is>
      </c>
      <c r="B9" s="4" t="inlineStr">
        <is>
          <t xml:space="preserve">As of December 31, 2021, future benefits expected to be paid in each of the next five years, and in the aggregate for the five-year period thereafter are as follows (in thousands): Year ending December 31, 2022 $ 32 2023 225 2024 248 2025 469 2026 698 2027 - 2031 3,491 Total $ 5,163 </t>
        </is>
      </c>
    </row>
    <row r="10">
      <c r="A10" s="4" t="inlineStr">
        <is>
          <t>Schedule of Employee Service Share-based Compensation, Allocation of Recognized Period Costs</t>
        </is>
      </c>
      <c r="B10" s="4" t="inlineStr">
        <is>
          <t xml:space="preserve">The following table sets forth the detailed allocation of the share-based compensation expense which was included in the Company’s Consolidated Statements of Operations: Year ended December 31, (in thousands) 2021 2020 2019 Share-based compensation expense included in: Cost of revenue $ 2,345 $ 1,712 $ 1,124 Research and development expense 7,164 4,850 3,261 Selling, general and administrative expense 14,547 11,478 7,689 Total $ 24,056 $ 18,040 $ 12,074 Share-based compensation expense by type of award: Stock options $ — $ — $ 94 RSUs 14,573 11,522 9,444 PRSUs 6,231 4,022 924 MRSUs 1,304 711 286 Employee stock purchase rights under ESPP 1,948 1,785 1,326 Total $ 24,056 $ 18,040 $ 12,074 </t>
        </is>
      </c>
    </row>
    <row r="11">
      <c r="A11" s="4" t="inlineStr">
        <is>
          <t>Schedule of Valuation Assumptions for Stock Options</t>
        </is>
      </c>
      <c r="B11" s="4" t="inlineStr">
        <is>
          <t>At the date of grant, the Company estimated the fair value of each stock purchase right granted under the ESPP using the following weighted average assumptions: Year ended December 31, 2021 2020 2019 Expected term (in years) 0.50 0.50 0.50 Volatility 45 % 56 % 38 % Risk-free interest rate 0.1 % 0.9 % 2.3 % Expected dividends 0.0 % 0.0 %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shares authorized (in shares)</t>
        </is>
      </c>
      <c r="B6" s="6" t="n">
        <v>0</v>
      </c>
      <c r="C6" s="6" t="n">
        <v>0</v>
      </c>
    </row>
    <row r="7">
      <c r="A7" s="4" t="inlineStr">
        <is>
          <t>Common stock, par value (in dollars per share)</t>
        </is>
      </c>
      <c r="B7" s="8" t="n">
        <v>0.001</v>
      </c>
      <c r="C7" s="8" t="n">
        <v>0.001</v>
      </c>
    </row>
    <row r="8">
      <c r="A8" s="4" t="inlineStr">
        <is>
          <t>Common stock, shares authorized (in shares)</t>
        </is>
      </c>
      <c r="B8" s="6" t="n">
        <v>150000000</v>
      </c>
      <c r="C8" s="6" t="n">
        <v>150000000</v>
      </c>
    </row>
    <row r="9">
      <c r="A9" s="4" t="inlineStr">
        <is>
          <t>Common stock, shares issued (in shares)</t>
        </is>
      </c>
      <c r="B9" s="6" t="n">
        <v>102959000</v>
      </c>
      <c r="C9" s="6" t="n">
        <v>98204000</v>
      </c>
    </row>
    <row r="10">
      <c r="A10" s="4" t="inlineStr">
        <is>
          <t>Common stock, shares outstanding (in shares)</t>
        </is>
      </c>
      <c r="B10" s="6" t="n">
        <v>102959000</v>
      </c>
      <c r="C10" s="6" t="n">
        <v>9820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components of AOCI, on an after-tax basis where applicable, were as follows: As of December 31, (in thousands) 2021 2020 Foreign currency translation adjustments $ (3,120) $ 5,774 Actuarial gain (loss) (152) 82 Total accumulated other comprehensive income (loss) $ (3,272) $ 5,8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Provision</t>
        </is>
      </c>
      <c r="B4" s="4" t="inlineStr">
        <is>
          <t>Income (loss) before income tax: Year ended December 31, (in thousands) 2021 2020 2019 Domestic $ (5,688) $ (42,905) $ 1,769 Foreign 14,559 16,688 (8,365) Income (loss) before income taxes $ 8,871 $ (26,217) $ (6,596)</t>
        </is>
      </c>
    </row>
    <row r="5">
      <c r="A5" s="4" t="inlineStr">
        <is>
          <t>Schedule of Provision for Income Taxes</t>
        </is>
      </c>
      <c r="B5" s="4" t="inlineStr">
        <is>
          <t>Provision for (benefit from) income taxes: Year ended December 31, (in thousands) 2021 2020 2019 Current: Federal $ 4 $ 124 $ (180) State 85 93 108 Foreign 2,469 2,103 1,525 Deferred: Foreign (6,941) 734 (2,125) Total provision for (benefit from) income taxes $ (4,383) $ 3,054 $ (672)</t>
        </is>
      </c>
    </row>
    <row r="6">
      <c r="A6" s="4" t="inlineStr">
        <is>
          <t>Schedule of Reconciliation of Provision for Income Taxes</t>
        </is>
      </c>
      <c r="B6" s="4" t="inlineStr">
        <is>
          <t>The difference between the tax provision at the statutory federal income tax rate and the provision for (benefit from) income tax as a percentage of income (loss) before income taxes (effective tax rate) for each period was as follows: Year ended December 31, 2021 2020 2019 Statutory U.S. federal income tax rate 21 % 21 % 21 % Increase (reduction) in rate resulting from: Differential in rates on foreign earnings 42 % (11) % (37) % Change in valuation allowance (113) % (16) % 14 % Change in liabilities for uncertain tax positions (2) % — % 6 % Non-deductible stock-based compensation 11 % (2) % (8) % Permanent differences — % (2) % 11 % Adjustments related to tax positions taken during prior years (3) % — % 6 % Research and development credits (10) % — % — % Other 3 % (2) % (3) % Effective tax rate (49) % (12) % 10 %</t>
        </is>
      </c>
    </row>
    <row r="7">
      <c r="A7" s="4" t="inlineStr">
        <is>
          <t>Schedule of Components of Deferred Tax Assets and Liabilities</t>
        </is>
      </c>
      <c r="B7" s="4" t="inlineStr">
        <is>
          <t xml:space="preserve">The components of deferred taxes are as follows: As of December 31, (in thousands) 2021 2020 Deferred tax assets: Reserves and accruals $ 24,833 $ 21,823 Net operating loss carryforwards 33,070 39,733 Research and development credit carryforwards 39,730 38,179 Deferred stock-based compensation 1,354 1,202 Intangibles 7,321 7,838 Operating lease liabilities 8,697 7,822 Capitalized research and development expenses 9,681 10,805 Other 31 442 Gross deferred tax assets 124,717 127,844 Valuation allowance (90,247) (99,585) Gross deferred tax assets after valuation allowance 34,470 28,259 Deferred tax liabilities: Depreciation (6,597) (6,399) Convertible notes (3,652) (4,708) Operating lease right-of-use assets (7,402) (6,529) Other — — Gross deferred tax liabilities (17,651) (17,636) Net deferred tax assets $ 16,819 $ 10,623 </t>
        </is>
      </c>
    </row>
    <row r="8">
      <c r="A8" s="4" t="inlineStr">
        <is>
          <t>Schedule of Activities Related to Valuation Allowance</t>
        </is>
      </c>
      <c r="B8" s="4" t="inlineStr">
        <is>
          <t xml:space="preserve">The following table summarizes the activities related to the Company’s valuation allowance: Year ended December 31, (in thousands) 2021 2020 2019 Balance at beginning of period $ 99,585 $ 95,518 $ 77,144 Additions 310 6,690 23,929 Deductions (9,648) (2,623) (5,555) Balance at end of period $ 90,247 $ 99,585 $ 95,518 </t>
        </is>
      </c>
    </row>
    <row r="9">
      <c r="A9" s="4" t="inlineStr">
        <is>
          <t>Schedule of Activities Related to Gross Unrecognized Tax Benefits</t>
        </is>
      </c>
      <c r="B9" s="4" t="inlineStr">
        <is>
          <t xml:space="preserve">The following table summarizes the activities related to the Company’s gross unrecognized tax benefits: Year ended December 31, (in millions) 2021 2020 2019 Balance at beginning of period $ 17.6 $ 17.0 $ 18.0 Increase in balance related to tax positions taken during current year 0.3 0.3 0.2 Decrease in balance as a result of a lapse of the applicable statutes of limitations (0.2) — (0.1) Increase in balance related to tax positions taken during prior years — 0.3 — Decrease in balance related to tax positions taken during prior years (3.9) — (1.1) Balance at end of period $ 13.8 $ 17.6 $ 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Numerators and Denominators of Basic and Diluted Net Income (Loss) Per Share Computations</t>
        </is>
      </c>
      <c r="B4" s="4" t="inlineStr">
        <is>
          <t>The following table sets forth the computation of the basic and diluted net income (loss) per share: Year ended December 31, (in thousands, except per share amounts) 2021 2020 2019 Numerator: Net income (loss) $ 13,254 $ (29,271) $ (5,924) Denominator: Weighted average number of shares outstanding: Basic 101,484 96,971 89,575 2020 Notes 2,175 — — 2024 Notes 653 — — Stock options 292 — — Restricted stock units 1,525 — — Stock purchase rights under ESPP 42 — — Diluted 106,171 96,971 89,575 Net income (loss) per share: Basic $ 0.13 $ (0.30) $ (0.07) Diluted $ 0.12 $ (0.30) $ (0.07)</t>
        </is>
      </c>
    </row>
    <row r="5">
      <c r="A5" s="4" t="inlineStr">
        <is>
          <t>Schedule of Antidilutive Securities Excluded from Computation of Earnings Per Share</t>
        </is>
      </c>
      <c r="B5" s="4" t="inlineStr">
        <is>
          <t>The following table presents the potentially dilutive shares that were excluded from the computation of diluted net income (loss) per share, because their effect was anti-dilutive: Year ended December 31, (in thousands) 2021 2020 2019 2020 Notes — 312 1,322 2022 Notes — 192 n/a Stock options 8 1,603 2,568 Restricted stock units 27 3,041 2,955 Stock purchase rights under the ESPP 390 531 478 Warrants (1) — — 4,321 Total 425 5,679 11,644 (1) Refer to Note 15, “Warrant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GEOGRAPHIC INFORMATION AND CUSTOMER CONCENTRATION (Tables)</t>
        </is>
      </c>
      <c r="B1" s="2" t="inlineStr">
        <is>
          <t>12 Months Ended</t>
        </is>
      </c>
    </row>
    <row r="2">
      <c r="B2" s="2" t="inlineStr">
        <is>
          <t>Dec. 31, 2021</t>
        </is>
      </c>
    </row>
    <row r="3">
      <c r="A3" s="3" t="inlineStr">
        <is>
          <t>Segment Reporting [Abstract]</t>
        </is>
      </c>
    </row>
    <row r="4">
      <c r="A4" s="4" t="inlineStr">
        <is>
          <t>Schedule of Revenue by Product Type</t>
        </is>
      </c>
      <c r="B4" s="4" t="inlineStr">
        <is>
          <t xml:space="preserve">The following table provides summary financial information by reportable segment: Year ended December 31, ( in thousands ) 2021 2020 2019 Video Revenue $ 288,507 $ 242,510 $ 278,028 Gross profit 169,468 132,092 162,156 Operating income 28,460 1,326 15,837 Cable Access Revenue $ 218,642 $ 136,321 $ 124,846 Gross profit 93,191 66,661 68,548 Operating income 15,599 11,651 22,171 Total Revenue $ 507,149 $ 378,831 $ 402,874 Gross profit $ 262,659 $ 198,753 $ 230,704 Operating income $ 44,059 $ 12,977 $ 38,008 </t>
        </is>
      </c>
    </row>
    <row r="5">
      <c r="A5" s="4" t="inlineStr">
        <is>
          <t>Schedule of Reconciliation of Operating Profit (Loss) from Segments to Consolidated</t>
        </is>
      </c>
      <c r="B5" s="4" t="inlineStr">
        <is>
          <t>A reconciliation of the Company’s total segment operating income to income (loss) before income taxes in as follows: Year ended December 31, (in thousands ) 2021 2020 2019 Total segment operating income $ 44,059 $ 12,977 $ 38,008 Unallocated corporate expenses (1) (681) (3,416) (4,532) Stock-based compensation (24,062) (18,040) (12,074) Amortization of intangibles (507) (3,970) (8,319) Income (loss) from operations 18,809 (12,449) 13,083 Loss on convertible debt extinguishment — (1,362) (5,695) Non-operating expense, net (9,938) (12,406) (13,984) Income (loss) before income taxes $ 8,871 $ (26,217) $ (6,596) (1) Together with amortization of intangibles and stock-based compensation, the Company does not allocate restructuring and related charges and certain other non-recurring charges to the operating income for each segment because management does not include this information in the measurement of the performance of the operating segments.</t>
        </is>
      </c>
    </row>
    <row r="6">
      <c r="A6" s="4" t="inlineStr">
        <is>
          <t>Schedule of Revenue, Property and Equipment, Net by Geographic Region</t>
        </is>
      </c>
      <c r="B6" s="4" t="inlineStr">
        <is>
          <t>Geographic Information Net revenue (1) : Year ended December 31, (in thousands) 2021 2020 2019 United States $ 282,912 $ 191,854 $ 202,272 Other countries 224,237 186,977 200,602 Total $ 507,149 $ 378,831 $ 402,874 (1) Revenue is attributed to countries based on the location of the customer.</t>
        </is>
      </c>
    </row>
    <row r="7">
      <c r="A7" s="4" t="inlineStr">
        <is>
          <t>Schedule of Reconciliation of Assets from Segment to Consolidated</t>
        </is>
      </c>
      <c r="B7" s="4" t="inlineStr">
        <is>
          <t xml:space="preserve">Property and equipment, net: As of December 31, (in thousands) 2021 2020 United States $ 29,740 $ 31,017 Israel 8,715 8,803 France 3,656 2,461 Other countries 610 860 Total $ 42,721 $ 43,1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SUMMARY OF SIGNIFICANT ACCOUNTING POLICIES (Details)</t>
        </is>
      </c>
      <c r="B1" s="2" t="inlineStr">
        <is>
          <t>3 Months Ended</t>
        </is>
      </c>
      <c r="C1" s="2" t="inlineStr">
        <is>
          <t>12 Months Ended</t>
        </is>
      </c>
    </row>
    <row r="2">
      <c r="B2" s="2" t="inlineStr">
        <is>
          <t>Dec. 31, 2021USD ($)</t>
        </is>
      </c>
      <c r="C2" s="2" t="inlineStr">
        <is>
          <t>Dec. 31, 2021USD ($)segment</t>
        </is>
      </c>
      <c r="D2" s="2" t="inlineStr">
        <is>
          <t>Dec. 31, 2020USD ($)</t>
        </is>
      </c>
      <c r="E2" s="2" t="inlineStr">
        <is>
          <t>Dec. 31, 2019USD ($)</t>
        </is>
      </c>
      <c r="F2" s="2" t="inlineStr">
        <is>
          <t>Jan. 01, 2022USD ($)</t>
        </is>
      </c>
      <c r="G2" s="2" t="inlineStr">
        <is>
          <t>Dec. 31, 2018USD ($)</t>
        </is>
      </c>
    </row>
    <row r="3">
      <c r="A3" s="3" t="inlineStr">
        <is>
          <t>Concentration Risk [Line Items]</t>
        </is>
      </c>
    </row>
    <row r="4">
      <c r="A4" s="4" t="inlineStr">
        <is>
          <t>Impairment charges for long-lived assets</t>
        </is>
      </c>
      <c r="C4" s="7" t="n">
        <v>0</v>
      </c>
      <c r="D4" s="7" t="n">
        <v>0</v>
      </c>
      <c r="E4" s="7" t="n">
        <v>0</v>
      </c>
    </row>
    <row r="5">
      <c r="A5" s="4" t="inlineStr">
        <is>
          <t>Impairment of goodwill</t>
        </is>
      </c>
      <c r="B5" s="7" t="n">
        <v>0</v>
      </c>
      <c r="C5" s="6" t="n">
        <v>0</v>
      </c>
      <c r="D5" s="6" t="n">
        <v>0</v>
      </c>
      <c r="E5" s="6" t="n">
        <v>0</v>
      </c>
    </row>
    <row r="6">
      <c r="A6" s="4" t="inlineStr">
        <is>
          <t>Advertising expense</t>
        </is>
      </c>
      <c r="C6" s="7" t="n">
        <v>1000000</v>
      </c>
      <c r="D6" s="6" t="n">
        <v>1100000</v>
      </c>
      <c r="E6" s="6" t="n">
        <v>700000</v>
      </c>
    </row>
    <row r="7">
      <c r="A7" s="4" t="inlineStr">
        <is>
          <t>Net accumulated gain or loss as a proportion of projected plan benefit obligation (as a percent)</t>
        </is>
      </c>
      <c r="C7" s="4" t="inlineStr">
        <is>
          <t>10.00%</t>
        </is>
      </c>
    </row>
    <row r="8">
      <c r="A8" s="4" t="inlineStr">
        <is>
          <t>Defined benefit plan, actuarial gain (loss), immediate recognition as component in net periodic benefit (cost) credit</t>
        </is>
      </c>
      <c r="C8" s="7" t="n">
        <v>0</v>
      </c>
    </row>
    <row r="9">
      <c r="A9" s="4" t="inlineStr">
        <is>
          <t>Number of operating segments | segment</t>
        </is>
      </c>
      <c r="C9" s="6" t="n">
        <v>2</v>
      </c>
    </row>
    <row r="10">
      <c r="A10" s="4" t="inlineStr">
        <is>
          <t>Stockholders' equity</t>
        </is>
      </c>
      <c r="B10" s="6" t="n">
        <v>295913000</v>
      </c>
      <c r="C10" s="7" t="n">
        <v>295913000</v>
      </c>
      <c r="D10" s="6" t="n">
        <v>258302000</v>
      </c>
      <c r="E10" s="6" t="n">
        <v>252446000</v>
      </c>
      <c r="G10" s="7" t="n">
        <v>228250000</v>
      </c>
    </row>
    <row r="11">
      <c r="A11" s="4" t="inlineStr">
        <is>
          <t>Convertible debt (mezzanine equity)</t>
        </is>
      </c>
      <c r="B11" s="6" t="n">
        <v>883000</v>
      </c>
      <c r="C11" s="6" t="n">
        <v>883000</v>
      </c>
      <c r="D11" s="6" t="n">
        <v>0</v>
      </c>
    </row>
    <row r="12">
      <c r="A12" s="4" t="inlineStr">
        <is>
          <t>Additional Paid-in Capital</t>
        </is>
      </c>
    </row>
    <row r="13">
      <c r="A13" s="3" t="inlineStr">
        <is>
          <t>Concentration Risk [Line Items]</t>
        </is>
      </c>
    </row>
    <row r="14">
      <c r="A14" s="4" t="inlineStr">
        <is>
          <t>Stockholders' equity</t>
        </is>
      </c>
      <c r="B14" s="6" t="n">
        <v>2387039000</v>
      </c>
      <c r="C14" s="6" t="n">
        <v>2387039000</v>
      </c>
      <c r="D14" s="6" t="n">
        <v>2353559000</v>
      </c>
      <c r="E14" s="6" t="n">
        <v>2327359000</v>
      </c>
      <c r="G14" s="6" t="n">
        <v>2296795000</v>
      </c>
    </row>
    <row r="15">
      <c r="A15" s="4" t="inlineStr">
        <is>
          <t>Cumulative Effect, Period of Adoption, Adjustment</t>
        </is>
      </c>
    </row>
    <row r="16">
      <c r="A16" s="3" t="inlineStr">
        <is>
          <t>Concentration Risk [Line Items]</t>
        </is>
      </c>
    </row>
    <row r="17">
      <c r="A17" s="4" t="inlineStr">
        <is>
          <t>Stockholders' equity</t>
        </is>
      </c>
      <c r="G17" s="7" t="n">
        <v>1400000</v>
      </c>
    </row>
    <row r="18">
      <c r="A18" s="4" t="inlineStr">
        <is>
          <t>Cumulative Effect, Period of Adoption, Adjustment | Accounting Standards Update 2020-06</t>
        </is>
      </c>
    </row>
    <row r="19">
      <c r="A19" s="3" t="inlineStr">
        <is>
          <t>Concentration Risk [Line Items]</t>
        </is>
      </c>
    </row>
    <row r="20">
      <c r="A20" s="4" t="inlineStr">
        <is>
          <t>Convertible debt (mezzanine equity)</t>
        </is>
      </c>
      <c r="B20" s="6" t="n">
        <v>-900000</v>
      </c>
      <c r="C20" s="6" t="n">
        <v>-900000</v>
      </c>
    </row>
    <row r="21">
      <c r="A21" s="4" t="inlineStr">
        <is>
          <t>Debt instrument, unamortized discount</t>
        </is>
      </c>
      <c r="F21" s="7" t="n">
        <v>15200000</v>
      </c>
    </row>
    <row r="22">
      <c r="A22" s="4" t="inlineStr">
        <is>
          <t>Cumulative Effect, Period of Adoption, Adjustment | Additional Paid-in Capital | Accounting Standards Update 2020-06</t>
        </is>
      </c>
    </row>
    <row r="23">
      <c r="A23" s="3" t="inlineStr">
        <is>
          <t>Concentration Risk [Line Items]</t>
        </is>
      </c>
    </row>
    <row r="24">
      <c r="A24" s="4" t="inlineStr">
        <is>
          <t>Stockholders' equity</t>
        </is>
      </c>
      <c r="B24" s="7" t="n">
        <v>-32200000</v>
      </c>
      <c r="C24" s="7" t="n">
        <v>-32200000</v>
      </c>
    </row>
    <row r="25">
      <c r="A25" s="4" t="inlineStr">
        <is>
          <t>Minimum</t>
        </is>
      </c>
    </row>
    <row r="26">
      <c r="A26" s="3" t="inlineStr">
        <is>
          <t>Concentration Risk [Line Items]</t>
        </is>
      </c>
    </row>
    <row r="27">
      <c r="A27" s="4" t="inlineStr">
        <is>
          <t>Lessee, operating lease, term of contract (in years)</t>
        </is>
      </c>
      <c r="B27" s="4" t="inlineStr">
        <is>
          <t>1 year</t>
        </is>
      </c>
      <c r="C27" s="4" t="inlineStr">
        <is>
          <t>1 year</t>
        </is>
      </c>
    </row>
    <row r="28">
      <c r="A28" s="4" t="inlineStr">
        <is>
          <t>Maximum</t>
        </is>
      </c>
    </row>
    <row r="29">
      <c r="A29" s="3" t="inlineStr">
        <is>
          <t>Concentration Risk [Line Items]</t>
        </is>
      </c>
    </row>
    <row r="30">
      <c r="A30" s="4" t="inlineStr">
        <is>
          <t>Lessee, operating lease, term of contract (in years)</t>
        </is>
      </c>
      <c r="B30" s="4" t="inlineStr">
        <is>
          <t>11 years</t>
        </is>
      </c>
      <c r="C30" s="4" t="inlineStr">
        <is>
          <t>11 years</t>
        </is>
      </c>
    </row>
    <row r="31">
      <c r="A31" s="4" t="inlineStr">
        <is>
          <t>Furniture and fixtures</t>
        </is>
      </c>
    </row>
    <row r="32">
      <c r="A32" s="3" t="inlineStr">
        <is>
          <t>Concentration Risk [Line Items]</t>
        </is>
      </c>
    </row>
    <row r="33">
      <c r="A33" s="4" t="inlineStr">
        <is>
          <t>Property, plant and equipment estimated useful life (in years)</t>
        </is>
      </c>
      <c r="C33" s="4" t="inlineStr">
        <is>
          <t>5 years</t>
        </is>
      </c>
    </row>
    <row r="34">
      <c r="A34" s="4" t="inlineStr">
        <is>
          <t>Software</t>
        </is>
      </c>
    </row>
    <row r="35">
      <c r="A35" s="3" t="inlineStr">
        <is>
          <t>Concentration Risk [Line Items]</t>
        </is>
      </c>
    </row>
    <row r="36">
      <c r="A36" s="4" t="inlineStr">
        <is>
          <t>Property, plant and equipment estimated useful life (in years)</t>
        </is>
      </c>
      <c r="C36" s="4" t="inlineStr">
        <is>
          <t>3 years</t>
        </is>
      </c>
    </row>
    <row r="37">
      <c r="A37" s="4" t="inlineStr">
        <is>
          <t>Machinery and equipment</t>
        </is>
      </c>
    </row>
    <row r="38">
      <c r="A38" s="3" t="inlineStr">
        <is>
          <t>Concentration Risk [Line Items]</t>
        </is>
      </c>
    </row>
    <row r="39">
      <c r="A39" s="4" t="inlineStr">
        <is>
          <t>Property, plant and equipment estimated useful life (in years)</t>
        </is>
      </c>
      <c r="C39" s="4" t="inlineStr">
        <is>
          <t>4 years</t>
        </is>
      </c>
    </row>
    <row r="40">
      <c r="A40" s="4" t="inlineStr">
        <is>
          <t>Foreign Exchange Forward</t>
        </is>
      </c>
    </row>
    <row r="41">
      <c r="A41" s="3" t="inlineStr">
        <is>
          <t>Concentration Risk [Line Items]</t>
        </is>
      </c>
    </row>
    <row r="42">
      <c r="A42" s="4" t="inlineStr">
        <is>
          <t>Derivative, term of contract (in months)</t>
        </is>
      </c>
      <c r="C42" s="4" t="inlineStr">
        <is>
          <t>3 months</t>
        </is>
      </c>
    </row>
    <row r="43">
      <c r="A43" s="4" t="inlineStr">
        <is>
          <t>TVN</t>
        </is>
      </c>
    </row>
    <row r="44">
      <c r="A44" s="3" t="inlineStr">
        <is>
          <t>Concentration Risk [Line Items]</t>
        </is>
      </c>
    </row>
    <row r="45">
      <c r="A45" s="4" t="inlineStr">
        <is>
          <t>Research and development tax credits receivables from French government</t>
        </is>
      </c>
      <c r="C45" s="7" t="n">
        <v>5700000</v>
      </c>
      <c r="D45" s="6" t="n">
        <v>4500000</v>
      </c>
      <c r="E45" s="6" t="n">
        <v>4700000</v>
      </c>
    </row>
    <row r="46">
      <c r="A46" s="4" t="inlineStr">
        <is>
          <t>Other Expense</t>
        </is>
      </c>
    </row>
    <row r="47">
      <c r="A47" s="3" t="inlineStr">
        <is>
          <t>Concentration Risk [Line Items]</t>
        </is>
      </c>
    </row>
    <row r="48">
      <c r="A48" s="4" t="inlineStr">
        <is>
          <t>Remeasurement (gains) losses</t>
        </is>
      </c>
      <c r="C48" s="7" t="n">
        <v>600000</v>
      </c>
      <c r="D48" s="7" t="n">
        <v>1000000</v>
      </c>
      <c r="E48" s="7" t="n">
        <v>15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Revenue Recognition, Multiple-deliverable Arrangements [Line Items]</t>
        </is>
      </c>
    </row>
    <row r="4">
      <c r="A4" s="4" t="inlineStr">
        <is>
          <t>Revenue recognized that was included within the deferred revenue balance</t>
        </is>
      </c>
      <c r="B4" s="5" t="n">
        <v>52.2</v>
      </c>
      <c r="C4" s="5" t="n">
        <v>36.2</v>
      </c>
    </row>
    <row r="5">
      <c r="A5" s="4" t="inlineStr">
        <is>
          <t>Amortization of capitalized contract costs</t>
        </is>
      </c>
      <c r="B5" s="10" t="n">
        <v>2.3</v>
      </c>
      <c r="C5" s="5" t="n">
        <v>1.6</v>
      </c>
      <c r="D5" s="5" t="n">
        <v>1.5</v>
      </c>
    </row>
    <row r="6">
      <c r="A6" s="4" t="inlineStr">
        <is>
          <t>Revenue, Remaining Performance Obligation, Expected Timing of Satisfaction, Start Date [Axis]: 2022-01-01</t>
        </is>
      </c>
    </row>
    <row r="7">
      <c r="A7" s="3" t="inlineStr">
        <is>
          <t>Revenue Recognition, Multiple-deliverable Arrangements [Line Items]</t>
        </is>
      </c>
    </row>
    <row r="8">
      <c r="A8" s="4" t="inlineStr">
        <is>
          <t>Revenue, remaining performance obligation, amount</t>
        </is>
      </c>
      <c r="B8" s="5" t="n">
        <v>461.7</v>
      </c>
    </row>
    <row r="9">
      <c r="A9" s="4" t="inlineStr">
        <is>
          <t>Revenue, remaining performance obligation, expected timing of satisfaction, period</t>
        </is>
      </c>
      <c r="B9" s="4" t="inlineStr">
        <is>
          <t>12 months</t>
        </is>
      </c>
    </row>
    <row r="10">
      <c r="A10" s="4" t="inlineStr">
        <is>
          <t>Revenue, remaining performance obligation, proportion to be recognized in next twelve months (as a percent)</t>
        </is>
      </c>
      <c r="B10" s="4" t="inlineStr">
        <is>
          <t>83.00%</t>
        </is>
      </c>
    </row>
    <row r="11">
      <c r="A11" s="4" t="inlineStr">
        <is>
          <t>Maximum</t>
        </is>
      </c>
    </row>
    <row r="12">
      <c r="A12" s="3" t="inlineStr">
        <is>
          <t>Revenue Recognition, Multiple-deliverable Arrangements [Line Items]</t>
        </is>
      </c>
    </row>
    <row r="13">
      <c r="A13" s="4" t="inlineStr">
        <is>
          <t>Amortization period of capitalized contract costs</t>
        </is>
      </c>
      <c r="B13" s="4" t="inlineStr">
        <is>
          <t>1 year</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Deferred Revenue (Details) - USD ($) $ in Thousands</t>
        </is>
      </c>
      <c r="B1" s="2" t="inlineStr">
        <is>
          <t>Dec. 31, 2021</t>
        </is>
      </c>
      <c r="C1" s="2" t="inlineStr">
        <is>
          <t>Dec. 31, 2020</t>
        </is>
      </c>
    </row>
    <row r="2">
      <c r="A2" s="3" t="inlineStr">
        <is>
          <t>Revenue from Contract with Customer [Abstract]</t>
        </is>
      </c>
    </row>
    <row r="3">
      <c r="A3" s="4" t="inlineStr">
        <is>
          <t>Contract assets</t>
        </is>
      </c>
      <c r="B3" s="7" t="n">
        <v>8101</v>
      </c>
      <c r="C3" s="7" t="n">
        <v>9800</v>
      </c>
    </row>
    <row r="4">
      <c r="A4" s="4" t="inlineStr">
        <is>
          <t>Deferred revenue</t>
        </is>
      </c>
      <c r="B4" s="7" t="n">
        <v>78167</v>
      </c>
      <c r="C4" s="7" t="n">
        <v>635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Net Capitalized Contract Costs (Details) - USD ($) $ in Thousands</t>
        </is>
      </c>
      <c r="B1" s="2" t="inlineStr">
        <is>
          <t>Dec. 31, 2021</t>
        </is>
      </c>
      <c r="C1" s="2" t="inlineStr">
        <is>
          <t>Dec. 31, 2020</t>
        </is>
      </c>
    </row>
    <row r="2">
      <c r="A2" s="3" t="inlineStr">
        <is>
          <t>Capitalized Contract Cost [Line Items]</t>
        </is>
      </c>
    </row>
    <row r="3">
      <c r="A3" s="4" t="inlineStr">
        <is>
          <t>Capitalized contract cost, net</t>
        </is>
      </c>
      <c r="B3" s="7" t="n">
        <v>3543</v>
      </c>
      <c r="C3" s="7" t="n">
        <v>2868</v>
      </c>
    </row>
    <row r="4">
      <c r="A4" s="4" t="inlineStr">
        <is>
          <t>Prepaid Expenses and Other Current Assets</t>
        </is>
      </c>
    </row>
    <row r="5">
      <c r="A5" s="3" t="inlineStr">
        <is>
          <t>Capitalized Contract Cost [Line Items]</t>
        </is>
      </c>
    </row>
    <row r="6">
      <c r="A6" s="4" t="inlineStr">
        <is>
          <t>Capitalized contract cost, net</t>
        </is>
      </c>
      <c r="B6" s="6" t="n">
        <v>1907</v>
      </c>
      <c r="C6" s="6" t="n">
        <v>1581</v>
      </c>
    </row>
    <row r="7">
      <c r="A7" s="4" t="inlineStr">
        <is>
          <t>Other Noncurrent Assets</t>
        </is>
      </c>
    </row>
    <row r="8">
      <c r="A8" s="3" t="inlineStr">
        <is>
          <t>Capitalized Contract Cost [Line Items]</t>
        </is>
      </c>
    </row>
    <row r="9">
      <c r="A9" s="4" t="inlineStr">
        <is>
          <t>Capitalized contract cost, net</t>
        </is>
      </c>
      <c r="B9" s="7" t="n">
        <v>1636</v>
      </c>
      <c r="C9" s="7" t="n">
        <v>12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Jan. 01, 2021</t>
        </is>
      </c>
      <c r="D2" s="2" t="inlineStr">
        <is>
          <t>Dec. 31, 2020</t>
        </is>
      </c>
    </row>
    <row r="3">
      <c r="A3" s="3" t="inlineStr">
        <is>
          <t>Lessee, Lease, Description [Line Items]</t>
        </is>
      </c>
    </row>
    <row r="4">
      <c r="A4" s="4" t="inlineStr">
        <is>
          <t>Operating lease right-of-use assets</t>
        </is>
      </c>
      <c r="B4" s="7" t="n">
        <v>30968</v>
      </c>
      <c r="C4" s="7" t="n">
        <v>8800</v>
      </c>
      <c r="D4" s="7" t="n">
        <v>27556</v>
      </c>
    </row>
    <row r="5">
      <c r="A5" s="4" t="inlineStr">
        <is>
          <t>Operating lease liabilities, non-current</t>
        </is>
      </c>
      <c r="B5" s="6" t="n">
        <v>29120</v>
      </c>
      <c r="C5" s="6" t="n">
        <v>7700</v>
      </c>
      <c r="D5" s="6" t="n">
        <v>26071</v>
      </c>
    </row>
    <row r="6">
      <c r="A6" s="4" t="inlineStr">
        <is>
          <t>Operating lease liabilities, current</t>
        </is>
      </c>
      <c r="B6" s="7" t="n">
        <v>7346</v>
      </c>
      <c r="C6" s="7" t="n">
        <v>1100</v>
      </c>
      <c r="D6" s="7" t="n">
        <v>7354</v>
      </c>
    </row>
    <row r="7">
      <c r="A7" s="4" t="inlineStr">
        <is>
          <t>Minimum</t>
        </is>
      </c>
    </row>
    <row r="8">
      <c r="A8" s="3" t="inlineStr">
        <is>
          <t>Lessee, Lease, Description [Line Items]</t>
        </is>
      </c>
    </row>
    <row r="9">
      <c r="A9" s="4" t="inlineStr">
        <is>
          <t>Lessee, operating lease, term of contract (in years)</t>
        </is>
      </c>
      <c r="B9" s="4" t="inlineStr">
        <is>
          <t>1 year</t>
        </is>
      </c>
    </row>
    <row r="10">
      <c r="A10" s="4" t="inlineStr">
        <is>
          <t>Maximum</t>
        </is>
      </c>
    </row>
    <row r="11">
      <c r="A11" s="3" t="inlineStr">
        <is>
          <t>Lessee, Lease, Description [Line Items]</t>
        </is>
      </c>
    </row>
    <row r="12">
      <c r="A12" s="4" t="inlineStr">
        <is>
          <t>Lessee, operating lease, term of contract (in years)</t>
        </is>
      </c>
      <c r="B12" s="4" t="inlineStr">
        <is>
          <t>11 years</t>
        </is>
      </c>
    </row>
    <row r="13">
      <c r="A13" s="4" t="inlineStr">
        <is>
          <t>Initial lease term threshold not capitalized as operating lease (in months)</t>
        </is>
      </c>
      <c r="B13"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Total net revenue</t>
        </is>
      </c>
      <c r="B3" s="7" t="n">
        <v>507149</v>
      </c>
      <c r="C3" s="7" t="n">
        <v>378831</v>
      </c>
      <c r="D3" s="7" t="n">
        <v>402874</v>
      </c>
    </row>
    <row r="4">
      <c r="A4" s="4" t="inlineStr">
        <is>
          <t>Total cost of revenue</t>
        </is>
      </c>
      <c r="B4" s="6" t="n">
        <v>247407</v>
      </c>
      <c r="C4" s="6" t="n">
        <v>183834</v>
      </c>
      <c r="D4" s="6" t="n">
        <v>179862</v>
      </c>
    </row>
    <row r="5">
      <c r="A5" s="4" t="inlineStr">
        <is>
          <t>Total gross profit</t>
        </is>
      </c>
      <c r="B5" s="6" t="n">
        <v>259742</v>
      </c>
      <c r="C5" s="6" t="n">
        <v>194997</v>
      </c>
      <c r="D5" s="6" t="n">
        <v>223012</v>
      </c>
    </row>
    <row r="6">
      <c r="A6" s="3" t="inlineStr">
        <is>
          <t>Operating expenses:</t>
        </is>
      </c>
    </row>
    <row r="7">
      <c r="A7" s="4" t="inlineStr">
        <is>
          <t>Research and development</t>
        </is>
      </c>
      <c r="B7" s="6" t="n">
        <v>102231</v>
      </c>
      <c r="C7" s="6" t="n">
        <v>82494</v>
      </c>
      <c r="D7" s="6" t="n">
        <v>84614</v>
      </c>
    </row>
    <row r="8">
      <c r="A8" s="4" t="inlineStr">
        <is>
          <t>Selling, general and administrative</t>
        </is>
      </c>
      <c r="B8" s="6" t="n">
        <v>138085</v>
      </c>
      <c r="C8" s="6" t="n">
        <v>119611</v>
      </c>
      <c r="D8" s="6" t="n">
        <v>119035</v>
      </c>
    </row>
    <row r="9">
      <c r="A9" s="4" t="inlineStr">
        <is>
          <t>Amortization of intangibles</t>
        </is>
      </c>
      <c r="B9" s="6" t="n">
        <v>507</v>
      </c>
      <c r="C9" s="6" t="n">
        <v>3019</v>
      </c>
      <c r="D9" s="6" t="n">
        <v>3139</v>
      </c>
    </row>
    <row r="10">
      <c r="A10" s="4" t="inlineStr">
        <is>
          <t>Restructuring and related charges</t>
        </is>
      </c>
      <c r="B10" s="6" t="n">
        <v>110</v>
      </c>
      <c r="C10" s="6" t="n">
        <v>2322</v>
      </c>
      <c r="D10" s="6" t="n">
        <v>3141</v>
      </c>
    </row>
    <row r="11">
      <c r="A11" s="4" t="inlineStr">
        <is>
          <t>Total operating expenses</t>
        </is>
      </c>
      <c r="B11" s="6" t="n">
        <v>240933</v>
      </c>
      <c r="C11" s="6" t="n">
        <v>207446</v>
      </c>
      <c r="D11" s="6" t="n">
        <v>209929</v>
      </c>
    </row>
    <row r="12">
      <c r="A12" s="4" t="inlineStr">
        <is>
          <t>Income (loss) from operations</t>
        </is>
      </c>
      <c r="B12" s="6" t="n">
        <v>18809</v>
      </c>
      <c r="C12" s="6" t="n">
        <v>-12449</v>
      </c>
      <c r="D12" s="6" t="n">
        <v>13083</v>
      </c>
    </row>
    <row r="13">
      <c r="A13" s="4" t="inlineStr">
        <is>
          <t>Interest expense, net</t>
        </is>
      </c>
      <c r="B13" s="6" t="n">
        <v>-10625</v>
      </c>
      <c r="C13" s="6" t="n">
        <v>-11509</v>
      </c>
      <c r="D13" s="6" t="n">
        <v>-11651</v>
      </c>
    </row>
    <row r="14">
      <c r="A14" s="4" t="inlineStr">
        <is>
          <t>Loss on convertible debt extinguishment</t>
        </is>
      </c>
      <c r="B14" s="6" t="n">
        <v>0</v>
      </c>
      <c r="C14" s="6" t="n">
        <v>-1362</v>
      </c>
      <c r="D14" s="6" t="n">
        <v>-5695</v>
      </c>
    </row>
    <row r="15">
      <c r="A15" s="4" t="inlineStr">
        <is>
          <t>Other income (expense), net</t>
        </is>
      </c>
      <c r="B15" s="6" t="n">
        <v>687</v>
      </c>
      <c r="C15" s="6" t="n">
        <v>-897</v>
      </c>
      <c r="D15" s="6" t="n">
        <v>-2333</v>
      </c>
    </row>
    <row r="16">
      <c r="A16" s="4" t="inlineStr">
        <is>
          <t>Income (loss) before income taxes</t>
        </is>
      </c>
      <c r="B16" s="6" t="n">
        <v>8871</v>
      </c>
      <c r="C16" s="6" t="n">
        <v>-26217</v>
      </c>
      <c r="D16" s="6" t="n">
        <v>-6596</v>
      </c>
    </row>
    <row r="17">
      <c r="A17" s="4" t="inlineStr">
        <is>
          <t>Provision for (benefit from) income taxes</t>
        </is>
      </c>
      <c r="B17" s="6" t="n">
        <v>-4383</v>
      </c>
      <c r="C17" s="6" t="n">
        <v>3054</v>
      </c>
      <c r="D17" s="6" t="n">
        <v>-672</v>
      </c>
    </row>
    <row r="18">
      <c r="A18" s="4" t="inlineStr">
        <is>
          <t>Net income (loss)</t>
        </is>
      </c>
      <c r="B18" s="7" t="n">
        <v>13254</v>
      </c>
      <c r="C18" s="7" t="n">
        <v>-29271</v>
      </c>
      <c r="D18" s="7" t="n">
        <v>-5924</v>
      </c>
    </row>
    <row r="19">
      <c r="A19" s="3" t="inlineStr">
        <is>
          <t>Net income (loss) per share:</t>
        </is>
      </c>
    </row>
    <row r="20">
      <c r="A20" s="4" t="inlineStr">
        <is>
          <t>Basic (in dollars per share)</t>
        </is>
      </c>
      <c r="B20" s="9" t="n">
        <v>0.13</v>
      </c>
      <c r="C20" s="9" t="n">
        <v>-0.3</v>
      </c>
      <c r="D20" s="9" t="n">
        <v>-0.07000000000000001</v>
      </c>
    </row>
    <row r="21">
      <c r="A21" s="4" t="inlineStr">
        <is>
          <t>Diluted (in dollars per share)</t>
        </is>
      </c>
      <c r="B21" s="9" t="n">
        <v>0.12</v>
      </c>
      <c r="C21" s="9" t="n">
        <v>-0.3</v>
      </c>
      <c r="D21" s="9" t="n">
        <v>-0.07000000000000001</v>
      </c>
    </row>
    <row r="22">
      <c r="A22" s="3" t="inlineStr">
        <is>
          <t>Shares used in per share calculations:</t>
        </is>
      </c>
    </row>
    <row r="23">
      <c r="A23" s="4" t="inlineStr">
        <is>
          <t>Basic (in shares)</t>
        </is>
      </c>
      <c r="B23" s="6" t="n">
        <v>101484</v>
      </c>
      <c r="C23" s="6" t="n">
        <v>96971</v>
      </c>
      <c r="D23" s="6" t="n">
        <v>89575</v>
      </c>
    </row>
    <row r="24">
      <c r="A24" s="4" t="inlineStr">
        <is>
          <t>Diluted (in shares)</t>
        </is>
      </c>
      <c r="B24" s="6" t="n">
        <v>106171</v>
      </c>
      <c r="C24" s="6" t="n">
        <v>96971</v>
      </c>
      <c r="D24" s="6" t="n">
        <v>89575</v>
      </c>
    </row>
    <row r="25">
      <c r="A25" s="4" t="inlineStr">
        <is>
          <t>Appliance and integration</t>
        </is>
      </c>
    </row>
    <row r="26">
      <c r="A26" s="4" t="inlineStr">
        <is>
          <t>Total net revenue</t>
        </is>
      </c>
      <c r="B26" s="7" t="n">
        <v>369767</v>
      </c>
      <c r="C26" s="7" t="n">
        <v>252014</v>
      </c>
      <c r="D26" s="7" t="n">
        <v>275797</v>
      </c>
    </row>
    <row r="27">
      <c r="A27" s="4" t="inlineStr">
        <is>
          <t>Total cost of revenue</t>
        </is>
      </c>
      <c r="B27" s="6" t="n">
        <v>195445</v>
      </c>
      <c r="C27" s="6" t="n">
        <v>126948</v>
      </c>
      <c r="D27" s="6" t="n">
        <v>130284</v>
      </c>
    </row>
    <row r="28">
      <c r="A28" s="4" t="inlineStr">
        <is>
          <t>SaaS and service</t>
        </is>
      </c>
    </row>
    <row r="29">
      <c r="A29" s="4" t="inlineStr">
        <is>
          <t>Total net revenue</t>
        </is>
      </c>
      <c r="B29" s="6" t="n">
        <v>137382</v>
      </c>
      <c r="C29" s="6" t="n">
        <v>126817</v>
      </c>
      <c r="D29" s="6" t="n">
        <v>127077</v>
      </c>
    </row>
    <row r="30">
      <c r="A30" s="4" t="inlineStr">
        <is>
          <t>Total cost of revenue</t>
        </is>
      </c>
      <c r="B30" s="7" t="n">
        <v>51962</v>
      </c>
      <c r="C30" s="7" t="n">
        <v>56886</v>
      </c>
      <c r="D30" s="7" t="n">
        <v>495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7550</v>
      </c>
      <c r="C4" s="7" t="n">
        <v>8369</v>
      </c>
    </row>
    <row r="5">
      <c r="A5" s="4" t="inlineStr">
        <is>
          <t>Variable lease cost</t>
        </is>
      </c>
      <c r="B5" s="6" t="n">
        <v>1986</v>
      </c>
      <c r="C5" s="6" t="n">
        <v>2675</v>
      </c>
    </row>
    <row r="6">
      <c r="A6" s="4" t="inlineStr">
        <is>
          <t>Total lease cost</t>
        </is>
      </c>
      <c r="B6" s="6" t="n">
        <v>9536</v>
      </c>
      <c r="C6" s="6" t="n">
        <v>11044</v>
      </c>
    </row>
    <row r="7">
      <c r="A7" s="3" t="inlineStr">
        <is>
          <t>Supplemental cash flow information related to leases are as follows:</t>
        </is>
      </c>
    </row>
    <row r="8">
      <c r="A8" s="4" t="inlineStr">
        <is>
          <t>Cash paid for amounts included in the measurement of operating lease liabilities</t>
        </is>
      </c>
      <c r="B8" s="6" t="n">
        <v>7644</v>
      </c>
      <c r="C8" s="6" t="n">
        <v>9584</v>
      </c>
    </row>
    <row r="9">
      <c r="A9" s="4" t="inlineStr">
        <is>
          <t>ROU assets obtained in exchange for operating lease obligations</t>
        </is>
      </c>
      <c r="B9" s="7" t="n">
        <v>8837</v>
      </c>
      <c r="C9" s="7" t="n">
        <v>5414</v>
      </c>
    </row>
    <row r="10">
      <c r="A10" s="3" t="inlineStr">
        <is>
          <t>Operating leases</t>
        </is>
      </c>
    </row>
    <row r="11">
      <c r="A11" s="4" t="inlineStr">
        <is>
          <t>Weighted-average remaining lease term (years)</t>
        </is>
      </c>
      <c r="B11" s="4" t="inlineStr">
        <is>
          <t>6 years 9 months 18 days</t>
        </is>
      </c>
      <c r="C11" s="4" t="inlineStr">
        <is>
          <t>7 years</t>
        </is>
      </c>
    </row>
    <row r="12">
      <c r="A12" s="4" t="inlineStr">
        <is>
          <t>Weighted-average discount rate (as a percent)</t>
        </is>
      </c>
      <c r="B12" s="4" t="inlineStr">
        <is>
          <t>6.30%</t>
        </is>
      </c>
      <c r="C12" s="4" t="inlineStr">
        <is>
          <t>7.1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Operating Leases (Details) $ in Thousands</t>
        </is>
      </c>
      <c r="B1" s="2" t="inlineStr">
        <is>
          <t>Dec. 31, 2021USD ($)</t>
        </is>
      </c>
    </row>
    <row r="2">
      <c r="A2" s="3" t="inlineStr">
        <is>
          <t>Leases [Abstract]</t>
        </is>
      </c>
    </row>
    <row r="3">
      <c r="A3" s="4" t="inlineStr">
        <is>
          <t>2022</t>
        </is>
      </c>
      <c r="B3" s="7" t="n">
        <v>7734</v>
      </c>
    </row>
    <row r="4">
      <c r="A4" s="4" t="inlineStr">
        <is>
          <t>2023</t>
        </is>
      </c>
      <c r="B4" s="6" t="n">
        <v>7226</v>
      </c>
    </row>
    <row r="5">
      <c r="A5" s="4" t="inlineStr">
        <is>
          <t>2024</t>
        </is>
      </c>
      <c r="B5" s="6" t="n">
        <v>7069</v>
      </c>
    </row>
    <row r="6">
      <c r="A6" s="4" t="inlineStr">
        <is>
          <t>2025</t>
        </is>
      </c>
      <c r="B6" s="6" t="n">
        <v>5870</v>
      </c>
    </row>
    <row r="7">
      <c r="A7" s="4" t="inlineStr">
        <is>
          <t>2026</t>
        </is>
      </c>
      <c r="B7" s="6" t="n">
        <v>4893</v>
      </c>
    </row>
    <row r="8">
      <c r="A8" s="4" t="inlineStr">
        <is>
          <t>Thereafter</t>
        </is>
      </c>
      <c r="B8" s="6" t="n">
        <v>12717</v>
      </c>
    </row>
    <row r="9">
      <c r="A9" s="4" t="inlineStr">
        <is>
          <t>Total future minimum lease payments</t>
        </is>
      </c>
      <c r="B9" s="6" t="n">
        <v>45509</v>
      </c>
    </row>
    <row r="10">
      <c r="A10" s="4" t="inlineStr">
        <is>
          <t>Less: imputed interest</t>
        </is>
      </c>
      <c r="B10" s="6" t="n">
        <v>-9043</v>
      </c>
    </row>
    <row r="11">
      <c r="A11" s="4" t="inlineStr">
        <is>
          <t>Total lease liability balance</t>
        </is>
      </c>
      <c r="B11" s="7" t="n">
        <v>364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Narrative (Details) - USD ($) $ in Millions</t>
        </is>
      </c>
      <c r="B1" s="2" t="inlineStr">
        <is>
          <t>12 Months Ended</t>
        </is>
      </c>
    </row>
    <row r="2">
      <c r="B2" s="2" t="inlineStr">
        <is>
          <t>Dec. 31, 2021</t>
        </is>
      </c>
      <c r="C2" s="2" t="inlineStr">
        <is>
          <t>Dec. 31, 2020</t>
        </is>
      </c>
      <c r="D2" s="2" t="inlineStr">
        <is>
          <t>Dec. 31, 2019</t>
        </is>
      </c>
    </row>
    <row r="3">
      <c r="A3" s="4" t="inlineStr">
        <is>
          <t>Israel</t>
        </is>
      </c>
    </row>
    <row r="4">
      <c r="A4" s="3" t="inlineStr">
        <is>
          <t>Derivative [Line Items]</t>
        </is>
      </c>
    </row>
    <row r="5">
      <c r="A5" s="4" t="inlineStr">
        <is>
          <t>Compensating balance, amount</t>
        </is>
      </c>
      <c r="B5" s="7" t="n">
        <v>1</v>
      </c>
      <c r="C5" s="7" t="n">
        <v>1</v>
      </c>
    </row>
    <row r="6">
      <c r="A6" s="4" t="inlineStr">
        <is>
          <t>Not Designated as Hedging Instrument | Other Nonoperating Income (Expense)</t>
        </is>
      </c>
    </row>
    <row r="7">
      <c r="A7" s="3" t="inlineStr">
        <is>
          <t>Derivative [Line Items]</t>
        </is>
      </c>
    </row>
    <row r="8">
      <c r="A8" s="4" t="inlineStr">
        <is>
          <t>Gain (loss) recorded in other expense, net</t>
        </is>
      </c>
      <c r="B8" s="5" t="n">
        <v>0.7</v>
      </c>
      <c r="C8" s="5" t="n">
        <v>2.2</v>
      </c>
      <c r="D8" s="5" t="n">
        <v>1.4</v>
      </c>
    </row>
    <row r="9">
      <c r="A9" s="4" t="inlineStr">
        <is>
          <t>Foreign Exchange Forward</t>
        </is>
      </c>
    </row>
    <row r="10">
      <c r="A10" s="3" t="inlineStr">
        <is>
          <t>Derivative [Line Items]</t>
        </is>
      </c>
    </row>
    <row r="11">
      <c r="A11" s="4" t="inlineStr">
        <is>
          <t>Derivative, term of contract (in months)</t>
        </is>
      </c>
      <c r="B11" s="4" t="inlineStr">
        <is>
          <t>3 months</t>
        </is>
      </c>
    </row>
    <row r="12">
      <c r="A12" s="4" t="inlineStr">
        <is>
          <t>Foreign Exchange Forward | Not Designated as Hedging Instrument</t>
        </is>
      </c>
    </row>
    <row r="13">
      <c r="A13" s="3" t="inlineStr">
        <is>
          <t>Derivative [Line Items]</t>
        </is>
      </c>
    </row>
    <row r="14">
      <c r="A14" s="4" t="inlineStr">
        <is>
          <t>Derivative, term of contract (in months)</t>
        </is>
      </c>
      <c r="B14" s="4" t="inlineStr">
        <is>
          <t>3 month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otional Values (Details) - Foreign Exchange Forward - Not Designated as Hedging Instrument - USD ($) $ in Thousands</t>
        </is>
      </c>
      <c r="B1" s="2" t="inlineStr">
        <is>
          <t>Dec. 31, 2021</t>
        </is>
      </c>
      <c r="C1" s="2" t="inlineStr">
        <is>
          <t>Dec. 31, 2020</t>
        </is>
      </c>
    </row>
    <row r="2">
      <c r="A2" s="4" t="inlineStr">
        <is>
          <t>Purchase</t>
        </is>
      </c>
    </row>
    <row r="3">
      <c r="A3" s="3" t="inlineStr">
        <is>
          <t>Derivatives, Fair Value [Line Items]</t>
        </is>
      </c>
    </row>
    <row r="4">
      <c r="A4" s="4" t="inlineStr">
        <is>
          <t>Notional amount of derivative</t>
        </is>
      </c>
      <c r="B4" s="7" t="n">
        <v>2926</v>
      </c>
      <c r="C4" s="7" t="n">
        <v>11426</v>
      </c>
    </row>
    <row r="5">
      <c r="A5" s="4" t="inlineStr">
        <is>
          <t>Sell</t>
        </is>
      </c>
    </row>
    <row r="6">
      <c r="A6" s="3" t="inlineStr">
        <is>
          <t>Derivatives, Fair Value [Line Items]</t>
        </is>
      </c>
    </row>
    <row r="7">
      <c r="A7" s="4" t="inlineStr">
        <is>
          <t>Notional amount of derivative</t>
        </is>
      </c>
      <c r="B7" s="7" t="n">
        <v>5175</v>
      </c>
      <c r="C7"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financial instruments not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Notes carrying amount</t>
        </is>
      </c>
      <c r="B3" s="7" t="n">
        <v>98941</v>
      </c>
      <c r="C3" s="7" t="n">
        <v>129507</v>
      </c>
    </row>
    <row r="4">
      <c r="A4" s="4" t="inlineStr">
        <is>
          <t>French loans carrying amount</t>
        </is>
      </c>
      <c r="B4" s="6" t="n">
        <v>17981</v>
      </c>
      <c r="C4" s="6" t="n">
        <v>21835</v>
      </c>
    </row>
    <row r="5">
      <c r="A5" s="4" t="inlineStr">
        <is>
          <t>Fair Value, Nonrecurring | Level 2</t>
        </is>
      </c>
    </row>
    <row r="6">
      <c r="A6" s="3" t="inlineStr">
        <is>
          <t>Fair Value, Assets and Liabilities Measured on Recurring and Nonrecurring Basis [Line Items]</t>
        </is>
      </c>
    </row>
    <row r="7">
      <c r="A7" s="4" t="inlineStr">
        <is>
          <t>French loans, fair value disclosure</t>
        </is>
      </c>
      <c r="B7" s="6" t="n">
        <v>17981</v>
      </c>
      <c r="C7" s="6" t="n">
        <v>21835</v>
      </c>
    </row>
    <row r="8">
      <c r="A8" s="4" t="inlineStr">
        <is>
          <t>Convertible Note due 2022</t>
        </is>
      </c>
    </row>
    <row r="9">
      <c r="A9" s="3" t="inlineStr">
        <is>
          <t>Fair Value, Assets and Liabilities Measured on Recurring and Nonrecurring Basis [Line Items]</t>
        </is>
      </c>
    </row>
    <row r="10">
      <c r="A10" s="4" t="inlineStr">
        <is>
          <t>Notes carrying amount</t>
        </is>
      </c>
      <c r="B10" s="6" t="n">
        <v>36824</v>
      </c>
      <c r="C10" s="6" t="n">
        <v>35925</v>
      </c>
    </row>
    <row r="11">
      <c r="A11" s="4" t="inlineStr">
        <is>
          <t>Convertible Note due 2022 | Fair Value, Nonrecurring | Level 2</t>
        </is>
      </c>
    </row>
    <row r="12">
      <c r="A12" s="3" t="inlineStr">
        <is>
          <t>Fair Value, Assets and Liabilities Measured on Recurring and Nonrecurring Basis [Line Items]</t>
        </is>
      </c>
    </row>
    <row r="13">
      <c r="A13" s="4" t="inlineStr">
        <is>
          <t>Convertible debt, fair value disclosures</t>
        </is>
      </c>
      <c r="B13" s="6" t="n">
        <v>78619</v>
      </c>
      <c r="C13" s="6" t="n">
        <v>54204</v>
      </c>
    </row>
    <row r="14">
      <c r="A14" s="4" t="inlineStr">
        <is>
          <t>Convertible Note due 2024</t>
        </is>
      </c>
    </row>
    <row r="15">
      <c r="A15" s="3" t="inlineStr">
        <is>
          <t>Fair Value, Assets and Liabilities Measured on Recurring and Nonrecurring Basis [Line Items]</t>
        </is>
      </c>
    </row>
    <row r="16">
      <c r="A16" s="4" t="inlineStr">
        <is>
          <t>Notes carrying amount</t>
        </is>
      </c>
      <c r="B16" s="6" t="n">
        <v>98941</v>
      </c>
      <c r="C16" s="6" t="n">
        <v>93582</v>
      </c>
    </row>
    <row r="17">
      <c r="A17" s="4" t="inlineStr">
        <is>
          <t>Convertible Note due 2024 | Fair Value, Nonrecurring | Level 2</t>
        </is>
      </c>
    </row>
    <row r="18">
      <c r="A18" s="3" t="inlineStr">
        <is>
          <t>Fair Value, Assets and Liabilities Measured on Recurring and Nonrecurring Basis [Line Items]</t>
        </is>
      </c>
    </row>
    <row r="19">
      <c r="A19" s="4" t="inlineStr">
        <is>
          <t>Convertible debt, fair value disclosures</t>
        </is>
      </c>
      <c r="B19" s="7" t="n">
        <v>173419</v>
      </c>
      <c r="C19" s="7" t="n">
        <v>1259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Based on Three-Tier Fair Value Hierarchy (Details) - USD ($) $ in Millions</t>
        </is>
      </c>
      <c r="B1" s="2" t="inlineStr">
        <is>
          <t>Dec. 31, 2021</t>
        </is>
      </c>
      <c r="C1" s="2" t="inlineStr">
        <is>
          <t>Dec. 31, 2020</t>
        </is>
      </c>
      <c r="D1" s="2" t="inlineStr">
        <is>
          <t>Dec. 31, 2019</t>
        </is>
      </c>
    </row>
    <row r="2">
      <c r="A2" s="3" t="inlineStr">
        <is>
          <t>Fair Value Disclosures [Abstract]</t>
        </is>
      </c>
    </row>
    <row r="3">
      <c r="A3" s="4" t="inlineStr">
        <is>
          <t>Total assets measured and recorded at fair value</t>
        </is>
      </c>
      <c r="B3" s="7" t="n">
        <v>0</v>
      </c>
      <c r="C3" s="7" t="n">
        <v>0</v>
      </c>
      <c r="D3" s="7" t="n">
        <v>0</v>
      </c>
    </row>
    <row r="4">
      <c r="A4" s="4" t="inlineStr">
        <is>
          <t>Total liabilities measured and recorded at fair value</t>
        </is>
      </c>
      <c r="B4" s="7" t="n">
        <v>0</v>
      </c>
      <c r="C4" s="7" t="n">
        <v>0</v>
      </c>
      <c r="D4"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35" customWidth="1" min="2" max="2"/>
    <col width="35" customWidth="1" min="3" max="3"/>
    <col width="21" customWidth="1" min="4" max="4"/>
    <col width="21" customWidth="1" min="5" max="5"/>
  </cols>
  <sheetData>
    <row r="1">
      <c r="A1" s="1" t="inlineStr">
        <is>
          <t>GOODWILL - Narrative (Details)</t>
        </is>
      </c>
      <c r="B1" s="2" t="inlineStr">
        <is>
          <t>3 Months Ended</t>
        </is>
      </c>
      <c r="C1" s="2" t="inlineStr">
        <is>
          <t>12 Months Ended</t>
        </is>
      </c>
    </row>
    <row r="2">
      <c r="B2" s="2" t="inlineStr">
        <is>
          <t>Dec. 31, 2021USD ($)reporting_unit</t>
        </is>
      </c>
      <c r="C2" s="2" t="inlineStr">
        <is>
          <t>Dec. 31, 2021USD ($)reporting_unit</t>
        </is>
      </c>
      <c r="D2" s="2" t="inlineStr">
        <is>
          <t>Dec. 31, 2020USD ($)</t>
        </is>
      </c>
      <c r="E2" s="2" t="inlineStr">
        <is>
          <t>Dec. 31, 2019USD ($)</t>
        </is>
      </c>
    </row>
    <row r="3">
      <c r="A3" s="3" t="inlineStr">
        <is>
          <t>Goodwill and Intangible Assets Disclosure [Abstract]</t>
        </is>
      </c>
    </row>
    <row r="4">
      <c r="A4" s="4" t="inlineStr">
        <is>
          <t>Number of reporting units | reporting_unit</t>
        </is>
      </c>
      <c r="B4" s="6" t="n">
        <v>2</v>
      </c>
      <c r="C4" s="6" t="n">
        <v>2</v>
      </c>
    </row>
    <row r="5">
      <c r="A5" s="4" t="inlineStr">
        <is>
          <t>Impairment of goodwill | $</t>
        </is>
      </c>
      <c r="B5" s="7" t="n">
        <v>0</v>
      </c>
      <c r="C5" s="7" t="n">
        <v>0</v>
      </c>
      <c r="D5" s="7" t="n">
        <v>0</v>
      </c>
      <c r="E5" s="7" t="n">
        <v>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period</t>
        </is>
      </c>
      <c r="B4" s="7" t="n">
        <v>243674</v>
      </c>
      <c r="C4" s="7" t="n">
        <v>239780</v>
      </c>
    </row>
    <row r="5">
      <c r="A5" s="4" t="inlineStr">
        <is>
          <t>Foreign currency translation adjustment</t>
        </is>
      </c>
      <c r="B5" s="6" t="n">
        <v>-3461</v>
      </c>
      <c r="C5" s="6" t="n">
        <v>3894</v>
      </c>
    </row>
    <row r="6">
      <c r="A6" s="4" t="inlineStr">
        <is>
          <t>Balance at end of period</t>
        </is>
      </c>
      <c r="B6" s="6" t="n">
        <v>240213</v>
      </c>
      <c r="C6" s="6" t="n">
        <v>243674</v>
      </c>
    </row>
    <row r="7">
      <c r="A7" s="4" t="inlineStr">
        <is>
          <t>Video</t>
        </is>
      </c>
    </row>
    <row r="8">
      <c r="A8" s="3" t="inlineStr">
        <is>
          <t>Goodwill [Roll Forward]</t>
        </is>
      </c>
    </row>
    <row r="9">
      <c r="A9" s="4" t="inlineStr">
        <is>
          <t>Balance at beginning of period</t>
        </is>
      </c>
      <c r="B9" s="6" t="n">
        <v>182855</v>
      </c>
      <c r="C9" s="6" t="n">
        <v>178982</v>
      </c>
    </row>
    <row r="10">
      <c r="A10" s="4" t="inlineStr">
        <is>
          <t>Foreign currency translation adjustment</t>
        </is>
      </c>
      <c r="B10" s="6" t="n">
        <v>-3457</v>
      </c>
      <c r="C10" s="6" t="n">
        <v>3873</v>
      </c>
    </row>
    <row r="11">
      <c r="A11" s="4" t="inlineStr">
        <is>
          <t>Balance at end of period</t>
        </is>
      </c>
      <c r="B11" s="6" t="n">
        <v>179398</v>
      </c>
      <c r="C11" s="6" t="n">
        <v>182855</v>
      </c>
    </row>
    <row r="12">
      <c r="A12" s="4" t="inlineStr">
        <is>
          <t>Cable Access</t>
        </is>
      </c>
    </row>
    <row r="13">
      <c r="A13" s="3" t="inlineStr">
        <is>
          <t>Goodwill [Roll Forward]</t>
        </is>
      </c>
    </row>
    <row r="14">
      <c r="A14" s="4" t="inlineStr">
        <is>
          <t>Balance at beginning of period</t>
        </is>
      </c>
      <c r="B14" s="6" t="n">
        <v>60819</v>
      </c>
      <c r="C14" s="6" t="n">
        <v>60798</v>
      </c>
    </row>
    <row r="15">
      <c r="A15" s="4" t="inlineStr">
        <is>
          <t>Foreign currency translation adjustment</t>
        </is>
      </c>
      <c r="B15" s="6" t="n">
        <v>-4</v>
      </c>
      <c r="C15" s="6" t="n">
        <v>21</v>
      </c>
    </row>
    <row r="16">
      <c r="A16" s="4" t="inlineStr">
        <is>
          <t>Balance at end of period</t>
        </is>
      </c>
      <c r="B16" s="7" t="n">
        <v>60815</v>
      </c>
      <c r="C16" s="7" t="n">
        <v>608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ccounts Receivable, Net of Allowances (Details) - USD ($) $ in Thousands</t>
        </is>
      </c>
      <c r="B1" s="2" t="inlineStr">
        <is>
          <t>Dec. 31, 2021</t>
        </is>
      </c>
      <c r="C1" s="2" t="inlineStr">
        <is>
          <t>Dec. 31, 2020</t>
        </is>
      </c>
    </row>
    <row r="2">
      <c r="A2" s="3" t="inlineStr">
        <is>
          <t>Receivables [Abstract]</t>
        </is>
      </c>
    </row>
    <row r="3">
      <c r="A3" s="4" t="inlineStr">
        <is>
          <t>Accounts receivable</t>
        </is>
      </c>
      <c r="B3" s="7" t="n">
        <v>91382</v>
      </c>
      <c r="C3" s="7" t="n">
        <v>68295</v>
      </c>
    </row>
    <row r="4">
      <c r="A4" s="4" t="inlineStr">
        <is>
          <t>Less: allowance for expected credit losses and sales returns</t>
        </is>
      </c>
      <c r="B4" s="6" t="n">
        <v>-2853</v>
      </c>
      <c r="C4" s="6" t="n">
        <v>-2068</v>
      </c>
    </row>
    <row r="5">
      <c r="A5" s="4" t="inlineStr">
        <is>
          <t>Total</t>
        </is>
      </c>
      <c r="B5" s="7" t="n">
        <v>88529</v>
      </c>
      <c r="C5" s="7" t="n">
        <v>662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ctivity in Allowances for Doubtful Accounts and Sales Return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7" t="n">
        <v>2068</v>
      </c>
      <c r="C4" s="7" t="n">
        <v>3013</v>
      </c>
      <c r="D4" s="7" t="n">
        <v>3497</v>
      </c>
    </row>
    <row r="5">
      <c r="A5" s="4" t="inlineStr">
        <is>
          <t>Charges to Revenue</t>
        </is>
      </c>
      <c r="B5" s="6" t="n">
        <v>2609</v>
      </c>
      <c r="C5" s="6" t="n">
        <v>1367</v>
      </c>
      <c r="D5" s="6" t="n">
        <v>1896</v>
      </c>
    </row>
    <row r="6">
      <c r="A6" s="4" t="inlineStr">
        <is>
          <t>Charges (Credits) to Expense</t>
        </is>
      </c>
      <c r="B6" s="6" t="n">
        <v>1533</v>
      </c>
      <c r="C6" s="6" t="n">
        <v>299</v>
      </c>
      <c r="D6" s="6" t="n">
        <v>-396</v>
      </c>
    </row>
    <row r="7">
      <c r="A7" s="4" t="inlineStr">
        <is>
          <t>Deductions from Reserves</t>
        </is>
      </c>
      <c r="B7" s="6" t="n">
        <v>-3357</v>
      </c>
      <c r="C7" s="6" t="n">
        <v>-2611</v>
      </c>
      <c r="D7" s="6" t="n">
        <v>-1984</v>
      </c>
    </row>
    <row r="8">
      <c r="A8" s="4" t="inlineStr">
        <is>
          <t>Balance at End of Period</t>
        </is>
      </c>
      <c r="B8" s="7" t="n">
        <v>2853</v>
      </c>
      <c r="C8" s="7" t="n">
        <v>2068</v>
      </c>
      <c r="D8" s="7" t="n">
        <v>30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3254</v>
      </c>
      <c r="C4" s="7" t="n">
        <v>-29271</v>
      </c>
      <c r="D4" s="7" t="n">
        <v>-5924</v>
      </c>
    </row>
    <row r="5">
      <c r="A5" s="3" t="inlineStr">
        <is>
          <t>Other comprehensive income (loss):</t>
        </is>
      </c>
    </row>
    <row r="6">
      <c r="A6" s="4" t="inlineStr">
        <is>
          <t>Adjustment to pension benefit plan</t>
        </is>
      </c>
      <c r="B6" s="6" t="n">
        <v>-233</v>
      </c>
      <c r="C6" s="6" t="n">
        <v>-159</v>
      </c>
      <c r="D6" s="6" t="n">
        <v>-206</v>
      </c>
    </row>
    <row r="7">
      <c r="A7" s="3" t="inlineStr">
        <is>
          <t>Change in foreign currency translation adjustments:</t>
        </is>
      </c>
    </row>
    <row r="8">
      <c r="A8" s="4" t="inlineStr">
        <is>
          <t>Translation gain (loss)</t>
        </is>
      </c>
      <c r="B8" s="6" t="n">
        <v>-8022</v>
      </c>
      <c r="C8" s="6" t="n">
        <v>8279</v>
      </c>
      <c r="D8" s="6" t="n">
        <v>-1437</v>
      </c>
    </row>
    <row r="9">
      <c r="A9" s="4" t="inlineStr">
        <is>
          <t>Loss reclassified into earnings</t>
        </is>
      </c>
      <c r="B9" s="6" t="n">
        <v>0</v>
      </c>
      <c r="C9" s="6" t="n">
        <v>0</v>
      </c>
      <c r="D9" s="6" t="n">
        <v>56</v>
      </c>
    </row>
    <row r="10">
      <c r="A10" s="4" t="inlineStr">
        <is>
          <t>Total change in foreign currency translation adjustments</t>
        </is>
      </c>
      <c r="B10" s="6" t="n">
        <v>-8022</v>
      </c>
      <c r="C10" s="6" t="n">
        <v>8279</v>
      </c>
      <c r="D10" s="6" t="n">
        <v>-1381</v>
      </c>
    </row>
    <row r="11">
      <c r="A11" s="4" t="inlineStr">
        <is>
          <t>Other comprehensive income (loss) before tax</t>
        </is>
      </c>
      <c r="B11" s="6" t="n">
        <v>-8255</v>
      </c>
      <c r="C11" s="6" t="n">
        <v>8120</v>
      </c>
      <c r="D11" s="6" t="n">
        <v>-1587</v>
      </c>
    </row>
    <row r="12">
      <c r="A12" s="4" t="inlineStr">
        <is>
          <t>Provision for (benefit from) income taxes</t>
        </is>
      </c>
      <c r="B12" s="6" t="n">
        <v>873</v>
      </c>
      <c r="C12" s="6" t="n">
        <v>-801</v>
      </c>
      <c r="D12" s="6" t="n">
        <v>262</v>
      </c>
    </row>
    <row r="13">
      <c r="A13" s="4" t="inlineStr">
        <is>
          <t>Other comprehensive income (loss), net of tax</t>
        </is>
      </c>
      <c r="B13" s="6" t="n">
        <v>-9128</v>
      </c>
      <c r="C13" s="6" t="n">
        <v>8921</v>
      </c>
      <c r="D13" s="6" t="n">
        <v>-1849</v>
      </c>
    </row>
    <row r="14">
      <c r="A14" s="4" t="inlineStr">
        <is>
          <t>Total comprehensive income (loss)</t>
        </is>
      </c>
      <c r="B14" s="7" t="n">
        <v>4126</v>
      </c>
      <c r="C14" s="7" t="n">
        <v>-20350</v>
      </c>
      <c r="D14" s="7" t="n">
        <v>-77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Inventories (Details) - USD ($) $ in Thousands</t>
        </is>
      </c>
      <c r="B1" s="2" t="inlineStr">
        <is>
          <t>Dec. 31, 2021</t>
        </is>
      </c>
      <c r="C1" s="2" t="inlineStr">
        <is>
          <t>Dec. 31, 2020</t>
        </is>
      </c>
    </row>
    <row r="2">
      <c r="A2" s="3" t="inlineStr">
        <is>
          <t>Balance Sheet Related Disclosures [Abstract]</t>
        </is>
      </c>
    </row>
    <row r="3">
      <c r="A3" s="4" t="inlineStr">
        <is>
          <t>Raw materials</t>
        </is>
      </c>
      <c r="B3" s="7" t="n">
        <v>22245</v>
      </c>
      <c r="C3" s="7" t="n">
        <v>2529</v>
      </c>
    </row>
    <row r="4">
      <c r="A4" s="4" t="inlineStr">
        <is>
          <t>Work-in-process</t>
        </is>
      </c>
      <c r="B4" s="6" t="n">
        <v>3993</v>
      </c>
      <c r="C4" s="6" t="n">
        <v>1689</v>
      </c>
    </row>
    <row r="5">
      <c r="A5" s="4" t="inlineStr">
        <is>
          <t>Finished goods</t>
        </is>
      </c>
      <c r="B5" s="6" t="n">
        <v>37545</v>
      </c>
      <c r="C5" s="6" t="n">
        <v>22777</v>
      </c>
    </row>
    <row r="6">
      <c r="A6" s="4" t="inlineStr">
        <is>
          <t>Service-related spares</t>
        </is>
      </c>
      <c r="B6" s="6" t="n">
        <v>7412</v>
      </c>
      <c r="C6" s="6" t="n">
        <v>8036</v>
      </c>
    </row>
    <row r="7">
      <c r="A7" s="4" t="inlineStr">
        <is>
          <t>Total</t>
        </is>
      </c>
      <c r="B7" s="7" t="n">
        <v>71195</v>
      </c>
      <c r="C7" s="7" t="n">
        <v>350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Prepaid Expenses and Other Current Assets (Details) - USD ($) $ in Thousands</t>
        </is>
      </c>
      <c r="B1" s="2" t="inlineStr">
        <is>
          <t>Dec. 31, 2021</t>
        </is>
      </c>
      <c r="C1" s="2" t="inlineStr">
        <is>
          <t>Dec. 31, 2020</t>
        </is>
      </c>
    </row>
    <row r="2">
      <c r="A2" s="3" t="inlineStr">
        <is>
          <t>Balance Sheet Related Disclosures [Abstract]</t>
        </is>
      </c>
    </row>
    <row r="3">
      <c r="A3" s="4" t="inlineStr">
        <is>
          <t>Prepaid expenses</t>
        </is>
      </c>
      <c r="B3" s="7" t="n">
        <v>8074</v>
      </c>
      <c r="C3" s="7" t="n">
        <v>11453</v>
      </c>
    </row>
    <row r="4">
      <c r="A4" s="4" t="inlineStr">
        <is>
          <t>Contract assets</t>
        </is>
      </c>
      <c r="B4" s="6" t="n">
        <v>8101</v>
      </c>
      <c r="C4" s="6" t="n">
        <v>9800</v>
      </c>
    </row>
    <row r="5">
      <c r="A5" s="4" t="inlineStr">
        <is>
          <t>Other current assets</t>
        </is>
      </c>
      <c r="B5" s="6" t="n">
        <v>13797</v>
      </c>
      <c r="C5" s="6" t="n">
        <v>16879</v>
      </c>
    </row>
    <row r="6">
      <c r="A6" s="4" t="inlineStr">
        <is>
          <t>Total</t>
        </is>
      </c>
      <c r="B6" s="7" t="n">
        <v>29972</v>
      </c>
      <c r="C6" s="7" t="n">
        <v>381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Property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162137</v>
      </c>
      <c r="C3" s="7" t="n">
        <v>153712</v>
      </c>
    </row>
    <row r="4">
      <c r="A4" s="4" t="inlineStr">
        <is>
          <t>Less: accumulated depreciation and amortization</t>
        </is>
      </c>
      <c r="B4" s="6" t="n">
        <v>-119416</v>
      </c>
      <c r="C4" s="6" t="n">
        <v>-110571</v>
      </c>
    </row>
    <row r="5">
      <c r="A5" s="4" t="inlineStr">
        <is>
          <t>Total</t>
        </is>
      </c>
      <c r="B5" s="6" t="n">
        <v>42721</v>
      </c>
      <c r="C5" s="6" t="n">
        <v>43141</v>
      </c>
    </row>
    <row r="6">
      <c r="A6" s="4" t="inlineStr">
        <is>
          <t>Machinery and equipment</t>
        </is>
      </c>
    </row>
    <row r="7">
      <c r="A7" s="3" t="inlineStr">
        <is>
          <t>Property, Plant and Equipment [Line Items]</t>
        </is>
      </c>
    </row>
    <row r="8">
      <c r="A8" s="4" t="inlineStr">
        <is>
          <t>Property, plant and equipment, gross</t>
        </is>
      </c>
      <c r="B8" s="6" t="n">
        <v>78461</v>
      </c>
      <c r="C8" s="6" t="n">
        <v>72731</v>
      </c>
    </row>
    <row r="9">
      <c r="A9" s="4" t="inlineStr">
        <is>
          <t>Capitalized software</t>
        </is>
      </c>
    </row>
    <row r="10">
      <c r="A10" s="3" t="inlineStr">
        <is>
          <t>Property, Plant and Equipment [Line Items]</t>
        </is>
      </c>
    </row>
    <row r="11">
      <c r="A11" s="4" t="inlineStr">
        <is>
          <t>Property, plant and equipment, gross</t>
        </is>
      </c>
      <c r="B11" s="6" t="n">
        <v>38306</v>
      </c>
      <c r="C11" s="6" t="n">
        <v>37141</v>
      </c>
    </row>
    <row r="12">
      <c r="A12" s="4" t="inlineStr">
        <is>
          <t>Leasehold improvements</t>
        </is>
      </c>
    </row>
    <row r="13">
      <c r="A13" s="3" t="inlineStr">
        <is>
          <t>Property, Plant and Equipment [Line Items]</t>
        </is>
      </c>
    </row>
    <row r="14">
      <c r="A14" s="4" t="inlineStr">
        <is>
          <t>Property, plant and equipment, gross</t>
        </is>
      </c>
      <c r="B14" s="6" t="n">
        <v>40658</v>
      </c>
      <c r="C14" s="6" t="n">
        <v>38718</v>
      </c>
    </row>
    <row r="15">
      <c r="A15" s="4" t="inlineStr">
        <is>
          <t>Furniture and fixtures</t>
        </is>
      </c>
    </row>
    <row r="16">
      <c r="A16" s="3" t="inlineStr">
        <is>
          <t>Property, Plant and Equipment [Line Items]</t>
        </is>
      </c>
    </row>
    <row r="17">
      <c r="A17" s="4" t="inlineStr">
        <is>
          <t>Property, plant and equipment, gross</t>
        </is>
      </c>
      <c r="B17" s="6" t="n">
        <v>2820</v>
      </c>
      <c r="C17" s="6" t="n">
        <v>2913</v>
      </c>
    </row>
    <row r="18">
      <c r="A18" s="4" t="inlineStr">
        <is>
          <t>Construction-in-progress</t>
        </is>
      </c>
    </row>
    <row r="19">
      <c r="A19" s="3" t="inlineStr">
        <is>
          <t>Property, Plant and Equipment [Line Items]</t>
        </is>
      </c>
    </row>
    <row r="20">
      <c r="A20" s="4" t="inlineStr">
        <is>
          <t>Property, plant and equipment, gross</t>
        </is>
      </c>
      <c r="B20" s="7" t="n">
        <v>1892</v>
      </c>
      <c r="C20" s="7" t="n">
        <v>22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Other Current Liabilities (Details) - USD ($) $ in Thousands</t>
        </is>
      </c>
      <c r="B1" s="2" t="inlineStr">
        <is>
          <t>Dec. 31, 2021</t>
        </is>
      </c>
      <c r="C1" s="2" t="inlineStr">
        <is>
          <t>Dec. 31, 2020</t>
        </is>
      </c>
    </row>
    <row r="2">
      <c r="A2" s="3" t="inlineStr">
        <is>
          <t>Balance Sheet Related Disclosures [Abstract]</t>
        </is>
      </c>
    </row>
    <row r="3">
      <c r="A3" s="4" t="inlineStr">
        <is>
          <t>Accrued employee compensation and related expenses</t>
        </is>
      </c>
      <c r="B3" s="7" t="n">
        <v>26820</v>
      </c>
      <c r="C3" s="7" t="n">
        <v>23131</v>
      </c>
    </row>
    <row r="4">
      <c r="A4" s="4" t="inlineStr">
        <is>
          <t>Other</t>
        </is>
      </c>
      <c r="B4" s="6" t="n">
        <v>26824</v>
      </c>
      <c r="C4" s="6" t="n">
        <v>27202</v>
      </c>
    </row>
    <row r="5">
      <c r="A5" s="4" t="inlineStr">
        <is>
          <t>Total</t>
        </is>
      </c>
      <c r="B5" s="7" t="n">
        <v>53644</v>
      </c>
      <c r="C5" s="7" t="n">
        <v>503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HARGES - Restructuring Costs By Type (Details) - Severance and benefits $ in Thousands</t>
        </is>
      </c>
      <c r="B1" s="2" t="inlineStr">
        <is>
          <t>12 Months Ended</t>
        </is>
      </c>
    </row>
    <row r="2">
      <c r="B2" s="2" t="inlineStr">
        <is>
          <t>Dec. 31, 2021USD ($)</t>
        </is>
      </c>
    </row>
    <row r="3">
      <c r="A3" s="3" t="inlineStr">
        <is>
          <t>Restructuring Reserve [Roll Forward]</t>
        </is>
      </c>
    </row>
    <row r="4">
      <c r="A4" s="4" t="inlineStr">
        <is>
          <t>Restructuring reserve beginning balance</t>
        </is>
      </c>
      <c r="B4" s="7" t="n">
        <v>4098</v>
      </c>
    </row>
    <row r="5">
      <c r="A5" s="4" t="inlineStr">
        <is>
          <t>Charges for current period</t>
        </is>
      </c>
      <c r="B5" s="6" t="n">
        <v>681</v>
      </c>
    </row>
    <row r="6">
      <c r="A6" s="4" t="inlineStr">
        <is>
          <t>Cash payments</t>
        </is>
      </c>
      <c r="B6" s="6" t="n">
        <v>-2520</v>
      </c>
    </row>
    <row r="7">
      <c r="A7" s="4" t="inlineStr">
        <is>
          <t>Other</t>
        </is>
      </c>
      <c r="B7" s="6" t="n">
        <v>-167</v>
      </c>
    </row>
    <row r="8">
      <c r="A8" s="4" t="inlineStr">
        <is>
          <t>Restructuring reserve ending balance</t>
        </is>
      </c>
      <c r="B8" s="7" t="n">
        <v>20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RESTRUCTURING AND RELATED CHARGES - Narrative (Details) $ in Millions</t>
        </is>
      </c>
      <c r="B1" s="2" t="inlineStr">
        <is>
          <t>12 Months Ended</t>
        </is>
      </c>
    </row>
    <row r="2">
      <c r="B2" s="2" t="inlineStr">
        <is>
          <t>Dec. 31, 2021USD ($)</t>
        </is>
      </c>
    </row>
    <row r="3">
      <c r="A3" s="4" t="inlineStr">
        <is>
          <t>Cost of revenue</t>
        </is>
      </c>
    </row>
    <row r="4">
      <c r="A4" s="3" t="inlineStr">
        <is>
          <t>Restructuring Cost and Reserve [Line Items]</t>
        </is>
      </c>
    </row>
    <row r="5">
      <c r="A5" s="4" t="inlineStr">
        <is>
          <t>Restructuring charges</t>
        </is>
      </c>
      <c r="B5" s="5" t="n">
        <v>0.6</v>
      </c>
    </row>
    <row r="6">
      <c r="A6" s="4" t="inlineStr">
        <is>
          <t>Operating Expense</t>
        </is>
      </c>
    </row>
    <row r="7">
      <c r="A7" s="3" t="inlineStr">
        <is>
          <t>Restructuring Cost and Reserve [Line Items]</t>
        </is>
      </c>
    </row>
    <row r="8">
      <c r="A8" s="4" t="inlineStr">
        <is>
          <t>Restructuring charges</t>
        </is>
      </c>
      <c r="B8" s="5"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3" customWidth="1" min="5" max="5"/>
    <col width="31" customWidth="1" min="6" max="6"/>
    <col width="21" customWidth="1" min="7" max="7"/>
    <col width="21" customWidth="1" min="8" max="8"/>
    <col width="31" customWidth="1" min="9" max="9"/>
    <col width="34" customWidth="1" min="10" max="10"/>
    <col width="31" customWidth="1" min="11" max="11"/>
    <col width="24" customWidth="1" min="12" max="12"/>
    <col width="21" customWidth="1" min="13" max="13"/>
    <col width="21" customWidth="1" min="14" max="14"/>
    <col width="21" customWidth="1" min="15" max="15"/>
    <col width="21" customWidth="1" min="16" max="16"/>
  </cols>
  <sheetData>
    <row r="1">
      <c r="A1" s="1" t="inlineStr">
        <is>
          <t>CONVERTIBLE NOTES AND OTHER DEBTS - Narrative (Details) $ / shares in Units, $ in Thousands, € in Millions</t>
        </is>
      </c>
      <c r="B1" s="2" t="inlineStr">
        <is>
          <t>Jun. 26, 2020day</t>
        </is>
      </c>
      <c r="C1" s="2" t="inlineStr">
        <is>
          <t>Jun. 02, 2020USD ($)</t>
        </is>
      </c>
      <c r="D1" s="2" t="inlineStr">
        <is>
          <t>Jun. 30, 2020EUR (€)</t>
        </is>
      </c>
      <c r="E1" s="2" t="inlineStr">
        <is>
          <t>Apr. 30, 2020CHF (SFr)</t>
        </is>
      </c>
      <c r="F1" s="2" t="inlineStr">
        <is>
          <t>Sep. 25, 2020USD ($)$ / shares</t>
        </is>
      </c>
      <c r="G1" s="2" t="inlineStr">
        <is>
          <t>Sep. 27, 2019USD ($)</t>
        </is>
      </c>
      <c r="H1" s="2" t="inlineStr">
        <is>
          <t>Jun. 26, 2020USD ($)</t>
        </is>
      </c>
      <c r="I1" s="2" t="inlineStr">
        <is>
          <t>Sep. 25, 2020USD ($)$ / shares</t>
        </is>
      </c>
      <c r="J1" s="2" t="inlineStr">
        <is>
          <t>Dec. 31, 2021USD ($)day$ / shares</t>
        </is>
      </c>
      <c r="K1" s="2" t="inlineStr">
        <is>
          <t>Dec. 31, 2020USD ($)$ / shares</t>
        </is>
      </c>
      <c r="L1" s="2" t="inlineStr">
        <is>
          <t>Dec. 31, 2019USD ($)day</t>
        </is>
      </c>
      <c r="M1" s="2" t="inlineStr">
        <is>
          <t>Jun. 30, 2020USD ($)</t>
        </is>
      </c>
      <c r="N1" s="2" t="inlineStr">
        <is>
          <t>Dec. 19, 2019USD ($)</t>
        </is>
      </c>
      <c r="O1" s="2" t="inlineStr">
        <is>
          <t>Sep. 13, 2019USD ($)</t>
        </is>
      </c>
      <c r="P1" s="2" t="inlineStr">
        <is>
          <t>Dec. 31, 2015USD ($)</t>
        </is>
      </c>
    </row>
    <row r="2">
      <c r="A2" s="3" t="inlineStr">
        <is>
          <t>Debt Instrument [Line Items]</t>
        </is>
      </c>
    </row>
    <row r="3">
      <c r="A3" s="4" t="inlineStr">
        <is>
          <t>Common stock, par value (in dollars per share) | $ / shares</t>
        </is>
      </c>
      <c r="J3" s="8" t="n">
        <v>0.001</v>
      </c>
      <c r="K3" s="8" t="n">
        <v>0.001</v>
      </c>
    </row>
    <row r="4">
      <c r="A4" s="4" t="inlineStr">
        <is>
          <t>Convertible debt, non-current</t>
        </is>
      </c>
      <c r="J4" s="7" t="n">
        <v>98941</v>
      </c>
      <c r="K4" s="7" t="n">
        <v>129507</v>
      </c>
    </row>
    <row r="5">
      <c r="A5" s="4" t="inlineStr">
        <is>
          <t>Fair value of 2022 Notes used to settle 2020 Notes</t>
        </is>
      </c>
      <c r="J5" s="6" t="n">
        <v>0</v>
      </c>
      <c r="K5" s="6" t="n">
        <v>44357</v>
      </c>
      <c r="L5" s="7" t="n">
        <v>0</v>
      </c>
    </row>
    <row r="6">
      <c r="A6" s="4" t="inlineStr">
        <is>
          <t>Loss on convertible debt extinguishment</t>
        </is>
      </c>
      <c r="J6" s="6" t="n">
        <v>0</v>
      </c>
      <c r="K6" s="6" t="n">
        <v>1362</v>
      </c>
      <c r="L6" s="6" t="n">
        <v>5695</v>
      </c>
    </row>
    <row r="7">
      <c r="A7" s="4" t="inlineStr">
        <is>
          <t>Reclassification from APIC to convertible debt in mezzanine equity</t>
        </is>
      </c>
      <c r="J7" s="6" t="n">
        <v>883</v>
      </c>
      <c r="K7" s="6" t="n">
        <v>0</v>
      </c>
    </row>
    <row r="8">
      <c r="A8" s="4" t="inlineStr">
        <is>
          <t>Repayments of convertible debt</t>
        </is>
      </c>
      <c r="J8" s="6" t="n">
        <v>0</v>
      </c>
      <c r="K8" s="6" t="n">
        <v>7999</v>
      </c>
      <c r="L8" s="6" t="n">
        <v>109603</v>
      </c>
    </row>
    <row r="9">
      <c r="A9" s="4" t="inlineStr">
        <is>
          <t>Relief loans</t>
        </is>
      </c>
      <c r="J9" s="6" t="n">
        <v>5651</v>
      </c>
      <c r="K9" s="6" t="n">
        <v>6694</v>
      </c>
    </row>
    <row r="10">
      <c r="A10" s="4" t="inlineStr">
        <is>
          <t>Societe Generale S.A.</t>
        </is>
      </c>
    </row>
    <row r="11">
      <c r="A11" s="3" t="inlineStr">
        <is>
          <t>Debt Instrument [Line Items]</t>
        </is>
      </c>
    </row>
    <row r="12">
      <c r="A12" s="4" t="inlineStr">
        <is>
          <t>Stated interest rate (as a percent)</t>
        </is>
      </c>
      <c r="M12" s="4" t="inlineStr">
        <is>
          <t>0.51%</t>
        </is>
      </c>
    </row>
    <row r="13">
      <c r="A13" s="4" t="inlineStr">
        <is>
          <t>Proceeds from loans | €</t>
        </is>
      </c>
      <c r="D13" s="11" t="n">
        <v>5</v>
      </c>
    </row>
    <row r="14">
      <c r="A14" s="4" t="inlineStr">
        <is>
          <t>Relief loans</t>
        </is>
      </c>
      <c r="J14" s="7" t="n">
        <v>5700</v>
      </c>
    </row>
    <row r="15">
      <c r="A15" s="4" t="inlineStr">
        <is>
          <t>UBS Switzerland AG</t>
        </is>
      </c>
    </row>
    <row r="16">
      <c r="A16" s="3" t="inlineStr">
        <is>
          <t>Debt Instrument [Line Items]</t>
        </is>
      </c>
    </row>
    <row r="17">
      <c r="A17" s="4" t="inlineStr">
        <is>
          <t>Stated interest rate (as a percent)</t>
        </is>
      </c>
      <c r="J17" s="4" t="inlineStr">
        <is>
          <t>0.00%</t>
        </is>
      </c>
    </row>
    <row r="18">
      <c r="A18" s="4" t="inlineStr">
        <is>
          <t>Proceeds from loans | SFr</t>
        </is>
      </c>
      <c r="E18" s="12" t="n">
        <v>500000</v>
      </c>
    </row>
    <row r="19">
      <c r="A19" s="4" t="inlineStr">
        <is>
          <t>Debt instrument, term</t>
        </is>
      </c>
      <c r="E19" s="4" t="inlineStr">
        <is>
          <t>5 years</t>
        </is>
      </c>
    </row>
    <row r="20">
      <c r="A20" s="4" t="inlineStr">
        <is>
          <t>Revolving Credit Facility | JPMORGAN CHASE BANK N.A.</t>
        </is>
      </c>
    </row>
    <row r="21">
      <c r="A21" s="3" t="inlineStr">
        <is>
          <t>Debt Instrument [Line Items]</t>
        </is>
      </c>
    </row>
    <row r="22">
      <c r="A22" s="4" t="inlineStr">
        <is>
          <t>Stated interest rate (as a percent)</t>
        </is>
      </c>
      <c r="J22" s="4" t="inlineStr">
        <is>
          <t>2.00%</t>
        </is>
      </c>
    </row>
    <row r="23">
      <c r="A23" s="4" t="inlineStr">
        <is>
          <t>Line of credit facility, fair value of amount outstanding</t>
        </is>
      </c>
      <c r="J23" s="7" t="n">
        <v>0</v>
      </c>
    </row>
    <row r="24">
      <c r="A24" s="4" t="inlineStr">
        <is>
          <t>Revolving Credit Facility | Maximum | JPMORGAN CHASE BANK N.A.</t>
        </is>
      </c>
    </row>
    <row r="25">
      <c r="A25" s="3" t="inlineStr">
        <is>
          <t>Debt Instrument [Line Items]</t>
        </is>
      </c>
    </row>
    <row r="26">
      <c r="A26" s="4" t="inlineStr">
        <is>
          <t>Line of credit facility, current borrowing capacity</t>
        </is>
      </c>
      <c r="N26" s="7" t="n">
        <v>25000</v>
      </c>
    </row>
    <row r="27">
      <c r="A27" s="4" t="inlineStr">
        <is>
          <t>One Month LIBOR | Revolving Credit Facility | JPMORGAN CHASE BANK N.A.</t>
        </is>
      </c>
    </row>
    <row r="28">
      <c r="A28" s="3" t="inlineStr">
        <is>
          <t>Debt Instrument [Line Items]</t>
        </is>
      </c>
    </row>
    <row r="29">
      <c r="A29" s="4" t="inlineStr">
        <is>
          <t>Basis spread on variable rate (as a percent)</t>
        </is>
      </c>
      <c r="J29" s="4" t="inlineStr">
        <is>
          <t>2.50%</t>
        </is>
      </c>
    </row>
    <row r="30">
      <c r="A30" s="4" t="inlineStr">
        <is>
          <t>LIBOR for interest period of one, two or three months | Revolving Credit Facility | JPMORGAN CHASE BANK N.A.</t>
        </is>
      </c>
    </row>
    <row r="31">
      <c r="A31" s="3" t="inlineStr">
        <is>
          <t>Debt Instrument [Line Items]</t>
        </is>
      </c>
    </row>
    <row r="32">
      <c r="A32" s="4" t="inlineStr">
        <is>
          <t>Basis spread on variable rate (as a percent)</t>
        </is>
      </c>
      <c r="J32" s="4" t="inlineStr">
        <is>
          <t>3.00%</t>
        </is>
      </c>
    </row>
    <row r="33">
      <c r="A33" s="4" t="inlineStr">
        <is>
          <t>Loans Backed By French Research And Development Tax Credit Receivables | TVN</t>
        </is>
      </c>
    </row>
    <row r="34">
      <c r="A34" s="3" t="inlineStr">
        <is>
          <t>Debt Instrument [Line Items]</t>
        </is>
      </c>
    </row>
    <row r="35">
      <c r="A35" s="4" t="inlineStr">
        <is>
          <t>Basis spread on variable rate (as a percent)</t>
        </is>
      </c>
      <c r="J35" s="4" t="inlineStr">
        <is>
          <t>1.90%</t>
        </is>
      </c>
    </row>
    <row r="36">
      <c r="A36" s="4" t="inlineStr">
        <is>
          <t>Convertible Note due 2022</t>
        </is>
      </c>
    </row>
    <row r="37">
      <c r="A37" s="3" t="inlineStr">
        <is>
          <t>Debt Instrument [Line Items]</t>
        </is>
      </c>
    </row>
    <row r="38">
      <c r="A38" s="4" t="inlineStr">
        <is>
          <t>Stated interest rate (as a percent)</t>
        </is>
      </c>
      <c r="C38" s="4" t="inlineStr">
        <is>
          <t>4.375%</t>
        </is>
      </c>
    </row>
    <row r="39">
      <c r="A39" s="4" t="inlineStr">
        <is>
          <t>Debt instrument, face amount</t>
        </is>
      </c>
      <c r="C39" s="7" t="n">
        <v>37700</v>
      </c>
      <c r="J39" s="7" t="n">
        <v>37707</v>
      </c>
      <c r="K39" s="6" t="n">
        <v>37707</v>
      </c>
    </row>
    <row r="40">
      <c r="A40" s="4" t="inlineStr">
        <is>
          <t>Common stock, par value (in dollars per share) | $ / shares</t>
        </is>
      </c>
      <c r="J40" s="8" t="n">
        <v>0.001</v>
      </c>
    </row>
    <row r="41">
      <c r="A41" s="4" t="inlineStr">
        <is>
          <t>Debt instrument, convertible, conversion ratio</t>
        </is>
      </c>
      <c r="J41" s="13" t="n">
        <v>173.9978</v>
      </c>
    </row>
    <row r="42">
      <c r="A42" s="4" t="inlineStr">
        <is>
          <t>Debt instrument, convertible, conversion price (in dollars per share) | $ / shares</t>
        </is>
      </c>
      <c r="J42" s="9" t="n">
        <v>5.75</v>
      </c>
    </row>
    <row r="43">
      <c r="A43" s="4" t="inlineStr">
        <is>
          <t>Convertible debt, non-current</t>
        </is>
      </c>
      <c r="J43" s="7" t="n">
        <v>36824</v>
      </c>
      <c r="K43" s="6" t="n">
        <v>35925</v>
      </c>
    </row>
    <row r="44">
      <c r="A44" s="4" t="inlineStr">
        <is>
          <t>Fair value of 2022 Notes used to settle 2020 Notes</t>
        </is>
      </c>
      <c r="C44" s="6" t="n">
        <v>44400</v>
      </c>
      <c r="K44" s="6" t="n">
        <v>44400</v>
      </c>
    </row>
    <row r="45">
      <c r="A45" s="4" t="inlineStr">
        <is>
          <t>Carrying amount of equity component of debt instrument</t>
        </is>
      </c>
      <c r="C45" s="6" t="n">
        <v>8300</v>
      </c>
    </row>
    <row r="46">
      <c r="A46" s="4" t="inlineStr">
        <is>
          <t>Convertible debt</t>
        </is>
      </c>
      <c r="C46" s="6" t="n">
        <v>36000</v>
      </c>
    </row>
    <row r="47">
      <c r="A47" s="4" t="inlineStr">
        <is>
          <t>Debt instrument, unamortized discount</t>
        </is>
      </c>
      <c r="C47" s="7" t="n">
        <v>1700</v>
      </c>
      <c r="J47" s="7" t="n">
        <v>672</v>
      </c>
      <c r="K47" s="6" t="n">
        <v>1357</v>
      </c>
    </row>
    <row r="48">
      <c r="A48" s="4" t="inlineStr">
        <is>
          <t>Other significant noncash transaction, value of consideration received</t>
        </is>
      </c>
      <c r="H48" s="7" t="n">
        <v>37700</v>
      </c>
    </row>
    <row r="49">
      <c r="A49" s="4" t="inlineStr">
        <is>
          <t>Convertible Note due 2022 | Stock price greater or equal 130 percent of Note Conversion Price</t>
        </is>
      </c>
    </row>
    <row r="50">
      <c r="A50" s="3" t="inlineStr">
        <is>
          <t>Debt Instrument [Line Items]</t>
        </is>
      </c>
    </row>
    <row r="51">
      <c r="A51" s="4" t="inlineStr">
        <is>
          <t>Debt instrument, convertible, threshold trading days | day</t>
        </is>
      </c>
      <c r="B51" s="6" t="n">
        <v>20</v>
      </c>
      <c r="J51" s="6" t="n">
        <v>20</v>
      </c>
    </row>
    <row r="52">
      <c r="A52" s="4" t="inlineStr">
        <is>
          <t>Debt instrument, convertible, threshold consecutive trading days | day</t>
        </is>
      </c>
      <c r="B52" s="6" t="n">
        <v>30</v>
      </c>
      <c r="J52" s="6" t="n">
        <v>30</v>
      </c>
    </row>
    <row r="53">
      <c r="A53" s="4" t="inlineStr">
        <is>
          <t>Threshold of stock price trigger (as a percent)</t>
        </is>
      </c>
      <c r="B53" s="4" t="inlineStr">
        <is>
          <t>130.00%</t>
        </is>
      </c>
      <c r="J53" s="4" t="inlineStr">
        <is>
          <t>130.00%</t>
        </is>
      </c>
    </row>
    <row r="54">
      <c r="A54" s="4" t="inlineStr">
        <is>
          <t>Convertible Note due 2022 | Note price less than 98 percent of stock price times conversion rate</t>
        </is>
      </c>
    </row>
    <row r="55">
      <c r="A55" s="3" t="inlineStr">
        <is>
          <t>Debt Instrument [Line Items]</t>
        </is>
      </c>
    </row>
    <row r="56">
      <c r="A56" s="4" t="inlineStr">
        <is>
          <t>Debt instrument, convertible, threshold trading days | day</t>
        </is>
      </c>
      <c r="B56" s="6" t="n">
        <v>5</v>
      </c>
    </row>
    <row r="57">
      <c r="A57" s="4" t="inlineStr">
        <is>
          <t>Debt instrument, convertible, threshold consecutive trading days | day</t>
        </is>
      </c>
      <c r="B57" s="6" t="n">
        <v>5</v>
      </c>
    </row>
    <row r="58">
      <c r="A58" s="4" t="inlineStr">
        <is>
          <t>Threshold of stock price trigger (as a percent)</t>
        </is>
      </c>
      <c r="B58" s="4" t="inlineStr">
        <is>
          <t>98.00%</t>
        </is>
      </c>
    </row>
    <row r="59">
      <c r="A59" s="4" t="inlineStr">
        <is>
          <t>Convertible Note due 2024</t>
        </is>
      </c>
    </row>
    <row r="60">
      <c r="A60" s="3" t="inlineStr">
        <is>
          <t>Debt Instrument [Line Items]</t>
        </is>
      </c>
    </row>
    <row r="61">
      <c r="A61" s="4" t="inlineStr">
        <is>
          <t>Stated interest rate (as a percent)</t>
        </is>
      </c>
      <c r="O61" s="4" t="inlineStr">
        <is>
          <t>2.00%</t>
        </is>
      </c>
    </row>
    <row r="62">
      <c r="A62" s="4" t="inlineStr">
        <is>
          <t>Debt instrument, face amount</t>
        </is>
      </c>
      <c r="J62" s="7" t="n">
        <v>115500</v>
      </c>
      <c r="K62" s="6" t="n">
        <v>115500</v>
      </c>
      <c r="O62" s="7" t="n">
        <v>115500</v>
      </c>
    </row>
    <row r="63">
      <c r="A63" s="4" t="inlineStr">
        <is>
          <t>Common stock, par value (in dollars per share) | $ / shares</t>
        </is>
      </c>
      <c r="J63" s="8" t="n">
        <v>0.001</v>
      </c>
    </row>
    <row r="64">
      <c r="A64" s="4" t="inlineStr">
        <is>
          <t>Debt instrument, convertible, conversion ratio</t>
        </is>
      </c>
      <c r="J64" s="13" t="n">
        <v>115.5001</v>
      </c>
    </row>
    <row r="65">
      <c r="A65" s="4" t="inlineStr">
        <is>
          <t>Debt instrument, convertible, conversion price (in dollars per share) | $ / shares</t>
        </is>
      </c>
      <c r="J65" s="9" t="n">
        <v>8.66</v>
      </c>
    </row>
    <row r="66">
      <c r="A66" s="4" t="inlineStr">
        <is>
          <t>Convertible debt, non-current</t>
        </is>
      </c>
      <c r="J66" s="7" t="n">
        <v>98941</v>
      </c>
      <c r="K66" s="6" t="n">
        <v>93582</v>
      </c>
    </row>
    <row r="67">
      <c r="A67" s="4" t="inlineStr">
        <is>
          <t>Carrying amount of equity component of debt instrument</t>
        </is>
      </c>
      <c r="F67" s="7" t="n">
        <v>24900</v>
      </c>
      <c r="I67" s="7" t="n">
        <v>24900</v>
      </c>
    </row>
    <row r="68">
      <c r="A68" s="4" t="inlineStr">
        <is>
          <t>Debt instrument, unamortized discount</t>
        </is>
      </c>
      <c r="J68" s="7" t="n">
        <v>14576</v>
      </c>
      <c r="K68" s="6" t="n">
        <v>19294</v>
      </c>
    </row>
    <row r="69">
      <c r="A69" s="4" t="inlineStr">
        <is>
          <t>Convertible Note due 2020</t>
        </is>
      </c>
    </row>
    <row r="70">
      <c r="A70" s="3" t="inlineStr">
        <is>
          <t>Debt Instrument [Line Items]</t>
        </is>
      </c>
    </row>
    <row r="71">
      <c r="A71" s="4" t="inlineStr">
        <is>
          <t>Stated interest rate (as a percent)</t>
        </is>
      </c>
      <c r="P71" s="4" t="inlineStr">
        <is>
          <t>4.00%</t>
        </is>
      </c>
    </row>
    <row r="72">
      <c r="A72" s="4" t="inlineStr">
        <is>
          <t>Debt instrument, face amount</t>
        </is>
      </c>
      <c r="M72" s="7" t="n">
        <v>8100</v>
      </c>
      <c r="P72" s="7" t="n">
        <v>128300</v>
      </c>
    </row>
    <row r="73">
      <c r="A73" s="4" t="inlineStr">
        <is>
          <t>Debt instrument, convertible, conversion ratio</t>
        </is>
      </c>
      <c r="I73" s="13" t="n">
        <v>173.9978</v>
      </c>
    </row>
    <row r="74">
      <c r="A74" s="4" t="inlineStr">
        <is>
          <t>Debt instrument, convertible, conversion price (in dollars per share) | $ / shares</t>
        </is>
      </c>
      <c r="F74" s="9" t="n">
        <v>5.75</v>
      </c>
      <c r="I74" s="9" t="n">
        <v>5.75</v>
      </c>
    </row>
    <row r="75">
      <c r="A75" s="4" t="inlineStr">
        <is>
          <t>Carrying amount of equity component of debt instrument</t>
        </is>
      </c>
      <c r="P75" s="7" t="n">
        <v>26100</v>
      </c>
    </row>
    <row r="76">
      <c r="A76" s="4" t="inlineStr">
        <is>
          <t>Debt instrument, repurchase amount</t>
        </is>
      </c>
      <c r="F76" s="7" t="n">
        <v>109600</v>
      </c>
      <c r="I76" s="7" t="n">
        <v>109600</v>
      </c>
    </row>
    <row r="77">
      <c r="A77" s="4" t="inlineStr">
        <is>
          <t>Loss on convertible debt extinguishment</t>
        </is>
      </c>
      <c r="H77" s="6" t="n">
        <v>800</v>
      </c>
      <c r="K77" s="6" t="n">
        <v>500</v>
      </c>
    </row>
    <row r="78">
      <c r="A78" s="4" t="inlineStr">
        <is>
          <t>Reclassification from APIC to convertible debt in mezzanine equity</t>
        </is>
      </c>
      <c r="L78" s="7" t="n">
        <v>2400</v>
      </c>
    </row>
    <row r="79">
      <c r="A79" s="4" t="inlineStr">
        <is>
          <t>Other significant noncash transaction, value of consideration received</t>
        </is>
      </c>
      <c r="H79" s="7" t="n">
        <v>37700</v>
      </c>
    </row>
    <row r="80">
      <c r="A80" s="4" t="inlineStr">
        <is>
          <t>Convertible Note due 2020 | Stock price greater or equal 130 percent of Note Conversion Price</t>
        </is>
      </c>
    </row>
    <row r="81">
      <c r="A81" s="3" t="inlineStr">
        <is>
          <t>Debt Instrument [Line Items]</t>
        </is>
      </c>
    </row>
    <row r="82">
      <c r="A82" s="4" t="inlineStr">
        <is>
          <t>Debt instrument, convertible, threshold trading days | day</t>
        </is>
      </c>
      <c r="L82" s="6" t="n">
        <v>20</v>
      </c>
    </row>
    <row r="83">
      <c r="A83" s="4" t="inlineStr">
        <is>
          <t>Debt instrument, convertible, threshold consecutive trading days | day</t>
        </is>
      </c>
      <c r="L83" s="6" t="n">
        <v>30</v>
      </c>
    </row>
    <row r="84">
      <c r="A84" s="4" t="inlineStr">
        <is>
          <t>Threshold of stock price trigger (as a percent)</t>
        </is>
      </c>
      <c r="L84" s="4" t="inlineStr">
        <is>
          <t>130.00%</t>
        </is>
      </c>
    </row>
    <row r="85">
      <c r="A85" s="4" t="inlineStr">
        <is>
          <t>Convertible Note due 2020 | Maximum</t>
        </is>
      </c>
    </row>
    <row r="86">
      <c r="A86" s="3" t="inlineStr">
        <is>
          <t>Debt Instrument [Line Items]</t>
        </is>
      </c>
    </row>
    <row r="87">
      <c r="A87" s="4" t="inlineStr">
        <is>
          <t>Debt instrument, face amount</t>
        </is>
      </c>
      <c r="L87" s="7" t="n">
        <v>45800</v>
      </c>
    </row>
    <row r="88">
      <c r="A88" s="4" t="inlineStr">
        <is>
          <t>Convertible Debt | Convertible Note due 2020</t>
        </is>
      </c>
    </row>
    <row r="89">
      <c r="A89" s="3" t="inlineStr">
        <is>
          <t>Debt Instrument [Line Items]</t>
        </is>
      </c>
    </row>
    <row r="90">
      <c r="A90" s="4" t="inlineStr">
        <is>
          <t>Loss on convertible debt extinguishment</t>
        </is>
      </c>
      <c r="L90" s="7" t="n">
        <v>5700</v>
      </c>
    </row>
    <row r="91">
      <c r="A91" s="4" t="inlineStr">
        <is>
          <t>Convertible Debt | Long-term Debt | Convertible Note due 2020 | Privately Negotiated Transactions</t>
        </is>
      </c>
    </row>
    <row r="92">
      <c r="A92" s="3" t="inlineStr">
        <is>
          <t>Debt Instrument [Line Items]</t>
        </is>
      </c>
    </row>
    <row r="93">
      <c r="A93" s="4" t="inlineStr">
        <is>
          <t>Extinguishment of debt, amount</t>
        </is>
      </c>
      <c r="F93" s="7" t="n">
        <v>82500</v>
      </c>
    </row>
    <row r="94">
      <c r="A94" s="4" t="inlineStr">
        <is>
          <t>Convertible Debt | Additional Paid-in Capital | Convertible Note due 2020 | Privately Negotiated Transactions</t>
        </is>
      </c>
    </row>
    <row r="95">
      <c r="A95" s="3" t="inlineStr">
        <is>
          <t>Debt Instrument [Line Items]</t>
        </is>
      </c>
    </row>
    <row r="96">
      <c r="A96" s="4" t="inlineStr">
        <is>
          <t>Extinguishment of debt, amount</t>
        </is>
      </c>
      <c r="G96" s="7" t="n">
        <v>27100</v>
      </c>
    </row>
    <row r="97">
      <c r="A97" s="4" t="inlineStr">
        <is>
          <t>Convertible Debt Settled in Cash and Company's Stocks | Convertible Note due 2020</t>
        </is>
      </c>
    </row>
    <row r="98">
      <c r="A98" s="3" t="inlineStr">
        <is>
          <t>Debt Instrument [Line Items]</t>
        </is>
      </c>
    </row>
    <row r="99">
      <c r="A99" s="4" t="inlineStr">
        <is>
          <t>Repayments of convertible debt</t>
        </is>
      </c>
      <c r="K99" s="6" t="n">
        <v>7800</v>
      </c>
    </row>
    <row r="100">
      <c r="A100" s="4" t="inlineStr">
        <is>
          <t>Convertible Debt Settled in Cash | Convertible Note due 2020</t>
        </is>
      </c>
    </row>
    <row r="101">
      <c r="A101" s="3" t="inlineStr">
        <is>
          <t>Debt Instrument [Line Items]</t>
        </is>
      </c>
    </row>
    <row r="102">
      <c r="A102" s="4" t="inlineStr">
        <is>
          <t>Repayments of convertible debt</t>
        </is>
      </c>
      <c r="K102" s="7" t="n">
        <v>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CONVERTIBLE NOTES AND OTHER DEBTS - Convertible Roll Forwards Notes (Details) - USD ($) $ in Thousands</t>
        </is>
      </c>
      <c r="B1" s="2" t="inlineStr">
        <is>
          <t>12 Months Ended</t>
        </is>
      </c>
    </row>
    <row r="2">
      <c r="B2" s="2" t="inlineStr">
        <is>
          <t>Dec. 31, 2021</t>
        </is>
      </c>
      <c r="C2" s="2" t="inlineStr">
        <is>
          <t>Dec. 31, 2020</t>
        </is>
      </c>
      <c r="D2" s="2" t="inlineStr">
        <is>
          <t>Jun. 02, 2020</t>
        </is>
      </c>
      <c r="E2" s="2" t="inlineStr">
        <is>
          <t>Sep. 13, 2019</t>
        </is>
      </c>
    </row>
    <row r="3">
      <c r="A3" s="3" t="inlineStr">
        <is>
          <t>Debt Instrument [Line Items]</t>
        </is>
      </c>
    </row>
    <row r="4">
      <c r="A4" s="4" t="inlineStr">
        <is>
          <t>Notes carrying amount</t>
        </is>
      </c>
      <c r="B4" s="7" t="n">
        <v>98941</v>
      </c>
      <c r="C4" s="7" t="n">
        <v>129507</v>
      </c>
    </row>
    <row r="5">
      <c r="A5" s="4" t="inlineStr">
        <is>
          <t>Convertible Note due 2022</t>
        </is>
      </c>
    </row>
    <row r="6">
      <c r="A6" s="3" t="inlineStr">
        <is>
          <t>Debt Instrument [Line Items]</t>
        </is>
      </c>
    </row>
    <row r="7">
      <c r="A7" s="4" t="inlineStr">
        <is>
          <t>Principal amount</t>
        </is>
      </c>
      <c r="B7" s="6" t="n">
        <v>37707</v>
      </c>
      <c r="C7" s="6" t="n">
        <v>37707</v>
      </c>
      <c r="D7" s="7" t="n">
        <v>37700</v>
      </c>
    </row>
    <row r="8">
      <c r="A8" s="4" t="inlineStr">
        <is>
          <t>Less: Debt discount, net of amortization</t>
        </is>
      </c>
      <c r="B8" s="6" t="n">
        <v>-672</v>
      </c>
      <c r="C8" s="6" t="n">
        <v>-1357</v>
      </c>
      <c r="D8" s="7" t="n">
        <v>-1700</v>
      </c>
    </row>
    <row r="9">
      <c r="A9" s="4" t="inlineStr">
        <is>
          <t>Less: Debt issuance costs, net of amortization</t>
        </is>
      </c>
      <c r="B9" s="6" t="n">
        <v>-211</v>
      </c>
      <c r="C9" s="6" t="n">
        <v>-425</v>
      </c>
    </row>
    <row r="10">
      <c r="A10" s="4" t="inlineStr">
        <is>
          <t>Notes carrying amount</t>
        </is>
      </c>
      <c r="B10" s="7" t="n">
        <v>36824</v>
      </c>
      <c r="C10" s="7" t="n">
        <v>35925</v>
      </c>
    </row>
    <row r="11">
      <c r="A11" s="4" t="inlineStr">
        <is>
          <t>Remaining amortization period (years)</t>
        </is>
      </c>
      <c r="B11" s="4" t="inlineStr">
        <is>
          <t>10 months 24 days</t>
        </is>
      </c>
      <c r="C11" s="4" t="inlineStr">
        <is>
          <t>1 year 10 months 24 days</t>
        </is>
      </c>
    </row>
    <row r="12">
      <c r="A12" s="4" t="inlineStr">
        <is>
          <t>Effective interest rate on liability component</t>
        </is>
      </c>
      <c r="B12" s="4" t="inlineStr">
        <is>
          <t>6.95%</t>
        </is>
      </c>
      <c r="C12" s="4" t="inlineStr">
        <is>
          <t>6.95%</t>
        </is>
      </c>
    </row>
    <row r="13">
      <c r="A13" s="4" t="inlineStr">
        <is>
          <t>Convertible Note due 2024</t>
        </is>
      </c>
    </row>
    <row r="14">
      <c r="A14" s="3" t="inlineStr">
        <is>
          <t>Debt Instrument [Line Items]</t>
        </is>
      </c>
    </row>
    <row r="15">
      <c r="A15" s="4" t="inlineStr">
        <is>
          <t>Principal amount</t>
        </is>
      </c>
      <c r="B15" s="7" t="n">
        <v>115500</v>
      </c>
      <c r="C15" s="7" t="n">
        <v>115500</v>
      </c>
      <c r="E15" s="7" t="n">
        <v>115500</v>
      </c>
    </row>
    <row r="16">
      <c r="A16" s="4" t="inlineStr">
        <is>
          <t>Less: Debt discount, net of amortization</t>
        </is>
      </c>
      <c r="B16" s="6" t="n">
        <v>-14576</v>
      </c>
      <c r="C16" s="6" t="n">
        <v>-19294</v>
      </c>
    </row>
    <row r="17">
      <c r="A17" s="4" t="inlineStr">
        <is>
          <t>Less: Debt issuance costs, net of amortization</t>
        </is>
      </c>
      <c r="B17" s="6" t="n">
        <v>-1983</v>
      </c>
      <c r="C17" s="6" t="n">
        <v>-2624</v>
      </c>
    </row>
    <row r="18">
      <c r="A18" s="4" t="inlineStr">
        <is>
          <t>Notes carrying amount</t>
        </is>
      </c>
      <c r="B18" s="7" t="n">
        <v>98941</v>
      </c>
      <c r="C18" s="7" t="n">
        <v>93582</v>
      </c>
    </row>
    <row r="19">
      <c r="A19" s="4" t="inlineStr">
        <is>
          <t>Remaining amortization period (years)</t>
        </is>
      </c>
      <c r="B19" s="4" t="inlineStr">
        <is>
          <t>2 years 8 months 12 days</t>
        </is>
      </c>
      <c r="C19" s="4" t="inlineStr">
        <is>
          <t>3 years 8 months 12 days</t>
        </is>
      </c>
    </row>
    <row r="20">
      <c r="A20" s="4" t="inlineStr">
        <is>
          <t>Effective interest rate on liability component</t>
        </is>
      </c>
      <c r="B20" s="4" t="inlineStr">
        <is>
          <t>7.95%</t>
        </is>
      </c>
      <c r="C20" s="4" t="inlineStr">
        <is>
          <t>7.95%</t>
        </is>
      </c>
    </row>
    <row r="21">
      <c r="A21" s="4" t="inlineStr">
        <is>
          <t>Senior Notes | Convertible Note due 2022</t>
        </is>
      </c>
    </row>
    <row r="22">
      <c r="A22" s="3" t="inlineStr">
        <is>
          <t>Debt Instrument [Line Items]</t>
        </is>
      </c>
    </row>
    <row r="23">
      <c r="A23" s="4" t="inlineStr">
        <is>
          <t>Principal amount</t>
        </is>
      </c>
      <c r="B23" s="7" t="n">
        <v>37700</v>
      </c>
    </row>
    <row r="24">
      <c r="A24" s="4" t="inlineStr">
        <is>
          <t>Notes carrying amount</t>
        </is>
      </c>
      <c r="B24" s="7" t="n">
        <v>36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AND OTHER DEBTS - Interest (Details) - USD ($) $ in Thousands</t>
        </is>
      </c>
      <c r="B1" s="2" t="inlineStr">
        <is>
          <t>12 Months Ended</t>
        </is>
      </c>
    </row>
    <row r="2">
      <c r="B2" s="2" t="inlineStr">
        <is>
          <t>Dec. 31, 2021</t>
        </is>
      </c>
      <c r="C2" s="2" t="inlineStr">
        <is>
          <t>Dec. 31, 2020</t>
        </is>
      </c>
      <c r="D2" s="2" t="inlineStr">
        <is>
          <t>Dec. 31, 2019</t>
        </is>
      </c>
    </row>
    <row r="3">
      <c r="A3" s="4" t="inlineStr">
        <is>
          <t>Convertible Note due 2022</t>
        </is>
      </c>
    </row>
    <row r="4">
      <c r="A4" s="3" t="inlineStr">
        <is>
          <t>Debt Instrument [Line Items]</t>
        </is>
      </c>
    </row>
    <row r="5">
      <c r="A5" s="4" t="inlineStr">
        <is>
          <t>Contractual interest expense</t>
        </is>
      </c>
      <c r="B5" s="7" t="n">
        <v>1648</v>
      </c>
      <c r="C5" s="7" t="n">
        <v>953</v>
      </c>
    </row>
    <row r="6">
      <c r="A6" s="4" t="inlineStr">
        <is>
          <t>Amortization of debt discount</t>
        </is>
      </c>
      <c r="B6" s="6" t="n">
        <v>685</v>
      </c>
      <c r="C6" s="6" t="n">
        <v>373</v>
      </c>
    </row>
    <row r="7">
      <c r="A7" s="4" t="inlineStr">
        <is>
          <t>Amortization of debt issuance costs</t>
        </is>
      </c>
      <c r="B7" s="6" t="n">
        <v>214</v>
      </c>
      <c r="C7" s="6" t="n">
        <v>117</v>
      </c>
    </row>
    <row r="8">
      <c r="A8" s="4" t="inlineStr">
        <is>
          <t>Total interest expense recognized</t>
        </is>
      </c>
      <c r="B8" s="6" t="n">
        <v>2547</v>
      </c>
      <c r="C8" s="6" t="n">
        <v>1443</v>
      </c>
    </row>
    <row r="9">
      <c r="A9" s="4" t="inlineStr">
        <is>
          <t>Convertible Note due 2024</t>
        </is>
      </c>
    </row>
    <row r="10">
      <c r="A10" s="3" t="inlineStr">
        <is>
          <t>Debt Instrument [Line Items]</t>
        </is>
      </c>
    </row>
    <row r="11">
      <c r="A11" s="4" t="inlineStr">
        <is>
          <t>Contractual interest expense</t>
        </is>
      </c>
      <c r="B11" s="6" t="n">
        <v>2312</v>
      </c>
      <c r="C11" s="6" t="n">
        <v>2310</v>
      </c>
    </row>
    <row r="12">
      <c r="A12" s="4" t="inlineStr">
        <is>
          <t>Amortization of debt discount</t>
        </is>
      </c>
      <c r="B12" s="6" t="n">
        <v>4718</v>
      </c>
      <c r="C12" s="6" t="n">
        <v>4358</v>
      </c>
    </row>
    <row r="13">
      <c r="A13" s="4" t="inlineStr">
        <is>
          <t>Amortization of debt issuance costs</t>
        </is>
      </c>
      <c r="B13" s="6" t="n">
        <v>641</v>
      </c>
      <c r="C13" s="6" t="n">
        <v>595</v>
      </c>
    </row>
    <row r="14">
      <c r="A14" s="4" t="inlineStr">
        <is>
          <t>Total interest expense recognized</t>
        </is>
      </c>
      <c r="B14" s="6" t="n">
        <v>7671</v>
      </c>
      <c r="C14" s="6" t="n">
        <v>7263</v>
      </c>
    </row>
    <row r="15">
      <c r="A15" s="4" t="inlineStr">
        <is>
          <t>Convertible Note due 2020</t>
        </is>
      </c>
    </row>
    <row r="16">
      <c r="A16" s="3" t="inlineStr">
        <is>
          <t>Debt Instrument [Line Items]</t>
        </is>
      </c>
    </row>
    <row r="17">
      <c r="A17" s="4" t="inlineStr">
        <is>
          <t>Contractual interest expense</t>
        </is>
      </c>
      <c r="B17" s="6" t="n">
        <v>0</v>
      </c>
      <c r="C17" s="6" t="n">
        <v>936</v>
      </c>
      <c r="D17" s="7" t="n">
        <v>4148</v>
      </c>
    </row>
    <row r="18">
      <c r="A18" s="4" t="inlineStr">
        <is>
          <t>Amortization of debt discount</t>
        </is>
      </c>
      <c r="B18" s="6" t="n">
        <v>0</v>
      </c>
      <c r="C18" s="6" t="n">
        <v>1158</v>
      </c>
      <c r="D18" s="6" t="n">
        <v>4787</v>
      </c>
    </row>
    <row r="19">
      <c r="A19" s="4" t="inlineStr">
        <is>
          <t>Amortization of debt issuance costs</t>
        </is>
      </c>
      <c r="B19" s="6" t="n">
        <v>0</v>
      </c>
      <c r="C19" s="6" t="n">
        <v>138</v>
      </c>
      <c r="D19" s="6" t="n">
        <v>577</v>
      </c>
    </row>
    <row r="20">
      <c r="A20" s="4" t="inlineStr">
        <is>
          <t>Total interest expense recognized</t>
        </is>
      </c>
      <c r="B20" s="7" t="n">
        <v>0</v>
      </c>
      <c r="C20" s="7" t="n">
        <v>2232</v>
      </c>
      <c r="D20" s="7" t="n">
        <v>95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VERTIBLE NOTES AND OTHER DEBTS - Other (Details) - USD ($) $ in Thousands</t>
        </is>
      </c>
      <c r="B1" s="2" t="inlineStr">
        <is>
          <t>12 Months Ended</t>
        </is>
      </c>
    </row>
    <row r="2">
      <c r="B2" s="2" t="inlineStr">
        <is>
          <t>Dec. 31, 2021</t>
        </is>
      </c>
      <c r="C2" s="2" t="inlineStr">
        <is>
          <t>Dec. 31, 2020</t>
        </is>
      </c>
    </row>
    <row r="3">
      <c r="A3" s="3" t="inlineStr">
        <is>
          <t>Debt Instrument [Line Items]</t>
        </is>
      </c>
    </row>
    <row r="4">
      <c r="A4" s="4" t="inlineStr">
        <is>
          <t>Financing from French government agencies related to various government incentive programs</t>
        </is>
      </c>
      <c r="B4" s="7" t="n">
        <v>12259</v>
      </c>
      <c r="C4" s="7" t="n">
        <v>14974</v>
      </c>
    </row>
    <row r="5">
      <c r="A5" s="4" t="inlineStr">
        <is>
          <t>Relief loans</t>
        </is>
      </c>
      <c r="B5" s="6" t="n">
        <v>5651</v>
      </c>
      <c r="C5" s="6" t="n">
        <v>6694</v>
      </c>
    </row>
    <row r="6">
      <c r="A6" s="4" t="inlineStr">
        <is>
          <t>Term loans</t>
        </is>
      </c>
      <c r="B6" s="7" t="n">
        <v>71</v>
      </c>
      <c r="C6" s="7" t="n">
        <v>167</v>
      </c>
    </row>
    <row r="7">
      <c r="A7" s="4" t="inlineStr">
        <is>
          <t>Finance Lease, Liability, Noncurrent, Statement of Financial Position [Extensible Enumeration]</t>
        </is>
      </c>
      <c r="B7" s="4" t="inlineStr">
        <is>
          <t>Long-term portion</t>
        </is>
      </c>
      <c r="C7" s="4" t="inlineStr">
        <is>
          <t>Long-term portion</t>
        </is>
      </c>
    </row>
    <row r="8">
      <c r="A8" s="4" t="inlineStr">
        <is>
          <t>Obligations under finance leases</t>
        </is>
      </c>
      <c r="B8" s="7" t="n">
        <v>0</v>
      </c>
      <c r="C8" s="7" t="n">
        <v>22</v>
      </c>
    </row>
    <row r="9">
      <c r="A9" s="4" t="inlineStr">
        <is>
          <t>Total debt obligations</t>
        </is>
      </c>
      <c r="B9" s="6" t="n">
        <v>17981</v>
      </c>
      <c r="C9" s="6" t="n">
        <v>21857</v>
      </c>
    </row>
    <row r="10">
      <c r="A10" s="4" t="inlineStr">
        <is>
          <t>Less: current portion</t>
        </is>
      </c>
      <c r="B10" s="6" t="n">
        <v>-4992</v>
      </c>
      <c r="C10" s="6" t="n">
        <v>-11771</v>
      </c>
    </row>
    <row r="11">
      <c r="A11" s="4" t="inlineStr">
        <is>
          <t>Long-term portion</t>
        </is>
      </c>
      <c r="B11" s="6" t="n">
        <v>12989</v>
      </c>
      <c r="C11" s="6" t="n">
        <v>10086</v>
      </c>
    </row>
    <row r="12">
      <c r="A12" s="4" t="inlineStr">
        <is>
          <t>Loans payable to bank</t>
        </is>
      </c>
      <c r="B12" s="7" t="n">
        <v>12259</v>
      </c>
      <c r="C12" s="7" t="n">
        <v>14974</v>
      </c>
    </row>
    <row r="13">
      <c r="A13" s="4" t="inlineStr">
        <is>
          <t>TVN | Loans Backed By French Research And Development Tax Credit Receivables</t>
        </is>
      </c>
    </row>
    <row r="14">
      <c r="A14" s="3" t="inlineStr">
        <is>
          <t>Debt Instrument [Line Items]</t>
        </is>
      </c>
    </row>
    <row r="15">
      <c r="A15" s="4" t="inlineStr">
        <is>
          <t>Basis spread on variable rate (as a percent)</t>
        </is>
      </c>
      <c r="B15" s="4" t="inlineStr">
        <is>
          <t>1.9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80" customWidth="1" min="8" max="8"/>
    <col width="20" customWidth="1" min="9" max="9"/>
    <col width="69" customWidth="1" min="10" max="10"/>
    <col width="75" customWidth="1" min="11" max="11"/>
    <col width="46" customWidth="1" min="12" max="12"/>
    <col width="80" customWidth="1" min="13" max="13"/>
  </cols>
  <sheetData>
    <row r="1">
      <c r="A1" s="1" t="inlineStr">
        <is>
          <t>CONSOLIDATED STATEMENTS OF STOCK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Accumulated Deficit</t>
        </is>
      </c>
      <c r="J1" s="2" t="inlineStr">
        <is>
          <t>Accumulated DeficitCumulative Effect, Period of Adoption, Adjustment</t>
        </is>
      </c>
      <c r="K1" s="2" t="inlineStr">
        <is>
          <t>Accumulated DeficitCumulative Effect, Period of Adoption, Adjusted Balance</t>
        </is>
      </c>
      <c r="L1" s="2" t="inlineStr">
        <is>
          <t>Accumulated Other Comprehensive Income (Loss)</t>
        </is>
      </c>
      <c r="M1" s="2" t="inlineStr">
        <is>
          <t>Accumulated Other Comprehensive Income (Loss)Cumulative Effect, Period of Adoption, Adjusted Balance</t>
        </is>
      </c>
    </row>
    <row r="2">
      <c r="A2" s="4" t="inlineStr">
        <is>
          <t>Beginning balance (in shares) at Dec. 31, 2018</t>
        </is>
      </c>
      <c r="E2" s="6" t="n">
        <v>87057</v>
      </c>
      <c r="F2" s="6" t="n">
        <v>87057</v>
      </c>
    </row>
    <row r="3">
      <c r="A3" s="4" t="inlineStr">
        <is>
          <t>Beginning balance at Dec. 31, 2018</t>
        </is>
      </c>
      <c r="B3" s="7" t="n">
        <v>228250</v>
      </c>
      <c r="C3" s="7" t="n">
        <v>1400</v>
      </c>
      <c r="D3" s="7" t="n">
        <v>229650</v>
      </c>
      <c r="E3" s="7" t="n">
        <v>87</v>
      </c>
      <c r="F3" s="7" t="n">
        <v>87</v>
      </c>
      <c r="G3" s="7" t="n">
        <v>2296795</v>
      </c>
      <c r="H3" s="7" t="n">
        <v>2296795</v>
      </c>
      <c r="I3" s="7" t="n">
        <v>-2067416</v>
      </c>
      <c r="J3" s="7" t="n">
        <v>1400</v>
      </c>
      <c r="K3" s="7" t="n">
        <v>-2066016</v>
      </c>
      <c r="L3" s="7" t="n">
        <v>-1216</v>
      </c>
      <c r="M3" s="7" t="n">
        <v>-1216</v>
      </c>
    </row>
    <row r="4">
      <c r="A4" s="3" t="inlineStr">
        <is>
          <t>Increase (Decrease) in Stockholders' Equity [Roll Forward]</t>
        </is>
      </c>
    </row>
    <row r="5">
      <c r="A5" s="4" t="inlineStr">
        <is>
          <t>Net income (loss)</t>
        </is>
      </c>
      <c r="B5" s="6" t="n">
        <v>-5924</v>
      </c>
      <c r="I5" s="6" t="n">
        <v>-5924</v>
      </c>
    </row>
    <row r="6">
      <c r="A6" s="4" t="inlineStr">
        <is>
          <t>Other comprehensive income (loss), net of tax</t>
        </is>
      </c>
      <c r="B6" s="6" t="n">
        <v>-1849</v>
      </c>
      <c r="L6" s="6" t="n">
        <v>-1849</v>
      </c>
    </row>
    <row r="7">
      <c r="A7" s="4" t="inlineStr">
        <is>
          <t>Issuance of common stock under stock option, award and purchase plans (in shares)</t>
        </is>
      </c>
      <c r="E7" s="6" t="n">
        <v>4014</v>
      </c>
    </row>
    <row r="8">
      <c r="A8" s="4" t="inlineStr">
        <is>
          <t>Issuance of common stock under stock option, award and purchase plans</t>
        </is>
      </c>
      <c r="B8" s="6" t="n">
        <v>6914</v>
      </c>
      <c r="E8" s="7" t="n">
        <v>4</v>
      </c>
      <c r="G8" s="6" t="n">
        <v>6910</v>
      </c>
    </row>
    <row r="9">
      <c r="A9" s="4" t="inlineStr">
        <is>
          <t>Stock-based compensation</t>
        </is>
      </c>
      <c r="B9" s="6" t="n">
        <v>12156</v>
      </c>
      <c r="G9" s="6" t="n">
        <v>12156</v>
      </c>
    </row>
    <row r="10">
      <c r="A10" s="4" t="inlineStr">
        <is>
          <t>Issuance of warrant</t>
        </is>
      </c>
      <c r="B10" s="6" t="n">
        <v>16142</v>
      </c>
      <c r="G10" s="6" t="n">
        <v>16142</v>
      </c>
    </row>
    <row r="11">
      <c r="A11" s="4" t="inlineStr">
        <is>
          <t>Exercise of warrant (in shares)</t>
        </is>
      </c>
      <c r="E11" s="6" t="n">
        <v>804</v>
      </c>
    </row>
    <row r="12">
      <c r="A12" s="4" t="inlineStr">
        <is>
          <t>Exercise of warrant</t>
        </is>
      </c>
      <c r="B12" s="6" t="n">
        <v>0</v>
      </c>
      <c r="E12" s="7" t="n">
        <v>1</v>
      </c>
      <c r="G12" s="6" t="n">
        <v>-1</v>
      </c>
    </row>
    <row r="13">
      <c r="A13" s="4" t="inlineStr">
        <is>
          <t>Reclassification from equity to mezzanine equity for Notes</t>
        </is>
      </c>
      <c r="B13" s="6" t="n">
        <v>-2410</v>
      </c>
      <c r="G13" s="6" t="n">
        <v>-2410</v>
      </c>
    </row>
    <row r="14">
      <c r="A14" s="4" t="inlineStr">
        <is>
          <t>Portion of repurchase price recorded in additional paid-in capital in connection with partial repurchase of 2020 Notes</t>
        </is>
      </c>
      <c r="B14" s="6" t="n">
        <v>-27111</v>
      </c>
      <c r="G14" s="6" t="n">
        <v>-27111</v>
      </c>
    </row>
    <row r="15">
      <c r="A15" s="4" t="inlineStr">
        <is>
          <t>Conversion feature of Notes</t>
        </is>
      </c>
      <c r="B15" s="6" t="n">
        <v>24878</v>
      </c>
      <c r="G15" s="6" t="n">
        <v>24878</v>
      </c>
    </row>
    <row r="16">
      <c r="A16" s="4" t="inlineStr">
        <is>
          <t>Ending balance (in shares) at Dec. 31, 2019</t>
        </is>
      </c>
      <c r="E16" s="6" t="n">
        <v>91875</v>
      </c>
    </row>
    <row r="17">
      <c r="A17" s="4" t="inlineStr">
        <is>
          <t>Ending balance at Dec. 31, 2019</t>
        </is>
      </c>
      <c r="B17" s="6" t="n">
        <v>252446</v>
      </c>
      <c r="E17" s="7" t="n">
        <v>92</v>
      </c>
      <c r="G17" s="6" t="n">
        <v>2327359</v>
      </c>
      <c r="I17" s="6" t="n">
        <v>-2071940</v>
      </c>
      <c r="L17" s="6" t="n">
        <v>-3065</v>
      </c>
    </row>
    <row r="18">
      <c r="A18" s="3" t="inlineStr">
        <is>
          <t>Increase (Decrease) in Stockholders' Equity [Roll Forward]</t>
        </is>
      </c>
    </row>
    <row r="19">
      <c r="A19" s="4" t="inlineStr">
        <is>
          <t>Net income (loss)</t>
        </is>
      </c>
      <c r="B19" s="6" t="n">
        <v>-29271</v>
      </c>
      <c r="I19" s="6" t="n">
        <v>-29271</v>
      </c>
    </row>
    <row r="20">
      <c r="A20" s="4" t="inlineStr">
        <is>
          <t>Other comprehensive income (loss), net of tax</t>
        </is>
      </c>
      <c r="B20" s="6" t="n">
        <v>8921</v>
      </c>
      <c r="L20" s="6" t="n">
        <v>8921</v>
      </c>
    </row>
    <row r="21">
      <c r="A21" s="4" t="inlineStr">
        <is>
          <t>Issuance of common stock under stock option, award and purchase plans (in shares)</t>
        </is>
      </c>
      <c r="E21" s="6" t="n">
        <v>3822</v>
      </c>
    </row>
    <row r="22">
      <c r="A22" s="4" t="inlineStr">
        <is>
          <t>Issuance of common stock under stock option, award and purchase plans</t>
        </is>
      </c>
      <c r="B22" s="6" t="n">
        <v>3810</v>
      </c>
      <c r="E22" s="7" t="n">
        <v>3</v>
      </c>
      <c r="G22" s="6" t="n">
        <v>3807</v>
      </c>
    </row>
    <row r="23">
      <c r="A23" s="4" t="inlineStr">
        <is>
          <t>Stock-based compensation</t>
        </is>
      </c>
      <c r="B23" s="6" t="n">
        <v>18034</v>
      </c>
      <c r="G23" s="6" t="n">
        <v>18034</v>
      </c>
    </row>
    <row r="24">
      <c r="A24" s="4" t="inlineStr">
        <is>
          <t>Issuance of warrant</t>
        </is>
      </c>
      <c r="B24" s="6" t="n">
        <v>0</v>
      </c>
    </row>
    <row r="25">
      <c r="A25" s="4" t="inlineStr">
        <is>
          <t>Exercise of warrant (in shares)</t>
        </is>
      </c>
      <c r="E25" s="6" t="n">
        <v>2413</v>
      </c>
    </row>
    <row r="26">
      <c r="A26" s="4" t="inlineStr">
        <is>
          <t>Exercise of warrant</t>
        </is>
      </c>
      <c r="B26" s="6" t="n">
        <v>0</v>
      </c>
      <c r="E26" s="7" t="n">
        <v>2</v>
      </c>
      <c r="G26" s="6" t="n">
        <v>-2</v>
      </c>
    </row>
    <row r="27">
      <c r="A27" s="4" t="inlineStr">
        <is>
          <t>Reclassification from mezzanine equity to equity for 2020 Notes</t>
        </is>
      </c>
      <c r="B27" s="6" t="n">
        <v>2410</v>
      </c>
      <c r="G27" s="6" t="n">
        <v>2410</v>
      </c>
    </row>
    <row r="28">
      <c r="A28" s="4" t="inlineStr">
        <is>
          <t>Conversion feature of Notes</t>
        </is>
      </c>
      <c r="B28" s="6" t="n">
        <v>8254</v>
      </c>
      <c r="G28" s="6" t="n">
        <v>8254</v>
      </c>
    </row>
    <row r="29">
      <c r="A29" s="4" t="inlineStr">
        <is>
          <t>Conversion feature of exchanged portion of 2020 Notes</t>
        </is>
      </c>
      <c r="B29" s="6" t="n">
        <v>-6909</v>
      </c>
      <c r="G29" s="6" t="n">
        <v>-6909</v>
      </c>
    </row>
    <row r="30">
      <c r="A30" s="4" t="inlineStr">
        <is>
          <t>Issuance of common stock upon conversion of 2020 Notes (in shares)</t>
        </is>
      </c>
      <c r="E30" s="6" t="n">
        <v>94</v>
      </c>
    </row>
    <row r="31">
      <c r="A31" s="4" t="inlineStr">
        <is>
          <t>Issuance of common stock upon conversion of 2020 Notes</t>
        </is>
      </c>
      <c r="B31" s="6" t="n">
        <v>607</v>
      </c>
      <c r="E31" s="7" t="n">
        <v>1</v>
      </c>
      <c r="G31" s="6" t="n">
        <v>606</v>
      </c>
    </row>
    <row r="32">
      <c r="A32" s="4" t="inlineStr">
        <is>
          <t>Ending balance (in shares) at Dec. 31, 2020</t>
        </is>
      </c>
      <c r="E32" s="6" t="n">
        <v>98204</v>
      </c>
    </row>
    <row r="33">
      <c r="A33" s="4" t="inlineStr">
        <is>
          <t>Ending balance at Dec. 31, 2020</t>
        </is>
      </c>
      <c r="B33" s="6" t="n">
        <v>258302</v>
      </c>
      <c r="E33" s="7" t="n">
        <v>98</v>
      </c>
      <c r="G33" s="6" t="n">
        <v>2353559</v>
      </c>
      <c r="I33" s="6" t="n">
        <v>-2101211</v>
      </c>
      <c r="L33" s="6" t="n">
        <v>5856</v>
      </c>
    </row>
    <row r="34">
      <c r="A34" s="3" t="inlineStr">
        <is>
          <t>Increase (Decrease) in Stockholders' Equity [Roll Forward]</t>
        </is>
      </c>
    </row>
    <row r="35">
      <c r="A35" s="4" t="inlineStr">
        <is>
          <t>Net income (loss)</t>
        </is>
      </c>
      <c r="B35" s="6" t="n">
        <v>13254</v>
      </c>
      <c r="I35" s="6" t="n">
        <v>13254</v>
      </c>
    </row>
    <row r="36">
      <c r="A36" s="4" t="inlineStr">
        <is>
          <t>Other comprehensive income (loss), net of tax</t>
        </is>
      </c>
      <c r="B36" s="6" t="n">
        <v>-9128</v>
      </c>
      <c r="L36" s="6" t="n">
        <v>-9128</v>
      </c>
    </row>
    <row r="37">
      <c r="A37" s="4" t="inlineStr">
        <is>
          <t>Issuance of common stock under stock option, award and purchase plans (in shares)</t>
        </is>
      </c>
      <c r="E37" s="6" t="n">
        <v>4755</v>
      </c>
    </row>
    <row r="38">
      <c r="A38" s="4" t="inlineStr">
        <is>
          <t>Issuance of common stock under stock option, award and purchase plans</t>
        </is>
      </c>
      <c r="B38" s="6" t="n">
        <v>10249</v>
      </c>
      <c r="E38" s="7" t="n">
        <v>5</v>
      </c>
      <c r="G38" s="6" t="n">
        <v>10244</v>
      </c>
    </row>
    <row r="39">
      <c r="A39" s="4" t="inlineStr">
        <is>
          <t>Stock-based compensation</t>
        </is>
      </c>
      <c r="B39" s="6" t="n">
        <v>24119</v>
      </c>
      <c r="G39" s="6" t="n">
        <v>24119</v>
      </c>
    </row>
    <row r="40">
      <c r="A40" s="4" t="inlineStr">
        <is>
          <t>Issuance of warrant</t>
        </is>
      </c>
      <c r="B40" s="6" t="n">
        <v>0</v>
      </c>
    </row>
    <row r="41">
      <c r="A41" s="4" t="inlineStr">
        <is>
          <t>Reclassification from equity to mezzanine equity for Notes</t>
        </is>
      </c>
      <c r="B41" s="6" t="n">
        <v>-883</v>
      </c>
      <c r="G41" s="6" t="n">
        <v>-883</v>
      </c>
    </row>
    <row r="42">
      <c r="A42" s="4" t="inlineStr">
        <is>
          <t>Ending balance (in shares) at Dec. 31, 2021</t>
        </is>
      </c>
      <c r="E42" s="6" t="n">
        <v>102959</v>
      </c>
    </row>
    <row r="43">
      <c r="A43" s="4" t="inlineStr">
        <is>
          <t>Ending balance at Dec. 31, 2021</t>
        </is>
      </c>
      <c r="B43" s="7" t="n">
        <v>295913</v>
      </c>
      <c r="E43" s="7" t="n">
        <v>103</v>
      </c>
      <c r="G43" s="7" t="n">
        <v>2387039</v>
      </c>
      <c r="I43" s="7" t="n">
        <v>-2087957</v>
      </c>
      <c r="L43" s="7" t="n">
        <v>-32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CONVERTIBLE NOTES AND OTHER DEBTS - Debt Maturities (Details) $ in Thousands</t>
        </is>
      </c>
      <c r="B1" s="2" t="inlineStr">
        <is>
          <t>Dec. 31, 2021USD ($)</t>
        </is>
      </c>
    </row>
    <row r="2">
      <c r="A2" s="3" t="inlineStr">
        <is>
          <t>Long-term Debt, Fiscal Year Maturity [Abstract]</t>
        </is>
      </c>
    </row>
    <row r="3">
      <c r="A3" s="4" t="inlineStr">
        <is>
          <t>2022</t>
        </is>
      </c>
      <c r="B3" s="7" t="n">
        <v>4992</v>
      </c>
    </row>
    <row r="4">
      <c r="A4" s="4" t="inlineStr">
        <is>
          <t>2023</t>
        </is>
      </c>
      <c r="B4" s="6" t="n">
        <v>4957</v>
      </c>
    </row>
    <row r="5">
      <c r="A5" s="4" t="inlineStr">
        <is>
          <t>2024</t>
        </is>
      </c>
      <c r="B5" s="6" t="n">
        <v>5036</v>
      </c>
    </row>
    <row r="6">
      <c r="A6" s="4" t="inlineStr">
        <is>
          <t>2025</t>
        </is>
      </c>
      <c r="B6" s="6" t="n">
        <v>1577</v>
      </c>
    </row>
    <row r="7">
      <c r="A7" s="4" t="inlineStr">
        <is>
          <t>2026</t>
        </is>
      </c>
      <c r="B7" s="6" t="n">
        <v>1419</v>
      </c>
    </row>
    <row r="8">
      <c r="A8" s="4" t="inlineStr">
        <is>
          <t>Total</t>
        </is>
      </c>
      <c r="B8" s="7" t="n">
        <v>179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ed (in shares)</t>
        </is>
      </c>
      <c r="B4" s="6" t="n">
        <v>0</v>
      </c>
      <c r="C4" s="6" t="n">
        <v>0</v>
      </c>
      <c r="D4" s="6" t="n">
        <v>0</v>
      </c>
    </row>
    <row r="5">
      <c r="A5" s="4" t="inlineStr">
        <is>
          <t>Weighted-average remaining contractual term (in years)</t>
        </is>
      </c>
      <c r="B5" s="4" t="inlineStr">
        <is>
          <t>1 year 2 months 12 days</t>
        </is>
      </c>
    </row>
    <row r="6">
      <c r="A6" s="4" t="inlineStr">
        <is>
          <t>Aggregate intrinsic value</t>
        </is>
      </c>
      <c r="B6" s="7" t="n">
        <v>3300000</v>
      </c>
    </row>
    <row r="7">
      <c r="A7" s="4" t="inlineStr">
        <is>
          <t>Intrinsic value of options exercised</t>
        </is>
      </c>
      <c r="B7" s="6" t="n">
        <v>2100000</v>
      </c>
      <c r="C7" s="7" t="n">
        <v>200000</v>
      </c>
      <c r="D7" s="7" t="n">
        <v>1800000</v>
      </c>
    </row>
    <row r="8">
      <c r="A8" s="4" t="inlineStr">
        <is>
          <t>Fair value of options vested</t>
        </is>
      </c>
      <c r="B8" s="6" t="n">
        <v>0</v>
      </c>
      <c r="C8" s="6" t="n">
        <v>0</v>
      </c>
      <c r="D8" s="6" t="n">
        <v>100000</v>
      </c>
    </row>
    <row r="9">
      <c r="A9" s="4" t="inlineStr">
        <is>
          <t>Payments of dividends</t>
        </is>
      </c>
      <c r="B9" s="6" t="n">
        <v>0</v>
      </c>
      <c r="C9" s="6" t="n">
        <v>0</v>
      </c>
      <c r="D9" s="6" t="n">
        <v>0</v>
      </c>
    </row>
    <row r="10">
      <c r="A10" s="4" t="inlineStr">
        <is>
          <t>RSUs</t>
        </is>
      </c>
    </row>
    <row r="11">
      <c r="A11" s="3" t="inlineStr">
        <is>
          <t>Share-based Compensation Arrangement by Share-based Payment Award [Line Items]</t>
        </is>
      </c>
    </row>
    <row r="12">
      <c r="A12" s="4" t="inlineStr">
        <is>
          <t>Fair value</t>
        </is>
      </c>
      <c r="B12" s="6" t="n">
        <v>18300000</v>
      </c>
      <c r="C12" s="7" t="n">
        <v>15500000</v>
      </c>
      <c r="D12" s="6" t="n">
        <v>9700000</v>
      </c>
    </row>
    <row r="13">
      <c r="A13" s="4" t="inlineStr">
        <is>
          <t>Unrecognized share-based compensation cost</t>
        </is>
      </c>
      <c r="B13" s="7" t="n">
        <v>18300000</v>
      </c>
    </row>
    <row r="14">
      <c r="A14" s="4" t="inlineStr">
        <is>
          <t>Weighted-average period (in years)</t>
        </is>
      </c>
      <c r="B14" s="4" t="inlineStr">
        <is>
          <t>1 year 6 months</t>
        </is>
      </c>
    </row>
    <row r="15">
      <c r="A15" s="4" t="inlineStr">
        <is>
          <t>Weighted average fair value (in dollars per share)</t>
        </is>
      </c>
      <c r="B15" s="9" t="n">
        <v>7.9</v>
      </c>
    </row>
    <row r="16">
      <c r="A16" s="4" t="inlineStr">
        <is>
          <t>Stock options</t>
        </is>
      </c>
    </row>
    <row r="17">
      <c r="A17" s="3" t="inlineStr">
        <is>
          <t>Share-based Compensation Arrangement by Share-based Payment Award [Line Items]</t>
        </is>
      </c>
    </row>
    <row r="18">
      <c r="A18" s="4" t="inlineStr">
        <is>
          <t>Weighted average exercise price (in dollars per share)</t>
        </is>
      </c>
      <c r="B18" s="9" t="n">
        <v>3.15</v>
      </c>
      <c r="C18" s="9" t="n">
        <v>5.8</v>
      </c>
    </row>
    <row r="19">
      <c r="A19" s="4" t="inlineStr">
        <is>
          <t>Income tax benefit from stock option exercises</t>
        </is>
      </c>
      <c r="B19" s="7" t="n">
        <v>0</v>
      </c>
      <c r="C19" s="7" t="n">
        <v>0</v>
      </c>
      <c r="D19" s="7" t="n">
        <v>0</v>
      </c>
    </row>
    <row r="20">
      <c r="A20" s="4" t="inlineStr">
        <is>
          <t>Employee stock purchase rights under ESPP</t>
        </is>
      </c>
    </row>
    <row r="21">
      <c r="A21" s="3" t="inlineStr">
        <is>
          <t>Share-based Compensation Arrangement by Share-based Payment Award [Line Items]</t>
        </is>
      </c>
    </row>
    <row r="22">
      <c r="A22" s="4" t="inlineStr">
        <is>
          <t>Share exercise price (in percent)</t>
        </is>
      </c>
      <c r="B22" s="4" t="inlineStr">
        <is>
          <t>85.00%</t>
        </is>
      </c>
    </row>
    <row r="23">
      <c r="A23" s="4" t="inlineStr">
        <is>
          <t>Common stock reserved for issuance (in shares)</t>
        </is>
      </c>
      <c r="B23" s="6" t="n">
        <v>1184205</v>
      </c>
    </row>
    <row r="24">
      <c r="A24" s="4" t="inlineStr">
        <is>
          <t>Employees payroll deductions minimum (in percent)</t>
        </is>
      </c>
      <c r="B24" s="4" t="inlineStr">
        <is>
          <t>1.00%</t>
        </is>
      </c>
    </row>
    <row r="25">
      <c r="A25" s="4" t="inlineStr">
        <is>
          <t>Employees payroll deductions maximum (in percent)</t>
        </is>
      </c>
      <c r="B25" s="4" t="inlineStr">
        <is>
          <t>10.00%</t>
        </is>
      </c>
    </row>
    <row r="26">
      <c r="A26" s="4" t="inlineStr">
        <is>
          <t>Common stock issued under the 2002 ESPP (in shares)</t>
        </is>
      </c>
      <c r="B26" s="6" t="n">
        <v>1024244</v>
      </c>
      <c r="C26" s="6" t="n">
        <v>1036543</v>
      </c>
      <c r="D26" s="6" t="n">
        <v>1037366</v>
      </c>
    </row>
    <row r="27">
      <c r="A27" s="4" t="inlineStr">
        <is>
          <t>Stock contributions value under 2002 ESPP</t>
        </is>
      </c>
      <c r="B27" s="7" t="n">
        <v>5100000</v>
      </c>
      <c r="C27" s="7" t="n">
        <v>4500000</v>
      </c>
      <c r="D27" s="7" t="n">
        <v>4100000</v>
      </c>
    </row>
    <row r="28">
      <c r="A28" s="4" t="inlineStr">
        <is>
          <t>Discount on the purchase of the stock (in percent)</t>
        </is>
      </c>
      <c r="B28" s="4" t="inlineStr">
        <is>
          <t>15.00%</t>
        </is>
      </c>
    </row>
    <row r="29">
      <c r="A29" s="4" t="inlineStr">
        <is>
          <t>Fair value of the put option (in percent)</t>
        </is>
      </c>
      <c r="B29" s="4" t="inlineStr">
        <is>
          <t>15.00%</t>
        </is>
      </c>
    </row>
    <row r="30">
      <c r="A30" s="4" t="inlineStr">
        <is>
          <t>Weighted average fair value (in dollars per share)</t>
        </is>
      </c>
      <c r="B30" s="9" t="n">
        <v>2.24</v>
      </c>
      <c r="C30" s="9" t="n">
        <v>1.8</v>
      </c>
      <c r="D30" s="9" t="n">
        <v>1.33</v>
      </c>
    </row>
    <row r="31">
      <c r="A31" s="4" t="inlineStr">
        <is>
          <t>1995 Stock Plan</t>
        </is>
      </c>
    </row>
    <row r="32">
      <c r="A32" s="3" t="inlineStr">
        <is>
          <t>Share-based Compensation Arrangement by Share-based Payment Award [Line Items]</t>
        </is>
      </c>
    </row>
    <row r="33">
      <c r="A33" s="4" t="inlineStr">
        <is>
          <t>Share exercise price (in percent)</t>
        </is>
      </c>
      <c r="B33" s="4" t="inlineStr">
        <is>
          <t>100.00%</t>
        </is>
      </c>
    </row>
    <row r="34">
      <c r="A34" s="4" t="inlineStr">
        <is>
          <t>Expiration period (in years)</t>
        </is>
      </c>
      <c r="B34" s="4" t="inlineStr">
        <is>
          <t>7 years</t>
        </is>
      </c>
    </row>
    <row r="35">
      <c r="A35" s="4" t="inlineStr">
        <is>
          <t>Common stock reserved for issuance (in shares)</t>
        </is>
      </c>
      <c r="B35" s="6" t="n">
        <v>7317622</v>
      </c>
    </row>
    <row r="36">
      <c r="A36" s="4" t="inlineStr">
        <is>
          <t>Shares available for grant (in shares)</t>
        </is>
      </c>
      <c r="B36" s="6" t="n">
        <v>3223471</v>
      </c>
    </row>
    <row r="37">
      <c r="A37" s="4" t="inlineStr">
        <is>
          <t>1995 Stock Plan | Incentive Stock Option or Non-statutory Stock Option with Exercise Price less than 100% Fair Value of Common Stock on Grant Date</t>
        </is>
      </c>
    </row>
    <row r="38">
      <c r="A38" s="3" t="inlineStr">
        <is>
          <t>Share-based Compensation Arrangement by Share-based Payment Award [Line Items]</t>
        </is>
      </c>
    </row>
    <row r="39">
      <c r="A39" s="4" t="inlineStr">
        <is>
          <t>Granted (in shares)</t>
        </is>
      </c>
      <c r="B39" s="6" t="n">
        <v>0</v>
      </c>
    </row>
    <row r="40">
      <c r="A40" s="4" t="inlineStr">
        <is>
          <t>1995 Stock Plan | RSUs</t>
        </is>
      </c>
    </row>
    <row r="41">
      <c r="A41" s="3" t="inlineStr">
        <is>
          <t>Share-based Compensation Arrangement by Share-based Payment Award [Line Items]</t>
        </is>
      </c>
    </row>
    <row r="42">
      <c r="A42" s="4" t="inlineStr">
        <is>
          <t>Weighted average exercise price (in dollars per share)</t>
        </is>
      </c>
      <c r="B42" s="7" t="n">
        <v>0</v>
      </c>
    </row>
    <row r="43">
      <c r="A43" s="4" t="inlineStr">
        <is>
          <t>1995 Stock Plan | Minimum</t>
        </is>
      </c>
    </row>
    <row r="44">
      <c r="A44" s="3" t="inlineStr">
        <is>
          <t>Share-based Compensation Arrangement by Share-based Payment Award [Line Items]</t>
        </is>
      </c>
    </row>
    <row r="45">
      <c r="A45" s="4" t="inlineStr">
        <is>
          <t>Vesting period (in years)</t>
        </is>
      </c>
      <c r="B45" s="4" t="inlineStr">
        <is>
          <t>2 years</t>
        </is>
      </c>
    </row>
    <row r="46">
      <c r="A46" s="4" t="inlineStr">
        <is>
          <t>1995 Stock Plan | Maximum</t>
        </is>
      </c>
    </row>
    <row r="47">
      <c r="A47" s="3" t="inlineStr">
        <is>
          <t>Share-based Compensation Arrangement by Share-based Payment Award [Line Items]</t>
        </is>
      </c>
    </row>
    <row r="48">
      <c r="A48" s="4" t="inlineStr">
        <is>
          <t>Vesting period (in years)</t>
        </is>
      </c>
      <c r="B48" s="4" t="inlineStr">
        <is>
          <t>4 years</t>
        </is>
      </c>
    </row>
    <row r="49">
      <c r="A49" s="4" t="inlineStr">
        <is>
          <t>2002 Director Plan</t>
        </is>
      </c>
    </row>
    <row r="50">
      <c r="A50" s="3" t="inlineStr">
        <is>
          <t>Share-based Compensation Arrangement by Share-based Payment Award [Line Items]</t>
        </is>
      </c>
    </row>
    <row r="51">
      <c r="A51" s="4" t="inlineStr">
        <is>
          <t>Share exercise price (in percent)</t>
        </is>
      </c>
      <c r="B51" s="4" t="inlineStr">
        <is>
          <t>100.00%</t>
        </is>
      </c>
    </row>
    <row r="52">
      <c r="A52" s="4" t="inlineStr">
        <is>
          <t>Common stock reserved for issuance (in shares)</t>
        </is>
      </c>
      <c r="B52" s="6" t="n">
        <v>800182</v>
      </c>
    </row>
    <row r="53">
      <c r="A53" s="4" t="inlineStr">
        <is>
          <t>Shares available for grant (in shares)</t>
        </is>
      </c>
      <c r="B53" s="6" t="n">
        <v>628749</v>
      </c>
    </row>
    <row r="54">
      <c r="A54" s="4" t="inlineStr">
        <is>
          <t>2002 Director Plan | RSUs</t>
        </is>
      </c>
    </row>
    <row r="55">
      <c r="A55" s="3" t="inlineStr">
        <is>
          <t>Share-based Compensation Arrangement by Share-based Payment Award [Line Items]</t>
        </is>
      </c>
    </row>
    <row r="56">
      <c r="A56" s="4" t="inlineStr">
        <is>
          <t>Weighted average exercise price (in dollars per share)</t>
        </is>
      </c>
      <c r="B56" s="7" t="n">
        <v>0</v>
      </c>
    </row>
    <row r="57">
      <c r="A57" s="4" t="inlineStr">
        <is>
          <t>Vesting period (in years)</t>
        </is>
      </c>
      <c r="B57" s="4" t="inlineStr">
        <is>
          <t>1 year</t>
        </is>
      </c>
    </row>
    <row r="58">
      <c r="A58" s="4" t="inlineStr">
        <is>
          <t>2002 Director Plan | Stock options</t>
        </is>
      </c>
    </row>
    <row r="59">
      <c r="A59" s="3" t="inlineStr">
        <is>
          <t>Share-based Compensation Arrangement by Share-based Payment Award [Line Items]</t>
        </is>
      </c>
    </row>
    <row r="60">
      <c r="A60" s="4" t="inlineStr">
        <is>
          <t>Vesting period (in years)</t>
        </is>
      </c>
      <c r="B60" s="4" t="inlineStr">
        <is>
          <t>3 years</t>
        </is>
      </c>
    </row>
    <row r="61">
      <c r="A61" s="4" t="inlineStr">
        <is>
          <t>Expiration period (in years)</t>
        </is>
      </c>
      <c r="B61" s="4" t="inlineStr">
        <is>
          <t>7 years</t>
        </is>
      </c>
    </row>
    <row r="62">
      <c r="A62" s="4" t="inlineStr">
        <is>
          <t>TVN</t>
        </is>
      </c>
    </row>
    <row r="63">
      <c r="A63" s="3" t="inlineStr">
        <is>
          <t>Share-based Compensation Arrangement by Share-based Payment Award [Line Items]</t>
        </is>
      </c>
    </row>
    <row r="64">
      <c r="A64" s="4" t="inlineStr">
        <is>
          <t>Employer contributions made</t>
        </is>
      </c>
      <c r="B64" s="7" t="n">
        <v>0</v>
      </c>
    </row>
    <row r="65">
      <c r="A65" s="4" t="inlineStr">
        <is>
          <t>Expected employer contributions in 2022</t>
        </is>
      </c>
      <c r="B65"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tock Options (Details) - Stock Options Outstanding shares in Thousands</t>
        </is>
      </c>
      <c r="B1" s="2" t="inlineStr">
        <is>
          <t>12 Months Ended</t>
        </is>
      </c>
    </row>
    <row r="2">
      <c r="B2" s="2" t="inlineStr">
        <is>
          <t>Dec. 31, 2021$ / sharesshares</t>
        </is>
      </c>
    </row>
    <row r="3">
      <c r="A3" s="3" t="inlineStr">
        <is>
          <t>Number of Shares</t>
        </is>
      </c>
    </row>
    <row r="4">
      <c r="A4" s="4" t="inlineStr">
        <is>
          <t>Beginning balance (in shares) | shares</t>
        </is>
      </c>
      <c r="B4" s="6" t="n">
        <v>1453</v>
      </c>
    </row>
    <row r="5">
      <c r="A5" s="4" t="inlineStr">
        <is>
          <t>Options exercised (in shares) | shares</t>
        </is>
      </c>
      <c r="B5" s="6" t="n">
        <v>-1065</v>
      </c>
    </row>
    <row r="6">
      <c r="A6" s="4" t="inlineStr">
        <is>
          <t>Canceled or expired (in shares) | shares</t>
        </is>
      </c>
      <c r="B6" s="6" t="n">
        <v>0</v>
      </c>
    </row>
    <row r="7">
      <c r="A7" s="4" t="inlineStr">
        <is>
          <t>Ending balance (in shares) | shares</t>
        </is>
      </c>
      <c r="B7" s="6" t="n">
        <v>388</v>
      </c>
    </row>
    <row r="8">
      <c r="A8" s="3" t="inlineStr">
        <is>
          <t>Weighted-Average Exercise Price (per share)</t>
        </is>
      </c>
    </row>
    <row r="9">
      <c r="A9" s="4" t="inlineStr">
        <is>
          <t>Beginning balance (in dollars per share) | $ / shares</t>
        </is>
      </c>
      <c r="B9" s="9" t="n">
        <v>5.8</v>
      </c>
    </row>
    <row r="10">
      <c r="A10" s="4" t="inlineStr">
        <is>
          <t>Exercised (in dollars per share) | $ / shares</t>
        </is>
      </c>
      <c r="B10" s="14" t="n">
        <v>6.77</v>
      </c>
    </row>
    <row r="11">
      <c r="A11" s="4" t="inlineStr">
        <is>
          <t>Canceled (in dollars per share) | $ / shares</t>
        </is>
      </c>
      <c r="B11" s="6" t="n">
        <v>0</v>
      </c>
    </row>
    <row r="12">
      <c r="A12" s="4" t="inlineStr">
        <is>
          <t>Ending balance (in dollars per share) | $ / shares</t>
        </is>
      </c>
      <c r="B12" s="9" t="n">
        <v>3.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0" customWidth="1" min="2" max="2"/>
  </cols>
  <sheetData>
    <row r="1">
      <c r="A1" s="1" t="inlineStr">
        <is>
          <t>EMPLOYEE BENEFIT PLANS - Restricted Stock Units Outstanding (Details) - RSUs</t>
        </is>
      </c>
      <c r="B1" s="2" t="inlineStr">
        <is>
          <t>12 Months Ended</t>
        </is>
      </c>
    </row>
    <row r="2">
      <c r="B2" s="2" t="inlineStr">
        <is>
          <t>Dec. 31, 2021$ / sharesshares</t>
        </is>
      </c>
    </row>
    <row r="3">
      <c r="A3" s="3" t="inlineStr">
        <is>
          <t>Number of Shares</t>
        </is>
      </c>
    </row>
    <row r="4">
      <c r="A4" s="4" t="inlineStr">
        <is>
          <t>Beginning Balance (in shares) | shares</t>
        </is>
      </c>
      <c r="B4" s="6" t="n">
        <v>3268000</v>
      </c>
    </row>
    <row r="5">
      <c r="A5" s="4" t="inlineStr">
        <is>
          <t>Granted (in shares) | shares</t>
        </is>
      </c>
      <c r="B5" s="6" t="n">
        <v>3621000</v>
      </c>
    </row>
    <row r="6">
      <c r="A6" s="4" t="inlineStr">
        <is>
          <t>Vested (in shares) | shares</t>
        </is>
      </c>
      <c r="B6" s="6" t="n">
        <v>-2913000</v>
      </c>
    </row>
    <row r="7">
      <c r="A7" s="4" t="inlineStr">
        <is>
          <t>Forfeited (in shares) | shares</t>
        </is>
      </c>
      <c r="B7" s="6" t="n">
        <v>-98000</v>
      </c>
    </row>
    <row r="8">
      <c r="A8" s="4" t="inlineStr">
        <is>
          <t>Ending balance (in shares) | shares</t>
        </is>
      </c>
      <c r="B8" s="6" t="n">
        <v>3878000</v>
      </c>
    </row>
    <row r="9">
      <c r="A9" s="3" t="inlineStr">
        <is>
          <t>Weighted Average Grant-Date Fair Value Per Share</t>
        </is>
      </c>
    </row>
    <row r="10">
      <c r="A10" s="4" t="inlineStr">
        <is>
          <t>Beginning balance (in dollars per) | $ / shares</t>
        </is>
      </c>
      <c r="B10" s="9" t="n">
        <v>5.67</v>
      </c>
    </row>
    <row r="11">
      <c r="A11" s="4" t="inlineStr">
        <is>
          <t>Granted (in dollars per) | $ / shares</t>
        </is>
      </c>
      <c r="B11" s="14" t="n">
        <v>7.9</v>
      </c>
    </row>
    <row r="12">
      <c r="A12" s="4" t="inlineStr">
        <is>
          <t>Vested (in dollars per) | $ / shares</t>
        </is>
      </c>
      <c r="B12" s="14" t="n">
        <v>6.27</v>
      </c>
    </row>
    <row r="13">
      <c r="A13" s="4" t="inlineStr">
        <is>
          <t>Forfeited (in dollars per) | $ / shares</t>
        </is>
      </c>
      <c r="B13" s="14" t="n">
        <v>6.71</v>
      </c>
    </row>
    <row r="14">
      <c r="A14" s="4" t="inlineStr">
        <is>
          <t>Ending balance (in dollars per) | $ / shares</t>
        </is>
      </c>
      <c r="B14" s="9" t="n">
        <v>7.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Obligation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rojected benefit obligation, beginning balance</t>
        </is>
      </c>
      <c r="B4" s="7" t="n">
        <v>6057</v>
      </c>
      <c r="C4" s="7" t="n">
        <v>5259</v>
      </c>
    </row>
    <row r="5">
      <c r="A5" s="4" t="inlineStr">
        <is>
          <t>Service cost</t>
        </is>
      </c>
      <c r="B5" s="6" t="n">
        <v>272</v>
      </c>
      <c r="C5" s="6" t="n">
        <v>252</v>
      </c>
      <c r="D5" s="7" t="n">
        <v>227</v>
      </c>
    </row>
    <row r="6">
      <c r="A6" s="4" t="inlineStr">
        <is>
          <t>Interest cost</t>
        </is>
      </c>
      <c r="B6" s="6" t="n">
        <v>20</v>
      </c>
      <c r="C6" s="6" t="n">
        <v>37</v>
      </c>
      <c r="D6" s="6" t="n">
        <v>78</v>
      </c>
    </row>
    <row r="7">
      <c r="A7" s="4" t="inlineStr">
        <is>
          <t>Actuarial losses</t>
        </is>
      </c>
      <c r="B7" s="6" t="n">
        <v>233</v>
      </c>
      <c r="C7" s="6" t="n">
        <v>159</v>
      </c>
    </row>
    <row r="8">
      <c r="A8" s="4" t="inlineStr">
        <is>
          <t>Benefits paid</t>
        </is>
      </c>
      <c r="B8" s="6" t="n">
        <v>-94</v>
      </c>
      <c r="C8" s="6" t="n">
        <v>-173</v>
      </c>
    </row>
    <row r="9">
      <c r="A9" s="4" t="inlineStr">
        <is>
          <t>Foreign currency translation adjustment</t>
        </is>
      </c>
      <c r="B9" s="6" t="n">
        <v>-485</v>
      </c>
      <c r="C9" s="6" t="n">
        <v>523</v>
      </c>
    </row>
    <row r="10">
      <c r="A10" s="4" t="inlineStr">
        <is>
          <t>Projected benefit obligation, ending balance</t>
        </is>
      </c>
      <c r="B10" s="6" t="n">
        <v>6003</v>
      </c>
      <c r="C10" s="6" t="n">
        <v>6057</v>
      </c>
      <c r="D10" s="7" t="n">
        <v>5259</v>
      </c>
    </row>
    <row r="11">
      <c r="A11" s="4" t="inlineStr">
        <is>
          <t>Current portion (included in “Accrued and other current liabilities”)</t>
        </is>
      </c>
    </row>
    <row r="12">
      <c r="A12" s="3" t="inlineStr">
        <is>
          <t>Defined Benefit Plan Disclosure [Line Items]</t>
        </is>
      </c>
    </row>
    <row r="13">
      <c r="A13" s="4" t="inlineStr">
        <is>
          <t>Current portion (included in “Accrued and other current liabilities”)</t>
        </is>
      </c>
      <c r="B13" s="6" t="n">
        <v>32</v>
      </c>
      <c r="C13" s="6" t="n">
        <v>47</v>
      </c>
    </row>
    <row r="14">
      <c r="A14" s="4" t="inlineStr">
        <is>
          <t>Long-term portion (included in “Other non-current liabilities”)</t>
        </is>
      </c>
    </row>
    <row r="15">
      <c r="A15" s="3" t="inlineStr">
        <is>
          <t>Defined Benefit Plan Disclosure [Line Items]</t>
        </is>
      </c>
    </row>
    <row r="16">
      <c r="A16" s="4" t="inlineStr">
        <is>
          <t>Long-term portion (included in “Other non-current liabilities”)</t>
        </is>
      </c>
      <c r="B16" s="7" t="n">
        <v>5971</v>
      </c>
      <c r="C16" s="7" t="n">
        <v>60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ervice cost</t>
        </is>
      </c>
      <c r="B4" s="7" t="n">
        <v>272</v>
      </c>
      <c r="C4" s="7" t="n">
        <v>252</v>
      </c>
      <c r="D4" s="7" t="n">
        <v>227</v>
      </c>
    </row>
    <row r="5">
      <c r="A5" s="4" t="inlineStr">
        <is>
          <t>Interest cost</t>
        </is>
      </c>
      <c r="B5" s="6" t="n">
        <v>20</v>
      </c>
      <c r="C5" s="6" t="n">
        <v>37</v>
      </c>
      <c r="D5" s="6" t="n">
        <v>78</v>
      </c>
    </row>
    <row r="6">
      <c r="A6" s="4" t="inlineStr">
        <is>
          <t>Net periodic benefit cost included in result of operations</t>
        </is>
      </c>
      <c r="B6" s="7" t="n">
        <v>292</v>
      </c>
      <c r="C6" s="7" t="n">
        <v>289</v>
      </c>
      <c r="D6" s="7" t="n">
        <v>3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 Pension Obligations Assumptions (Details)</t>
        </is>
      </c>
      <c r="B1" s="2" t="inlineStr">
        <is>
          <t>12 Months Ended</t>
        </is>
      </c>
    </row>
    <row r="2">
      <c r="B2" s="2" t="inlineStr">
        <is>
          <t>Dec. 31, 2021</t>
        </is>
      </c>
      <c r="C2" s="2" t="inlineStr">
        <is>
          <t>Dec. 31, 2020</t>
        </is>
      </c>
    </row>
    <row r="3">
      <c r="A3" s="3" t="inlineStr">
        <is>
          <t>Share-based Payment Arrangement [Abstract]</t>
        </is>
      </c>
    </row>
    <row r="4">
      <c r="A4" s="4" t="inlineStr">
        <is>
          <t>Discount rate (as a percent)</t>
        </is>
      </c>
      <c r="B4" s="4" t="inlineStr">
        <is>
          <t>0.90%</t>
        </is>
      </c>
      <c r="C4" s="4" t="inlineStr">
        <is>
          <t>0.40%</t>
        </is>
      </c>
    </row>
    <row r="5">
      <c r="A5" s="4" t="inlineStr">
        <is>
          <t>Mobility rate (as a percent)</t>
        </is>
      </c>
      <c r="B5" s="4" t="inlineStr">
        <is>
          <t>4.70%</t>
        </is>
      </c>
      <c r="C5" s="4" t="inlineStr">
        <is>
          <t>5.20%</t>
        </is>
      </c>
    </row>
    <row r="6">
      <c r="A6" s="4" t="inlineStr">
        <is>
          <t>Salary progression rate (as a percent)</t>
        </is>
      </c>
      <c r="B6" s="4" t="inlineStr">
        <is>
          <t>2.50%</t>
        </is>
      </c>
      <c r="C6" s="4" t="inlineStr">
        <is>
          <t>2.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EMPLOYEE BENEFIT PLANS - Expected Future Benefits (Details) $ in Thousands</t>
        </is>
      </c>
      <c r="B1" s="2" t="inlineStr">
        <is>
          <t>Dec. 31, 2021USD ($)</t>
        </is>
      </c>
    </row>
    <row r="2">
      <c r="A2" s="3" t="inlineStr">
        <is>
          <t>Share-based Payment Arrangement [Abstract]</t>
        </is>
      </c>
    </row>
    <row r="3">
      <c r="A3" s="4" t="inlineStr">
        <is>
          <t>2022</t>
        </is>
      </c>
      <c r="B3" s="7" t="n">
        <v>32</v>
      </c>
    </row>
    <row r="4">
      <c r="A4" s="4" t="inlineStr">
        <is>
          <t>2023</t>
        </is>
      </c>
      <c r="B4" s="6" t="n">
        <v>225</v>
      </c>
    </row>
    <row r="5">
      <c r="A5" s="4" t="inlineStr">
        <is>
          <t>2024</t>
        </is>
      </c>
      <c r="B5" s="6" t="n">
        <v>248</v>
      </c>
    </row>
    <row r="6">
      <c r="A6" s="4" t="inlineStr">
        <is>
          <t>2025</t>
        </is>
      </c>
      <c r="B6" s="6" t="n">
        <v>469</v>
      </c>
    </row>
    <row r="7">
      <c r="A7" s="4" t="inlineStr">
        <is>
          <t>2026</t>
        </is>
      </c>
      <c r="B7" s="6" t="n">
        <v>698</v>
      </c>
    </row>
    <row r="8">
      <c r="A8" s="4" t="inlineStr">
        <is>
          <t>2027 - 2031</t>
        </is>
      </c>
      <c r="B8" s="6" t="n">
        <v>3491</v>
      </c>
    </row>
    <row r="9">
      <c r="A9" s="4" t="inlineStr">
        <is>
          <t>Total</t>
        </is>
      </c>
      <c r="B9" s="7" t="n">
        <v>51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Based Compensation Expense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t>
        </is>
      </c>
      <c r="B4" s="7" t="n">
        <v>24056</v>
      </c>
      <c r="C4" s="7" t="n">
        <v>18040</v>
      </c>
      <c r="D4" s="7" t="n">
        <v>12074</v>
      </c>
    </row>
    <row r="5">
      <c r="A5" s="4" t="inlineStr">
        <is>
          <t>Stock options</t>
        </is>
      </c>
    </row>
    <row r="6">
      <c r="A6" s="3" t="inlineStr">
        <is>
          <t>Share-based Payment Arrangement, Expensed and Capitalized, Amount [Line Items]</t>
        </is>
      </c>
    </row>
    <row r="7">
      <c r="A7" s="4" t="inlineStr">
        <is>
          <t>Stock-based compensation</t>
        </is>
      </c>
      <c r="B7" s="6" t="n">
        <v>0</v>
      </c>
      <c r="C7" s="6" t="n">
        <v>0</v>
      </c>
      <c r="D7" s="6" t="n">
        <v>94</v>
      </c>
    </row>
    <row r="8">
      <c r="A8" s="4" t="inlineStr">
        <is>
          <t>RSUs</t>
        </is>
      </c>
    </row>
    <row r="9">
      <c r="A9" s="3" t="inlineStr">
        <is>
          <t>Share-based Payment Arrangement, Expensed and Capitalized, Amount [Line Items]</t>
        </is>
      </c>
    </row>
    <row r="10">
      <c r="A10" s="4" t="inlineStr">
        <is>
          <t>Stock-based compensation</t>
        </is>
      </c>
      <c r="B10" s="6" t="n">
        <v>14573</v>
      </c>
      <c r="C10" s="6" t="n">
        <v>11522</v>
      </c>
      <c r="D10" s="6" t="n">
        <v>9444</v>
      </c>
    </row>
    <row r="11">
      <c r="A11" s="4" t="inlineStr">
        <is>
          <t>PRSUs</t>
        </is>
      </c>
    </row>
    <row r="12">
      <c r="A12" s="3" t="inlineStr">
        <is>
          <t>Share-based Payment Arrangement, Expensed and Capitalized, Amount [Line Items]</t>
        </is>
      </c>
    </row>
    <row r="13">
      <c r="A13" s="4" t="inlineStr">
        <is>
          <t>Stock-based compensation</t>
        </is>
      </c>
      <c r="B13" s="6" t="n">
        <v>6231</v>
      </c>
      <c r="C13" s="6" t="n">
        <v>4022</v>
      </c>
      <c r="D13" s="6" t="n">
        <v>924</v>
      </c>
    </row>
    <row r="14">
      <c r="A14" s="4" t="inlineStr">
        <is>
          <t>MRSUs</t>
        </is>
      </c>
    </row>
    <row r="15">
      <c r="A15" s="3" t="inlineStr">
        <is>
          <t>Share-based Payment Arrangement, Expensed and Capitalized, Amount [Line Items]</t>
        </is>
      </c>
    </row>
    <row r="16">
      <c r="A16" s="4" t="inlineStr">
        <is>
          <t>Stock-based compensation</t>
        </is>
      </c>
      <c r="B16" s="6" t="n">
        <v>1304</v>
      </c>
      <c r="C16" s="6" t="n">
        <v>711</v>
      </c>
      <c r="D16" s="6" t="n">
        <v>286</v>
      </c>
    </row>
    <row r="17">
      <c r="A17" s="4" t="inlineStr">
        <is>
          <t>Employee stock purchase rights under ESPP</t>
        </is>
      </c>
    </row>
    <row r="18">
      <c r="A18" s="3" t="inlineStr">
        <is>
          <t>Share-based Payment Arrangement, Expensed and Capitalized, Amount [Line Items]</t>
        </is>
      </c>
    </row>
    <row r="19">
      <c r="A19" s="4" t="inlineStr">
        <is>
          <t>Stock-based compensation</t>
        </is>
      </c>
      <c r="B19" s="6" t="n">
        <v>1948</v>
      </c>
      <c r="C19" s="6" t="n">
        <v>1785</v>
      </c>
      <c r="D19" s="6" t="n">
        <v>1326</v>
      </c>
    </row>
    <row r="20">
      <c r="A20" s="4" t="inlineStr">
        <is>
          <t>Cost of revenue</t>
        </is>
      </c>
    </row>
    <row r="21">
      <c r="A21" s="3" t="inlineStr">
        <is>
          <t>Share-based Payment Arrangement, Expensed and Capitalized, Amount [Line Items]</t>
        </is>
      </c>
    </row>
    <row r="22">
      <c r="A22" s="4" t="inlineStr">
        <is>
          <t>Stock-based compensation</t>
        </is>
      </c>
      <c r="B22" s="6" t="n">
        <v>2345</v>
      </c>
      <c r="C22" s="6" t="n">
        <v>1712</v>
      </c>
      <c r="D22" s="6" t="n">
        <v>1124</v>
      </c>
    </row>
    <row r="23">
      <c r="A23" s="4" t="inlineStr">
        <is>
          <t>Research and development expense</t>
        </is>
      </c>
    </row>
    <row r="24">
      <c r="A24" s="3" t="inlineStr">
        <is>
          <t>Share-based Payment Arrangement, Expensed and Capitalized, Amount [Line Items]</t>
        </is>
      </c>
    </row>
    <row r="25">
      <c r="A25" s="4" t="inlineStr">
        <is>
          <t>Stock-based compensation</t>
        </is>
      </c>
      <c r="B25" s="6" t="n">
        <v>7164</v>
      </c>
      <c r="C25" s="6" t="n">
        <v>4850</v>
      </c>
      <c r="D25" s="6" t="n">
        <v>3261</v>
      </c>
    </row>
    <row r="26">
      <c r="A26" s="4" t="inlineStr">
        <is>
          <t>Selling, general and administrative expense</t>
        </is>
      </c>
    </row>
    <row r="27">
      <c r="A27" s="3" t="inlineStr">
        <is>
          <t>Share-based Payment Arrangement, Expensed and Capitalized, Amount [Line Items]</t>
        </is>
      </c>
    </row>
    <row r="28">
      <c r="A28" s="4" t="inlineStr">
        <is>
          <t>Stock-based compensation</t>
        </is>
      </c>
      <c r="B28" s="7" t="n">
        <v>14547</v>
      </c>
      <c r="C28" s="7" t="n">
        <v>11478</v>
      </c>
      <c r="D28" s="7" t="n">
        <v>76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Based Compensation - Valuation Assumptions (Details) - Employee stock purchase rights under ESPP</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6 months</t>
        </is>
      </c>
      <c r="C4" s="4" t="inlineStr">
        <is>
          <t>6 months</t>
        </is>
      </c>
      <c r="D4" s="4" t="inlineStr">
        <is>
          <t>6 months</t>
        </is>
      </c>
    </row>
    <row r="5">
      <c r="A5" s="4" t="inlineStr">
        <is>
          <t>Volatility (as a percent)</t>
        </is>
      </c>
      <c r="B5" s="4" t="inlineStr">
        <is>
          <t>45.00%</t>
        </is>
      </c>
      <c r="C5" s="4" t="inlineStr">
        <is>
          <t>56.00%</t>
        </is>
      </c>
      <c r="D5" s="4" t="inlineStr">
        <is>
          <t>38.00%</t>
        </is>
      </c>
    </row>
    <row r="6">
      <c r="A6" s="4" t="inlineStr">
        <is>
          <t>Risk-free interest rate (as a percent)</t>
        </is>
      </c>
      <c r="B6" s="4" t="inlineStr">
        <is>
          <t>0.10%</t>
        </is>
      </c>
      <c r="C6" s="4" t="inlineStr">
        <is>
          <t>0.90%</t>
        </is>
      </c>
      <c r="D6" s="4" t="inlineStr">
        <is>
          <t>2.30%</t>
        </is>
      </c>
    </row>
    <row r="7">
      <c r="A7" s="4" t="inlineStr">
        <is>
          <t>Expected dividends (as a percent)</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3254</v>
      </c>
      <c r="C4" s="7" t="n">
        <v>-29271</v>
      </c>
      <c r="D4" s="7" t="n">
        <v>-5924</v>
      </c>
    </row>
    <row r="5">
      <c r="A5" s="3" t="inlineStr">
        <is>
          <t>Adjustments to reconcile net income (loss) to net cash provided by operating activities:</t>
        </is>
      </c>
    </row>
    <row r="6">
      <c r="A6" s="4" t="inlineStr">
        <is>
          <t>Depreciation</t>
        </is>
      </c>
      <c r="B6" s="6" t="n">
        <v>12546</v>
      </c>
      <c r="C6" s="6" t="n">
        <v>11737</v>
      </c>
      <c r="D6" s="6" t="n">
        <v>11287</v>
      </c>
    </row>
    <row r="7">
      <c r="A7" s="4" t="inlineStr">
        <is>
          <t>Amortization of intangibles</t>
        </is>
      </c>
      <c r="B7" s="6" t="n">
        <v>507</v>
      </c>
      <c r="C7" s="6" t="n">
        <v>3970</v>
      </c>
      <c r="D7" s="6" t="n">
        <v>8319</v>
      </c>
    </row>
    <row r="8">
      <c r="A8" s="4" t="inlineStr">
        <is>
          <t>Stock-based compensation</t>
        </is>
      </c>
      <c r="B8" s="6" t="n">
        <v>24056</v>
      </c>
      <c r="C8" s="6" t="n">
        <v>18040</v>
      </c>
      <c r="D8" s="6" t="n">
        <v>12074</v>
      </c>
    </row>
    <row r="9">
      <c r="A9" s="4" t="inlineStr">
        <is>
          <t>Amortization of convertible debt discount</t>
        </is>
      </c>
      <c r="B9" s="6" t="n">
        <v>6308</v>
      </c>
      <c r="C9" s="6" t="n">
        <v>7058</v>
      </c>
      <c r="D9" s="6" t="n">
        <v>6756</v>
      </c>
    </row>
    <row r="10">
      <c r="A10" s="4" t="inlineStr">
        <is>
          <t>Amortization of warrant</t>
        </is>
      </c>
      <c r="B10" s="6" t="n">
        <v>1741</v>
      </c>
      <c r="C10" s="6" t="n">
        <v>1746</v>
      </c>
      <c r="D10" s="6" t="n">
        <v>13576</v>
      </c>
    </row>
    <row r="11">
      <c r="A11" s="4" t="inlineStr">
        <is>
          <t>Foreign currency remeasurement</t>
        </is>
      </c>
      <c r="B11" s="6" t="n">
        <v>-5126</v>
      </c>
      <c r="C11" s="6" t="n">
        <v>6391</v>
      </c>
      <c r="D11" s="6" t="n">
        <v>-290</v>
      </c>
    </row>
    <row r="12">
      <c r="A12" s="4" t="inlineStr">
        <is>
          <t>Loss on convertible debt extinguishment</t>
        </is>
      </c>
      <c r="B12" s="6" t="n">
        <v>0</v>
      </c>
      <c r="C12" s="6" t="n">
        <v>1362</v>
      </c>
      <c r="D12" s="6" t="n">
        <v>5695</v>
      </c>
    </row>
    <row r="13">
      <c r="A13" s="4" t="inlineStr">
        <is>
          <t>Deferred income taxes, net</t>
        </is>
      </c>
      <c r="B13" s="6" t="n">
        <v>-6197</v>
      </c>
      <c r="C13" s="6" t="n">
        <v>-105</v>
      </c>
      <c r="D13" s="6" t="n">
        <v>-2076</v>
      </c>
    </row>
    <row r="14">
      <c r="A14" s="4" t="inlineStr">
        <is>
          <t>Provision for expected credit losses and returns</t>
        </is>
      </c>
      <c r="B14" s="6" t="n">
        <v>4142</v>
      </c>
      <c r="C14" s="6" t="n">
        <v>1666</v>
      </c>
      <c r="D14" s="6" t="n">
        <v>1500</v>
      </c>
    </row>
    <row r="15">
      <c r="A15" s="4" t="inlineStr">
        <is>
          <t>Provision for excess and obsolete inventories</t>
        </is>
      </c>
      <c r="B15" s="6" t="n">
        <v>3460</v>
      </c>
      <c r="C15" s="6" t="n">
        <v>1847</v>
      </c>
      <c r="D15" s="6" t="n">
        <v>1479</v>
      </c>
    </row>
    <row r="16">
      <c r="A16" s="4" t="inlineStr">
        <is>
          <t>Other adjustments</t>
        </is>
      </c>
      <c r="B16" s="6" t="n">
        <v>181</v>
      </c>
      <c r="C16" s="6" t="n">
        <v>409</v>
      </c>
      <c r="D16" s="6" t="n">
        <v>1349</v>
      </c>
    </row>
    <row r="17">
      <c r="A17" s="3" t="inlineStr">
        <is>
          <t>Changes in operating assets and liabilities:</t>
        </is>
      </c>
    </row>
    <row r="18">
      <c r="A18" s="4" t="inlineStr">
        <is>
          <t>Accounts receivable</t>
        </is>
      </c>
      <c r="B18" s="6" t="n">
        <v>-26722</v>
      </c>
      <c r="C18" s="6" t="n">
        <v>21186</v>
      </c>
      <c r="D18" s="6" t="n">
        <v>-8388</v>
      </c>
    </row>
    <row r="19">
      <c r="A19" s="4" t="inlineStr">
        <is>
          <t>Inventories</t>
        </is>
      </c>
      <c r="B19" s="6" t="n">
        <v>-39338</v>
      </c>
      <c r="C19" s="6" t="n">
        <v>-8195</v>
      </c>
      <c r="D19" s="6" t="n">
        <v>-4819</v>
      </c>
    </row>
    <row r="20">
      <c r="A20" s="4" t="inlineStr">
        <is>
          <t>Other assets</t>
        </is>
      </c>
      <c r="B20" s="6" t="n">
        <v>-3096</v>
      </c>
      <c r="C20" s="6" t="n">
        <v>11556</v>
      </c>
      <c r="D20" s="6" t="n">
        <v>-3347</v>
      </c>
    </row>
    <row r="21">
      <c r="A21" s="4" t="inlineStr">
        <is>
          <t>Accounts payable</t>
        </is>
      </c>
      <c r="B21" s="6" t="n">
        <v>42303</v>
      </c>
      <c r="C21" s="6" t="n">
        <v>-18173</v>
      </c>
      <c r="D21" s="6" t="n">
        <v>5086</v>
      </c>
    </row>
    <row r="22">
      <c r="A22" s="4" t="inlineStr">
        <is>
          <t>Deferred revenues</t>
        </is>
      </c>
      <c r="B22" s="6" t="n">
        <v>15014</v>
      </c>
      <c r="C22" s="6" t="n">
        <v>19751</v>
      </c>
      <c r="D22" s="6" t="n">
        <v>-3436</v>
      </c>
    </row>
    <row r="23">
      <c r="A23" s="4" t="inlineStr">
        <is>
          <t>Other liabilities</t>
        </is>
      </c>
      <c r="B23" s="6" t="n">
        <v>-2016</v>
      </c>
      <c r="C23" s="6" t="n">
        <v>-11812</v>
      </c>
      <c r="D23" s="6" t="n">
        <v>-7546</v>
      </c>
    </row>
    <row r="24">
      <c r="A24" s="4" t="inlineStr">
        <is>
          <t>Net cash provided by operating activities</t>
        </is>
      </c>
      <c r="B24" s="6" t="n">
        <v>41017</v>
      </c>
      <c r="C24" s="6" t="n">
        <v>39163</v>
      </c>
      <c r="D24" s="6" t="n">
        <v>31295</v>
      </c>
    </row>
    <row r="25">
      <c r="A25" s="3" t="inlineStr">
        <is>
          <t>Cash flows from investing activities:</t>
        </is>
      </c>
    </row>
    <row r="26">
      <c r="A26" s="4" t="inlineStr">
        <is>
          <t>Purchases of property and equipment</t>
        </is>
      </c>
      <c r="B26" s="6" t="n">
        <v>-12975</v>
      </c>
      <c r="C26" s="6" t="n">
        <v>-32205</v>
      </c>
      <c r="D26" s="6" t="n">
        <v>-10328</v>
      </c>
    </row>
    <row r="27">
      <c r="A27" s="4" t="inlineStr">
        <is>
          <t>Net cash used in investing activities</t>
        </is>
      </c>
      <c r="B27" s="6" t="n">
        <v>-12975</v>
      </c>
      <c r="C27" s="6" t="n">
        <v>-32205</v>
      </c>
      <c r="D27" s="6" t="n">
        <v>-10328</v>
      </c>
    </row>
    <row r="28">
      <c r="A28" s="3" t="inlineStr">
        <is>
          <t>Cash flows from financing activities:</t>
        </is>
      </c>
    </row>
    <row r="29">
      <c r="A29" s="4" t="inlineStr">
        <is>
          <t>Proceeds from convertible debt</t>
        </is>
      </c>
      <c r="B29" s="6" t="n">
        <v>0</v>
      </c>
      <c r="C29" s="6" t="n">
        <v>0</v>
      </c>
      <c r="D29" s="6" t="n">
        <v>115500</v>
      </c>
    </row>
    <row r="30">
      <c r="A30" s="4" t="inlineStr">
        <is>
          <t>Repayment of convertible debt</t>
        </is>
      </c>
      <c r="B30" s="6" t="n">
        <v>0</v>
      </c>
      <c r="C30" s="6" t="n">
        <v>-7999</v>
      </c>
      <c r="D30" s="6" t="n">
        <v>-109603</v>
      </c>
    </row>
    <row r="31">
      <c r="A31" s="4" t="inlineStr">
        <is>
          <t>Payment of convertible debt issuance costs</t>
        </is>
      </c>
      <c r="B31" s="6" t="n">
        <v>0</v>
      </c>
      <c r="C31" s="6" t="n">
        <v>-672</v>
      </c>
      <c r="D31" s="6" t="n">
        <v>-4277</v>
      </c>
    </row>
    <row r="32">
      <c r="A32" s="4" t="inlineStr">
        <is>
          <t>Proceeds from other debts</t>
        </is>
      </c>
      <c r="B32" s="6" t="n">
        <v>3861</v>
      </c>
      <c r="C32" s="6" t="n">
        <v>9398</v>
      </c>
      <c r="D32" s="6" t="n">
        <v>4684</v>
      </c>
    </row>
    <row r="33">
      <c r="A33" s="4" t="inlineStr">
        <is>
          <t>Repayment of other debts</t>
        </is>
      </c>
      <c r="B33" s="6" t="n">
        <v>-6169</v>
      </c>
      <c r="C33" s="6" t="n">
        <v>-6646</v>
      </c>
      <c r="D33" s="6" t="n">
        <v>-6913</v>
      </c>
    </row>
    <row r="34">
      <c r="A34" s="4" t="inlineStr">
        <is>
          <t>Proceeds from common stock issued to employees</t>
        </is>
      </c>
      <c r="B34" s="6" t="n">
        <v>12311</v>
      </c>
      <c r="C34" s="6" t="n">
        <v>5472</v>
      </c>
      <c r="D34" s="6" t="n">
        <v>8406</v>
      </c>
    </row>
    <row r="35">
      <c r="A35" s="4" t="inlineStr">
        <is>
          <t>Payment of tax withholding obligations related to net share settlements of restricted stock units</t>
        </is>
      </c>
      <c r="B35" s="6" t="n">
        <v>-2064</v>
      </c>
      <c r="C35" s="6" t="n">
        <v>-1662</v>
      </c>
      <c r="D35" s="6" t="n">
        <v>-1492</v>
      </c>
    </row>
    <row r="36">
      <c r="A36" s="4" t="inlineStr">
        <is>
          <t>Net cash provided by (used in) financing activities</t>
        </is>
      </c>
      <c r="B36" s="6" t="n">
        <v>7939</v>
      </c>
      <c r="C36" s="6" t="n">
        <v>-2109</v>
      </c>
      <c r="D36" s="6" t="n">
        <v>6305</v>
      </c>
    </row>
    <row r="37">
      <c r="A37" s="4" t="inlineStr">
        <is>
          <t>Effect of exchange rate changes on cash and cash equivalents</t>
        </is>
      </c>
      <c r="B37" s="6" t="n">
        <v>-1195</v>
      </c>
      <c r="C37" s="6" t="n">
        <v>738</v>
      </c>
      <c r="D37" s="6" t="n">
        <v>-203</v>
      </c>
    </row>
    <row r="38">
      <c r="A38" s="4" t="inlineStr">
        <is>
          <t>Net increase in cash and cash equivalents</t>
        </is>
      </c>
      <c r="B38" s="6" t="n">
        <v>34786</v>
      </c>
      <c r="C38" s="6" t="n">
        <v>5587</v>
      </c>
      <c r="D38" s="6" t="n">
        <v>27069</v>
      </c>
    </row>
    <row r="39">
      <c r="A39" s="4" t="inlineStr">
        <is>
          <t>Cash and cash equivalents, beginning of the year</t>
        </is>
      </c>
      <c r="B39" s="6" t="n">
        <v>98645</v>
      </c>
      <c r="C39" s="6" t="n">
        <v>93058</v>
      </c>
      <c r="D39" s="6" t="n">
        <v>65989</v>
      </c>
    </row>
    <row r="40">
      <c r="A40" s="4" t="inlineStr">
        <is>
          <t>Cash and cash equivalents, end of the year</t>
        </is>
      </c>
      <c r="B40" s="6" t="n">
        <v>133431</v>
      </c>
      <c r="C40" s="6" t="n">
        <v>98645</v>
      </c>
      <c r="D40" s="6" t="n">
        <v>93058</v>
      </c>
    </row>
    <row r="41">
      <c r="A41" s="3" t="inlineStr">
        <is>
          <t>Supplemental disclosures of cash flow information:</t>
        </is>
      </c>
    </row>
    <row r="42">
      <c r="A42" s="4" t="inlineStr">
        <is>
          <t>Income tax payments (refunds), net</t>
        </is>
      </c>
      <c r="B42" s="6" t="n">
        <v>2525</v>
      </c>
      <c r="C42" s="6" t="n">
        <v>-17</v>
      </c>
      <c r="D42" s="6" t="n">
        <v>1138</v>
      </c>
    </row>
    <row r="43">
      <c r="A43" s="4" t="inlineStr">
        <is>
          <t>Interest payments, net</t>
        </is>
      </c>
      <c r="B43" s="6" t="n">
        <v>4095</v>
      </c>
      <c r="C43" s="6" t="n">
        <v>4221</v>
      </c>
      <c r="D43" s="6" t="n">
        <v>4260</v>
      </c>
    </row>
    <row r="44">
      <c r="A44" s="3" t="inlineStr">
        <is>
          <t>Supplemental schedule of non-cash investing and financing activities:</t>
        </is>
      </c>
    </row>
    <row r="45">
      <c r="A45" s="4" t="inlineStr">
        <is>
          <t>Capital expenditures incurred but not yet paid</t>
        </is>
      </c>
      <c r="B45" s="6" t="n">
        <v>751</v>
      </c>
      <c r="C45" s="6" t="n">
        <v>1155</v>
      </c>
      <c r="D45" s="6" t="n">
        <v>2055</v>
      </c>
    </row>
    <row r="46">
      <c r="A46" s="4" t="inlineStr">
        <is>
          <t>Fair value of warrants issued</t>
        </is>
      </c>
      <c r="B46" s="6" t="n">
        <v>0</v>
      </c>
      <c r="C46" s="6" t="n">
        <v>0</v>
      </c>
      <c r="D46" s="6" t="n">
        <v>16142</v>
      </c>
    </row>
    <row r="47">
      <c r="A47" s="4" t="inlineStr">
        <is>
          <t>Fair value of 2022 Notes used to settle 2020 Notes</t>
        </is>
      </c>
      <c r="B47" s="7" t="n">
        <v>0</v>
      </c>
      <c r="C47" s="7" t="n">
        <v>44357</v>
      </c>
      <c r="D47"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ponents of Accumulated Other Comprehensive Income (Loss) (Details) - USD ($) $ in Thousands</t>
        </is>
      </c>
      <c r="B1" s="2" t="inlineStr">
        <is>
          <t>Dec. 31, 2021</t>
        </is>
      </c>
      <c r="C1" s="2" t="inlineStr">
        <is>
          <t>Dec. 31, 2020</t>
        </is>
      </c>
      <c r="D1" s="2" t="inlineStr">
        <is>
          <t>Dec. 31, 2019</t>
        </is>
      </c>
      <c r="E1" s="2" t="inlineStr">
        <is>
          <t>Dec. 31, 2018</t>
        </is>
      </c>
    </row>
    <row r="2">
      <c r="A2" s="3" t="inlineStr">
        <is>
          <t>Accumulated Other Comprehensive Income (Loss) [Line Items]</t>
        </is>
      </c>
    </row>
    <row r="3">
      <c r="A3" s="4" t="inlineStr">
        <is>
          <t>Stockholders' equity</t>
        </is>
      </c>
      <c r="B3" s="7" t="n">
        <v>295913</v>
      </c>
      <c r="C3" s="7" t="n">
        <v>258302</v>
      </c>
      <c r="D3" s="7" t="n">
        <v>252446</v>
      </c>
      <c r="E3" s="7" t="n">
        <v>228250</v>
      </c>
    </row>
    <row r="4">
      <c r="A4" s="4" t="inlineStr">
        <is>
          <t>Total accumulated other comprehensive income (loss)</t>
        </is>
      </c>
    </row>
    <row r="5">
      <c r="A5" s="3" t="inlineStr">
        <is>
          <t>Accumulated Other Comprehensive Income (Loss) [Line Items]</t>
        </is>
      </c>
    </row>
    <row r="6">
      <c r="A6" s="4" t="inlineStr">
        <is>
          <t>Stockholders' equity</t>
        </is>
      </c>
      <c r="B6" s="6" t="n">
        <v>-3272</v>
      </c>
      <c r="C6" s="6" t="n">
        <v>5856</v>
      </c>
      <c r="D6" s="7" t="n">
        <v>-3065</v>
      </c>
      <c r="E6" s="7" t="n">
        <v>-1216</v>
      </c>
    </row>
    <row r="7">
      <c r="A7" s="4" t="inlineStr">
        <is>
          <t>Foreign currency translation adjustments</t>
        </is>
      </c>
    </row>
    <row r="8">
      <c r="A8" s="3" t="inlineStr">
        <is>
          <t>Accumulated Other Comprehensive Income (Loss) [Line Items]</t>
        </is>
      </c>
    </row>
    <row r="9">
      <c r="A9" s="4" t="inlineStr">
        <is>
          <t>Stockholders' equity</t>
        </is>
      </c>
      <c r="B9" s="6" t="n">
        <v>-3120</v>
      </c>
      <c r="C9" s="6" t="n">
        <v>5774</v>
      </c>
    </row>
    <row r="10">
      <c r="A10" s="4" t="inlineStr">
        <is>
          <t>Actuarial gain (loss)</t>
        </is>
      </c>
    </row>
    <row r="11">
      <c r="A11" s="3" t="inlineStr">
        <is>
          <t>Accumulated Other Comprehensive Income (Loss) [Line Items]</t>
        </is>
      </c>
    </row>
    <row r="12">
      <c r="A12" s="4" t="inlineStr">
        <is>
          <t>Stockholders' equity</t>
        </is>
      </c>
      <c r="B12" s="7" t="n">
        <v>-152</v>
      </c>
      <c r="C12" s="7" t="n">
        <v>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5688</v>
      </c>
      <c r="C4" s="7" t="n">
        <v>-42905</v>
      </c>
      <c r="D4" s="7" t="n">
        <v>1769</v>
      </c>
    </row>
    <row r="5">
      <c r="A5" s="4" t="inlineStr">
        <is>
          <t>Foreign</t>
        </is>
      </c>
      <c r="B5" s="6" t="n">
        <v>14559</v>
      </c>
      <c r="C5" s="6" t="n">
        <v>16688</v>
      </c>
      <c r="D5" s="6" t="n">
        <v>-8365</v>
      </c>
    </row>
    <row r="6">
      <c r="A6" s="4" t="inlineStr">
        <is>
          <t>Income (loss) before income taxes</t>
        </is>
      </c>
      <c r="B6" s="7" t="n">
        <v>8871</v>
      </c>
      <c r="C6" s="7" t="n">
        <v>-26217</v>
      </c>
      <c r="D6" s="7" t="n">
        <v>-659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4</v>
      </c>
      <c r="C4" s="7" t="n">
        <v>124</v>
      </c>
      <c r="D4" s="7" t="n">
        <v>-180</v>
      </c>
    </row>
    <row r="5">
      <c r="A5" s="4" t="inlineStr">
        <is>
          <t>State</t>
        </is>
      </c>
      <c r="B5" s="6" t="n">
        <v>85</v>
      </c>
      <c r="C5" s="6" t="n">
        <v>93</v>
      </c>
      <c r="D5" s="6" t="n">
        <v>108</v>
      </c>
    </row>
    <row r="6">
      <c r="A6" s="4" t="inlineStr">
        <is>
          <t>Foreign</t>
        </is>
      </c>
      <c r="B6" s="6" t="n">
        <v>2469</v>
      </c>
      <c r="C6" s="6" t="n">
        <v>2103</v>
      </c>
      <c r="D6" s="6" t="n">
        <v>1525</v>
      </c>
    </row>
    <row r="7">
      <c r="A7" s="3" t="inlineStr">
        <is>
          <t>Deferred:</t>
        </is>
      </c>
    </row>
    <row r="8">
      <c r="A8" s="4" t="inlineStr">
        <is>
          <t>Foreign</t>
        </is>
      </c>
      <c r="B8" s="6" t="n">
        <v>-6941</v>
      </c>
      <c r="C8" s="6" t="n">
        <v>734</v>
      </c>
      <c r="D8" s="6" t="n">
        <v>-2125</v>
      </c>
    </row>
    <row r="9">
      <c r="A9" s="4" t="inlineStr">
        <is>
          <t>Total provision for (benefit from) income taxes</t>
        </is>
      </c>
      <c r="B9" s="7" t="n">
        <v>-4383</v>
      </c>
      <c r="C9" s="7" t="n">
        <v>3054</v>
      </c>
      <c r="D9" s="7" t="n">
        <v>-6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Provision for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rate (as a percent)</t>
        </is>
      </c>
      <c r="B4" s="4" t="inlineStr">
        <is>
          <t>21.00%</t>
        </is>
      </c>
      <c r="C4" s="4" t="inlineStr">
        <is>
          <t>21.00%</t>
        </is>
      </c>
      <c r="D4" s="4" t="inlineStr">
        <is>
          <t>21.00%</t>
        </is>
      </c>
    </row>
    <row r="5">
      <c r="A5" s="4" t="inlineStr">
        <is>
          <t>Differential in rates on foreign earnings (as a percent)</t>
        </is>
      </c>
      <c r="B5" s="4" t="inlineStr">
        <is>
          <t>42.00%</t>
        </is>
      </c>
      <c r="C5" s="4" t="inlineStr">
        <is>
          <t>(11.00%)</t>
        </is>
      </c>
      <c r="D5" s="4" t="inlineStr">
        <is>
          <t>(37.00%)</t>
        </is>
      </c>
    </row>
    <row r="6">
      <c r="A6" s="4" t="inlineStr">
        <is>
          <t>Change in valuation allowance (as a percent)</t>
        </is>
      </c>
      <c r="B6" s="4" t="inlineStr">
        <is>
          <t>(113.00%)</t>
        </is>
      </c>
      <c r="C6" s="4" t="inlineStr">
        <is>
          <t>(16.00%)</t>
        </is>
      </c>
      <c r="D6" s="4" t="inlineStr">
        <is>
          <t>14.00%</t>
        </is>
      </c>
    </row>
    <row r="7">
      <c r="A7" s="4" t="inlineStr">
        <is>
          <t>Change in liabilities for uncertain tax positions (as a percent)</t>
        </is>
      </c>
      <c r="B7" s="4" t="inlineStr">
        <is>
          <t>(2.00%)</t>
        </is>
      </c>
      <c r="C7" s="4" t="inlineStr">
        <is>
          <t>0.00%</t>
        </is>
      </c>
      <c r="D7" s="4" t="inlineStr">
        <is>
          <t>6.00%</t>
        </is>
      </c>
    </row>
    <row r="8">
      <c r="A8" s="4" t="inlineStr">
        <is>
          <t>Non-deductible stock-based compensation (as a percent)</t>
        </is>
      </c>
      <c r="B8" s="4" t="inlineStr">
        <is>
          <t>11.00%</t>
        </is>
      </c>
      <c r="C8" s="4" t="inlineStr">
        <is>
          <t>(2.00%)</t>
        </is>
      </c>
      <c r="D8" s="4" t="inlineStr">
        <is>
          <t>(8.00%)</t>
        </is>
      </c>
    </row>
    <row r="9">
      <c r="A9" s="4" t="inlineStr">
        <is>
          <t>Permanent differences (as a percent)</t>
        </is>
      </c>
      <c r="B9" s="4" t="inlineStr">
        <is>
          <t>0.00%</t>
        </is>
      </c>
      <c r="C9" s="4" t="inlineStr">
        <is>
          <t>(2.00%)</t>
        </is>
      </c>
      <c r="D9" s="4" t="inlineStr">
        <is>
          <t>11.00%</t>
        </is>
      </c>
    </row>
    <row r="10">
      <c r="A10" s="4" t="inlineStr">
        <is>
          <t>Adjustments related to tax positions taken during prior years (as a percent)</t>
        </is>
      </c>
      <c r="B10" s="4" t="inlineStr">
        <is>
          <t>(3.00%)</t>
        </is>
      </c>
      <c r="C10" s="4" t="inlineStr">
        <is>
          <t>0.00%</t>
        </is>
      </c>
      <c r="D10" s="4" t="inlineStr">
        <is>
          <t>6.00%</t>
        </is>
      </c>
    </row>
    <row r="11">
      <c r="A11" s="4" t="inlineStr">
        <is>
          <t>Research and development credits (as a percent)</t>
        </is>
      </c>
      <c r="B11" s="4" t="inlineStr">
        <is>
          <t>(10.00%)</t>
        </is>
      </c>
      <c r="C11" s="4" t="inlineStr">
        <is>
          <t>0.00%</t>
        </is>
      </c>
      <c r="D11" s="4" t="inlineStr">
        <is>
          <t>0.00%</t>
        </is>
      </c>
    </row>
    <row r="12">
      <c r="A12" s="4" t="inlineStr">
        <is>
          <t>Other (as a percent)</t>
        </is>
      </c>
      <c r="B12" s="4" t="inlineStr">
        <is>
          <t>3.00%</t>
        </is>
      </c>
      <c r="C12" s="4" t="inlineStr">
        <is>
          <t>(2.00%)</t>
        </is>
      </c>
      <c r="D12" s="4" t="inlineStr">
        <is>
          <t>(3.00%)</t>
        </is>
      </c>
    </row>
    <row r="13">
      <c r="A13" s="4" t="inlineStr">
        <is>
          <t>Effective tax rate (as a percent)</t>
        </is>
      </c>
      <c r="B13" s="4" t="inlineStr">
        <is>
          <t>(49.00%)</t>
        </is>
      </c>
      <c r="C13" s="4" t="inlineStr">
        <is>
          <t>(12.00%)</t>
        </is>
      </c>
      <c r="D13" s="4" t="inlineStr">
        <is>
          <t>1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19</t>
        </is>
      </c>
    </row>
    <row r="3">
      <c r="A3" s="3" t="inlineStr">
        <is>
          <t>Income Tax Examination [Line Items]</t>
        </is>
      </c>
    </row>
    <row r="4">
      <c r="A4" s="4" t="inlineStr">
        <is>
          <t>Benefit from a valuation allowance release</t>
        </is>
      </c>
      <c r="B4" s="7" t="n">
        <v>8600000</v>
      </c>
    </row>
    <row r="5">
      <c r="A5" s="4" t="inlineStr">
        <is>
          <t>Benefit from changes in global tax structure</t>
        </is>
      </c>
      <c r="C5" s="7" t="n">
        <v>2000000</v>
      </c>
    </row>
    <row r="6">
      <c r="A6" s="4" t="inlineStr">
        <is>
          <t>Cumulative undistributed earnings of foreign subsidiaries intended to be indefinitely reinvested</t>
        </is>
      </c>
      <c r="B6" s="7" t="n">
        <v>42000000</v>
      </c>
    </row>
    <row r="7">
      <c r="A7" s="4" t="inlineStr">
        <is>
          <t>More likely than not threshold recognition of uncertain tax position (in percent)</t>
        </is>
      </c>
      <c r="B7" s="4" t="inlineStr">
        <is>
          <t>50.00%</t>
        </is>
      </c>
    </row>
    <row r="8">
      <c r="A8" s="4" t="inlineStr">
        <is>
          <t>Unrecognized future tax benefits that would favorably impact future effective tax rate if recognized</t>
        </is>
      </c>
      <c r="B8" s="7" t="n">
        <v>0</v>
      </c>
    </row>
    <row r="9">
      <c r="A9" s="4" t="inlineStr">
        <is>
          <t>Foreign</t>
        </is>
      </c>
    </row>
    <row r="10">
      <c r="A10" s="3" t="inlineStr">
        <is>
          <t>Income Tax Examination [Line Items]</t>
        </is>
      </c>
    </row>
    <row r="11">
      <c r="A11" s="4" t="inlineStr">
        <is>
          <t>Benefit from a valuation allowance release</t>
        </is>
      </c>
      <c r="C11" s="7" t="n">
        <v>800000</v>
      </c>
    </row>
    <row r="12">
      <c r="A12" s="4" t="inlineStr">
        <is>
          <t>Operating loss carryforwards</t>
        </is>
      </c>
      <c r="B12" s="6" t="n">
        <v>103600000</v>
      </c>
    </row>
    <row r="13">
      <c r="A13" s="4" t="inlineStr">
        <is>
          <t>U.S. Federal</t>
        </is>
      </c>
    </row>
    <row r="14">
      <c r="A14" s="3" t="inlineStr">
        <is>
          <t>Income Tax Examination [Line Items]</t>
        </is>
      </c>
    </row>
    <row r="15">
      <c r="A15" s="4" t="inlineStr">
        <is>
          <t>Operating loss carryforwards</t>
        </is>
      </c>
      <c r="B15" s="6" t="n">
        <v>61800000</v>
      </c>
    </row>
    <row r="16">
      <c r="A16" s="4" t="inlineStr">
        <is>
          <t>Operating loss carryforwards subject to expiration</t>
        </is>
      </c>
      <c r="B16" s="6" t="n">
        <v>28900000</v>
      </c>
    </row>
    <row r="17">
      <c r="A17" s="4" t="inlineStr">
        <is>
          <t>Tax credit carryovers</t>
        </is>
      </c>
      <c r="B17" s="6" t="n">
        <v>15500000</v>
      </c>
    </row>
    <row r="18">
      <c r="A18" s="4" t="inlineStr">
        <is>
          <t>State</t>
        </is>
      </c>
    </row>
    <row r="19">
      <c r="A19" s="3" t="inlineStr">
        <is>
          <t>Income Tax Examination [Line Items]</t>
        </is>
      </c>
    </row>
    <row r="20">
      <c r="A20" s="4" t="inlineStr">
        <is>
          <t>Operating loss carryforwards</t>
        </is>
      </c>
      <c r="B20" s="6" t="n">
        <v>61100000</v>
      </c>
    </row>
    <row r="21">
      <c r="A21" s="4" t="inlineStr">
        <is>
          <t>Tax credit carryovers</t>
        </is>
      </c>
      <c r="B21" s="7" t="n">
        <v>373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Reserves and accruals</t>
        </is>
      </c>
      <c r="B3" s="7" t="n">
        <v>24833</v>
      </c>
      <c r="C3" s="7" t="n">
        <v>21823</v>
      </c>
    </row>
    <row r="4">
      <c r="A4" s="4" t="inlineStr">
        <is>
          <t>Net operating loss carryforwards</t>
        </is>
      </c>
      <c r="B4" s="6" t="n">
        <v>33070</v>
      </c>
      <c r="C4" s="6" t="n">
        <v>39733</v>
      </c>
    </row>
    <row r="5">
      <c r="A5" s="4" t="inlineStr">
        <is>
          <t>Research and development credit carryforwards</t>
        </is>
      </c>
      <c r="B5" s="6" t="n">
        <v>39730</v>
      </c>
      <c r="C5" s="6" t="n">
        <v>38179</v>
      </c>
    </row>
    <row r="6">
      <c r="A6" s="4" t="inlineStr">
        <is>
          <t>Deferred stock-based compensation</t>
        </is>
      </c>
      <c r="B6" s="6" t="n">
        <v>1354</v>
      </c>
      <c r="C6" s="6" t="n">
        <v>1202</v>
      </c>
    </row>
    <row r="7">
      <c r="A7" s="4" t="inlineStr">
        <is>
          <t>Intangibles</t>
        </is>
      </c>
      <c r="B7" s="6" t="n">
        <v>7321</v>
      </c>
      <c r="C7" s="6" t="n">
        <v>7838</v>
      </c>
    </row>
    <row r="8">
      <c r="A8" s="4" t="inlineStr">
        <is>
          <t>Operating lease liabilities</t>
        </is>
      </c>
      <c r="B8" s="6" t="n">
        <v>8697</v>
      </c>
      <c r="C8" s="6" t="n">
        <v>7822</v>
      </c>
    </row>
    <row r="9">
      <c r="A9" s="4" t="inlineStr">
        <is>
          <t>Capitalized research and development expenses</t>
        </is>
      </c>
      <c r="B9" s="6" t="n">
        <v>9681</v>
      </c>
      <c r="C9" s="6" t="n">
        <v>10805</v>
      </c>
    </row>
    <row r="10">
      <c r="A10" s="4" t="inlineStr">
        <is>
          <t>Other</t>
        </is>
      </c>
      <c r="B10" s="6" t="n">
        <v>31</v>
      </c>
      <c r="C10" s="6" t="n">
        <v>442</v>
      </c>
    </row>
    <row r="11">
      <c r="A11" s="4" t="inlineStr">
        <is>
          <t>Gross deferred tax assets</t>
        </is>
      </c>
      <c r="B11" s="6" t="n">
        <v>124717</v>
      </c>
      <c r="C11" s="6" t="n">
        <v>127844</v>
      </c>
    </row>
    <row r="12">
      <c r="A12" s="4" t="inlineStr">
        <is>
          <t>Valuation allowance</t>
        </is>
      </c>
      <c r="B12" s="6" t="n">
        <v>-90247</v>
      </c>
      <c r="C12" s="6" t="n">
        <v>-99585</v>
      </c>
      <c r="D12" s="7" t="n">
        <v>-95518</v>
      </c>
      <c r="E12" s="7" t="n">
        <v>-77144</v>
      </c>
    </row>
    <row r="13">
      <c r="A13" s="4" t="inlineStr">
        <is>
          <t>Gross deferred tax assets after valuation allowance</t>
        </is>
      </c>
      <c r="B13" s="6" t="n">
        <v>34470</v>
      </c>
      <c r="C13" s="6" t="n">
        <v>28259</v>
      </c>
    </row>
    <row r="14">
      <c r="A14" s="3" t="inlineStr">
        <is>
          <t>Deferred tax liabilities:</t>
        </is>
      </c>
    </row>
    <row r="15">
      <c r="A15" s="4" t="inlineStr">
        <is>
          <t>Depreciation</t>
        </is>
      </c>
      <c r="B15" s="6" t="n">
        <v>-6597</v>
      </c>
      <c r="C15" s="6" t="n">
        <v>-6399</v>
      </c>
    </row>
    <row r="16">
      <c r="A16" s="4" t="inlineStr">
        <is>
          <t>Convertible notes</t>
        </is>
      </c>
      <c r="B16" s="6" t="n">
        <v>-3652</v>
      </c>
      <c r="C16" s="6" t="n">
        <v>-4708</v>
      </c>
    </row>
    <row r="17">
      <c r="A17" s="4" t="inlineStr">
        <is>
          <t>Operating lease right-of-use assets</t>
        </is>
      </c>
      <c r="B17" s="6" t="n">
        <v>-7402</v>
      </c>
      <c r="C17" s="6" t="n">
        <v>-6529</v>
      </c>
    </row>
    <row r="18">
      <c r="A18" s="4" t="inlineStr">
        <is>
          <t>Other</t>
        </is>
      </c>
      <c r="B18" s="6" t="n">
        <v>0</v>
      </c>
      <c r="C18" s="6" t="n">
        <v>0</v>
      </c>
    </row>
    <row r="19">
      <c r="A19" s="4" t="inlineStr">
        <is>
          <t>Gross deferred tax liabilities</t>
        </is>
      </c>
      <c r="B19" s="6" t="n">
        <v>-17651</v>
      </c>
      <c r="C19" s="6" t="n">
        <v>-17636</v>
      </c>
    </row>
    <row r="20">
      <c r="A20" s="4" t="inlineStr">
        <is>
          <t>Net deferred tax assets</t>
        </is>
      </c>
      <c r="B20" s="7" t="n">
        <v>16819</v>
      </c>
      <c r="C20" s="7" t="n">
        <v>106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 [Abstract]</t>
        </is>
      </c>
    </row>
    <row r="4">
      <c r="A4" s="4" t="inlineStr">
        <is>
          <t>Balance at beginning of period</t>
        </is>
      </c>
      <c r="B4" s="7" t="n">
        <v>99585</v>
      </c>
      <c r="C4" s="7" t="n">
        <v>95518</v>
      </c>
      <c r="D4" s="7" t="n">
        <v>77144</v>
      </c>
    </row>
    <row r="5">
      <c r="A5" s="4" t="inlineStr">
        <is>
          <t>Additions</t>
        </is>
      </c>
      <c r="B5" s="6" t="n">
        <v>310</v>
      </c>
      <c r="C5" s="6" t="n">
        <v>6690</v>
      </c>
      <c r="D5" s="6" t="n">
        <v>23929</v>
      </c>
    </row>
    <row r="6">
      <c r="A6" s="4" t="inlineStr">
        <is>
          <t>Deductions</t>
        </is>
      </c>
      <c r="B6" s="6" t="n">
        <v>-9648</v>
      </c>
      <c r="C6" s="6" t="n">
        <v>-2623</v>
      </c>
      <c r="D6" s="6" t="n">
        <v>-5555</v>
      </c>
    </row>
    <row r="7">
      <c r="A7" s="4" t="inlineStr">
        <is>
          <t>Balance at end of period</t>
        </is>
      </c>
      <c r="B7" s="7" t="n">
        <v>90247</v>
      </c>
      <c r="C7" s="7" t="n">
        <v>99585</v>
      </c>
      <c r="D7" s="7" t="n">
        <v>955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ies Related to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5" t="n">
        <v>17.6</v>
      </c>
      <c r="C4" s="7" t="n">
        <v>17</v>
      </c>
      <c r="D4" s="7" t="n">
        <v>18</v>
      </c>
    </row>
    <row r="5">
      <c r="A5" s="4" t="inlineStr">
        <is>
          <t>Increase in balance related to tax positions taken during current year</t>
        </is>
      </c>
      <c r="B5" s="10" t="n">
        <v>0.3</v>
      </c>
      <c r="C5" s="10" t="n">
        <v>0.3</v>
      </c>
      <c r="D5" s="10" t="n">
        <v>0.2</v>
      </c>
    </row>
    <row r="6">
      <c r="A6" s="4" t="inlineStr">
        <is>
          <t>Decrease in balance as a result of a lapse of the applicable statutes of limitations</t>
        </is>
      </c>
      <c r="B6" s="10" t="n">
        <v>-0.2</v>
      </c>
      <c r="C6" s="6" t="n">
        <v>0</v>
      </c>
      <c r="D6" s="10" t="n">
        <v>-0.1</v>
      </c>
    </row>
    <row r="7">
      <c r="A7" s="4" t="inlineStr">
        <is>
          <t>Increase in balance related to tax positions taken during prior years</t>
        </is>
      </c>
      <c r="B7" s="6" t="n">
        <v>0</v>
      </c>
      <c r="C7" s="10" t="n">
        <v>0.3</v>
      </c>
      <c r="D7" s="6" t="n">
        <v>0</v>
      </c>
    </row>
    <row r="8">
      <c r="A8" s="4" t="inlineStr">
        <is>
          <t>Decrease in balance related to tax positions taken during prior years</t>
        </is>
      </c>
      <c r="B8" s="10" t="n">
        <v>-3.9</v>
      </c>
      <c r="C8" s="6" t="n">
        <v>0</v>
      </c>
      <c r="D8" s="10" t="n">
        <v>-1.1</v>
      </c>
    </row>
    <row r="9">
      <c r="A9" s="4" t="inlineStr">
        <is>
          <t>Balance at end of period</t>
        </is>
      </c>
      <c r="B9" s="5" t="n">
        <v>13.8</v>
      </c>
      <c r="C9" s="5" t="n">
        <v>17.6</v>
      </c>
      <c r="D9" s="7" t="n">
        <v>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 (loss)</t>
        </is>
      </c>
      <c r="B4" s="7" t="n">
        <v>13254</v>
      </c>
      <c r="C4" s="7" t="n">
        <v>-29271</v>
      </c>
      <c r="D4" s="7" t="n">
        <v>-5924</v>
      </c>
    </row>
    <row r="5">
      <c r="A5" s="4" t="inlineStr">
        <is>
          <t>Basic (in shares)</t>
        </is>
      </c>
      <c r="B5" s="6" t="n">
        <v>101484</v>
      </c>
      <c r="C5" s="6" t="n">
        <v>96971</v>
      </c>
      <c r="D5" s="6" t="n">
        <v>89575</v>
      </c>
    </row>
    <row r="6">
      <c r="A6" s="4" t="inlineStr">
        <is>
          <t>Diluted (in shares)</t>
        </is>
      </c>
      <c r="B6" s="6" t="n">
        <v>106171</v>
      </c>
      <c r="C6" s="6" t="n">
        <v>96971</v>
      </c>
      <c r="D6" s="6" t="n">
        <v>89575</v>
      </c>
    </row>
    <row r="7">
      <c r="A7" s="4" t="inlineStr">
        <is>
          <t>Basic (in dollars per share)</t>
        </is>
      </c>
      <c r="B7" s="9" t="n">
        <v>0.13</v>
      </c>
      <c r="C7" s="9" t="n">
        <v>-0.3</v>
      </c>
      <c r="D7" s="9" t="n">
        <v>-0.07000000000000001</v>
      </c>
    </row>
    <row r="8">
      <c r="A8" s="4" t="inlineStr">
        <is>
          <t>Diluted (in dollars per share)</t>
        </is>
      </c>
      <c r="B8" s="9" t="n">
        <v>0.12</v>
      </c>
      <c r="C8" s="9" t="n">
        <v>-0.3</v>
      </c>
      <c r="D8" s="9" t="n">
        <v>-0.07000000000000001</v>
      </c>
    </row>
    <row r="9">
      <c r="A9" s="4" t="inlineStr">
        <is>
          <t>Stock options</t>
        </is>
      </c>
    </row>
    <row r="10">
      <c r="A10" s="3" t="inlineStr">
        <is>
          <t>Antidilutive Securities Excluded from Computation of Earnings Per Share [Line Items]</t>
        </is>
      </c>
    </row>
    <row r="11">
      <c r="A11" s="4" t="inlineStr">
        <is>
          <t>Weighted average number diluted shares outstanding adjustment (in shares)</t>
        </is>
      </c>
      <c r="B11" s="6" t="n">
        <v>292</v>
      </c>
      <c r="C11" s="6" t="n">
        <v>0</v>
      </c>
      <c r="D11" s="6" t="n">
        <v>0</v>
      </c>
    </row>
    <row r="12">
      <c r="A12" s="4" t="inlineStr">
        <is>
          <t>Restricted stock units</t>
        </is>
      </c>
    </row>
    <row r="13">
      <c r="A13" s="3" t="inlineStr">
        <is>
          <t>Antidilutive Securities Excluded from Computation of Earnings Per Share [Line Items]</t>
        </is>
      </c>
    </row>
    <row r="14">
      <c r="A14" s="4" t="inlineStr">
        <is>
          <t>Weighted average number diluted shares outstanding adjustment (in shares)</t>
        </is>
      </c>
      <c r="B14" s="6" t="n">
        <v>1525</v>
      </c>
      <c r="C14" s="6" t="n">
        <v>0</v>
      </c>
      <c r="D14" s="6" t="n">
        <v>0</v>
      </c>
    </row>
    <row r="15">
      <c r="A15" s="4" t="inlineStr">
        <is>
          <t>Stock purchase rights under the ESPP</t>
        </is>
      </c>
    </row>
    <row r="16">
      <c r="A16" s="3" t="inlineStr">
        <is>
          <t>Antidilutive Securities Excluded from Computation of Earnings Per Share [Line Items]</t>
        </is>
      </c>
    </row>
    <row r="17">
      <c r="A17" s="4" t="inlineStr">
        <is>
          <t>Weighted average number diluted shares outstanding adjustment (in shares)</t>
        </is>
      </c>
      <c r="B17" s="6" t="n">
        <v>42</v>
      </c>
      <c r="C17" s="6" t="n">
        <v>0</v>
      </c>
      <c r="D17" s="6" t="n">
        <v>0</v>
      </c>
    </row>
    <row r="18">
      <c r="A18" s="4" t="inlineStr">
        <is>
          <t>2020 Notes</t>
        </is>
      </c>
    </row>
    <row r="19">
      <c r="A19" s="3" t="inlineStr">
        <is>
          <t>Antidilutive Securities Excluded from Computation of Earnings Per Share [Line Items]</t>
        </is>
      </c>
    </row>
    <row r="20">
      <c r="A20" s="4" t="inlineStr">
        <is>
          <t>Weighted average number diluted shares outstanding adjustment (in shares)</t>
        </is>
      </c>
      <c r="B20" s="6" t="n">
        <v>2175</v>
      </c>
      <c r="C20" s="6" t="n">
        <v>0</v>
      </c>
      <c r="D20" s="6" t="n">
        <v>0</v>
      </c>
    </row>
    <row r="21">
      <c r="A21" s="4" t="inlineStr">
        <is>
          <t>2024 Notes</t>
        </is>
      </c>
    </row>
    <row r="22">
      <c r="A22" s="3" t="inlineStr">
        <is>
          <t>Antidilutive Securities Excluded from Computation of Earnings Per Share [Line Items]</t>
        </is>
      </c>
    </row>
    <row r="23">
      <c r="A23" s="4" t="inlineStr">
        <is>
          <t>Weighted average number diluted shares outstanding adjustment (in shares)</t>
        </is>
      </c>
      <c r="B23" s="6" t="n">
        <v>653</v>
      </c>
      <c r="C23" s="6" t="n">
        <v>0</v>
      </c>
      <c r="D23"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Common Shares Outstanding Excluded from Earnings per Share Computation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425</v>
      </c>
      <c r="C4" s="6" t="n">
        <v>5679</v>
      </c>
      <c r="D4" s="6" t="n">
        <v>11644</v>
      </c>
    </row>
    <row r="5">
      <c r="A5" s="4" t="inlineStr">
        <is>
          <t>Convertible Note due 2020</t>
        </is>
      </c>
    </row>
    <row r="6">
      <c r="A6" s="3" t="inlineStr">
        <is>
          <t>Antidilutive Securities Excluded from Computation of Earnings Per Share [Line Items]</t>
        </is>
      </c>
    </row>
    <row r="7">
      <c r="A7" s="4" t="inlineStr">
        <is>
          <t>Antidilutive securities excluded from computation of earnings per share (in shares)</t>
        </is>
      </c>
      <c r="B7" s="6" t="n">
        <v>0</v>
      </c>
      <c r="C7" s="6" t="n">
        <v>312</v>
      </c>
      <c r="D7" s="6" t="n">
        <v>1322</v>
      </c>
    </row>
    <row r="8">
      <c r="A8" s="4" t="inlineStr">
        <is>
          <t>Convertible Note due 2022</t>
        </is>
      </c>
    </row>
    <row r="9">
      <c r="A9" s="3" t="inlineStr">
        <is>
          <t>Antidilutive Securities Excluded from Computation of Earnings Per Share [Line Items]</t>
        </is>
      </c>
    </row>
    <row r="10">
      <c r="A10" s="4" t="inlineStr">
        <is>
          <t>Antidilutive securities excluded from computation of earnings per share (in shares)</t>
        </is>
      </c>
      <c r="B10" s="6" t="n">
        <v>0</v>
      </c>
      <c r="C10" s="6" t="n">
        <v>192</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in shares)</t>
        </is>
      </c>
      <c r="B13" s="6" t="n">
        <v>8</v>
      </c>
      <c r="C13" s="6" t="n">
        <v>1603</v>
      </c>
      <c r="D13" s="6" t="n">
        <v>2568</v>
      </c>
    </row>
    <row r="14">
      <c r="A14" s="4" t="inlineStr">
        <is>
          <t>RSUs</t>
        </is>
      </c>
    </row>
    <row r="15">
      <c r="A15" s="3" t="inlineStr">
        <is>
          <t>Antidilutive Securities Excluded from Computation of Earnings Per Share [Line Items]</t>
        </is>
      </c>
    </row>
    <row r="16">
      <c r="A16" s="4" t="inlineStr">
        <is>
          <t>Antidilutive securities excluded from computation of earnings per share (in shares)</t>
        </is>
      </c>
      <c r="B16" s="6" t="n">
        <v>27</v>
      </c>
      <c r="C16" s="6" t="n">
        <v>3041</v>
      </c>
      <c r="D16" s="6" t="n">
        <v>2955</v>
      </c>
    </row>
    <row r="17">
      <c r="A17" s="4" t="inlineStr">
        <is>
          <t>Stock purchase rights under the ESPP</t>
        </is>
      </c>
    </row>
    <row r="18">
      <c r="A18" s="3" t="inlineStr">
        <is>
          <t>Antidilutive Securities Excluded from Computation of Earnings Per Share [Line Items]</t>
        </is>
      </c>
    </row>
    <row r="19">
      <c r="A19" s="4" t="inlineStr">
        <is>
          <t>Antidilutive securities excluded from computation of earnings per share (in shares)</t>
        </is>
      </c>
      <c r="B19" s="6" t="n">
        <v>390</v>
      </c>
      <c r="C19" s="6" t="n">
        <v>531</v>
      </c>
      <c r="D19" s="6" t="n">
        <v>478</v>
      </c>
    </row>
    <row r="20">
      <c r="A20" s="4" t="inlineStr">
        <is>
          <t>Warrant</t>
        </is>
      </c>
    </row>
    <row r="21">
      <c r="A21" s="3" t="inlineStr">
        <is>
          <t>Antidilutive Securities Excluded from Computation of Earnings Per Share [Line Items]</t>
        </is>
      </c>
    </row>
    <row r="22">
      <c r="A22" s="4" t="inlineStr">
        <is>
          <t>Antidilutive securities excluded from computation of earnings per share (in shares)</t>
        </is>
      </c>
      <c r="B22" s="6" t="n">
        <v>0</v>
      </c>
      <c r="C22" s="6" t="n">
        <v>0</v>
      </c>
      <c r="D22" s="6" t="n">
        <v>43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Harmonic Inc. (“Harmonic” or the “Company”), the worldwide leader in visualized cable access and video delivery solutions, enables media companies and service providers to deliver ultra-high-quality video streaming and broadcast services to consumers globally. The Company revolutionized cable access networking via the industry’s first virtualized cable access solution, enabling cable operators to more flexibly deploy gigabit internet service to consumer’s homes and mobile devices. Whether simplifying video delivery via innovative cloud and software platforms, or powering the delivery of gigabit internet cable services, Harmonic is changing the way media companies and service providers monetize live and on-demand content on every screen. The Company operates in two segments, Video and Cable Access. The Video business sells video processing and production and playout solutions and services worldwide to cable operators and satellite and telecommunications (“telco”) pay-TV service providers, which are collectively referred to as “service providers,” and to broadcast and media companies, including streaming media companies. The Video business infrastructure solutions are delivered either through shipment of our products, software licenses or as software-as-a-service (“SaaS”) subscriptions. The Cable Access business sells cable access solutions and related services, including our CableOS software-based cable access solution, primarily to cable operators global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 shares in Millions</t>
        </is>
      </c>
      <c r="B1" s="2" t="inlineStr">
        <is>
          <t>12 Months Ended</t>
        </is>
      </c>
    </row>
    <row r="2">
      <c r="B2" s="2" t="inlineStr">
        <is>
          <t>Dec. 31, 2021shares</t>
        </is>
      </c>
    </row>
    <row r="3">
      <c r="A3" s="4" t="inlineStr">
        <is>
          <t>Convertible Note due 2022</t>
        </is>
      </c>
    </row>
    <row r="4">
      <c r="A4" s="3" t="inlineStr">
        <is>
          <t>Antidilutive Securities Excluded from Computation of Earnings Per Share [Line Items]</t>
        </is>
      </c>
    </row>
    <row r="5">
      <c r="A5" s="4" t="inlineStr">
        <is>
          <t>Incremental common shares attributable to dilutive effect of contingently issuable (in shares)</t>
        </is>
      </c>
      <c r="B5" s="10" t="n">
        <v>6.6</v>
      </c>
    </row>
    <row r="6">
      <c r="A6" s="4" t="inlineStr">
        <is>
          <t>Convertible Note due 2024</t>
        </is>
      </c>
    </row>
    <row r="7">
      <c r="A7" s="3" t="inlineStr">
        <is>
          <t>Antidilutive Securities Excluded from Computation of Earnings Per Share [Line Items]</t>
        </is>
      </c>
    </row>
    <row r="8">
      <c r="A8" s="4" t="inlineStr">
        <is>
          <t>Incremental common shares attributable to dilutive effect of contingently issuable (in shares)</t>
        </is>
      </c>
      <c r="B8" s="10" t="n">
        <v>1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0" customWidth="1" min="5" max="5"/>
    <col width="25" customWidth="1" min="6" max="6"/>
    <col width="21" customWidth="1" min="7" max="7"/>
    <col width="20" customWidth="1" min="8" max="8"/>
    <col width="30" customWidth="1" min="9" max="9"/>
  </cols>
  <sheetData>
    <row r="1">
      <c r="A1" s="1" t="inlineStr">
        <is>
          <t>WARRANTS (Details) $ / shares in Units, $ in Millions</t>
        </is>
      </c>
      <c r="B1" s="2" t="inlineStr">
        <is>
          <t>12 Months Ended</t>
        </is>
      </c>
    </row>
    <row r="2">
      <c r="B2" s="2" t="inlineStr">
        <is>
          <t>Dec. 31, 2021USD ($)shares</t>
        </is>
      </c>
      <c r="C2" s="2" t="inlineStr">
        <is>
          <t>Dec. 31, 2020USD ($)shares</t>
        </is>
      </c>
      <c r="D2" s="2" t="inlineStr">
        <is>
          <t>Dec. 31, 2019USD ($)</t>
        </is>
      </c>
      <c r="E2" s="2" t="inlineStr">
        <is>
          <t>Dec. 17, 2019shares</t>
        </is>
      </c>
      <c r="F2" s="2" t="inlineStr">
        <is>
          <t>Jul. 08, 2019USD ($)</t>
        </is>
      </c>
      <c r="G2" s="2" t="inlineStr">
        <is>
          <t>Jul. 01, 2019USD ($)</t>
        </is>
      </c>
      <c r="H2" s="2" t="inlineStr">
        <is>
          <t>Jun. 28, 2019shares</t>
        </is>
      </c>
      <c r="I2" s="2" t="inlineStr">
        <is>
          <t>Sep. 26, 2016$ / sharesshares</t>
        </is>
      </c>
    </row>
    <row r="3">
      <c r="A3" s="3" t="inlineStr">
        <is>
          <t>Class of Warrant or Right [Line Items]</t>
        </is>
      </c>
    </row>
    <row r="4">
      <c r="A4" s="4" t="inlineStr">
        <is>
          <t>Class of warrant or right, exercise price of warrants or rights (in dollars per share) | $ / shares</t>
        </is>
      </c>
      <c r="I4" s="9" t="n">
        <v>4.76</v>
      </c>
    </row>
    <row r="5">
      <c r="A5" s="4" t="inlineStr">
        <is>
          <t>Common stock, shares issued (in shares) | shares</t>
        </is>
      </c>
      <c r="B5" s="6" t="n">
        <v>102959000</v>
      </c>
      <c r="C5" s="6" t="n">
        <v>98204000</v>
      </c>
    </row>
    <row r="6">
      <c r="A6" s="4" t="inlineStr">
        <is>
          <t>Measurement Input, Risk Free Interest Rate</t>
        </is>
      </c>
    </row>
    <row r="7">
      <c r="A7" s="3" t="inlineStr">
        <is>
          <t>Class of Warrant or Right [Line Items]</t>
        </is>
      </c>
    </row>
    <row r="8">
      <c r="A8" s="4" t="inlineStr">
        <is>
          <t>Warrants and rights outstanding, measurement input (as a percent)</t>
        </is>
      </c>
      <c r="F8" s="15" t="n">
        <v>0.019</v>
      </c>
    </row>
    <row r="9">
      <c r="A9" s="4" t="inlineStr">
        <is>
          <t>Measurement Input, Option Volatility</t>
        </is>
      </c>
    </row>
    <row r="10">
      <c r="A10" s="3" t="inlineStr">
        <is>
          <t>Class of Warrant or Right [Line Items]</t>
        </is>
      </c>
    </row>
    <row r="11">
      <c r="A11" s="4" t="inlineStr">
        <is>
          <t>Warrants and rights outstanding, measurement input (as a percent)</t>
        </is>
      </c>
      <c r="F11" s="15" t="n">
        <v>0.486</v>
      </c>
    </row>
    <row r="12">
      <c r="A12" s="4" t="inlineStr">
        <is>
          <t>Measurement Input, Expected Term</t>
        </is>
      </c>
    </row>
    <row r="13">
      <c r="A13" s="3" t="inlineStr">
        <is>
          <t>Class of Warrant or Right [Line Items]</t>
        </is>
      </c>
    </row>
    <row r="14">
      <c r="A14" s="4" t="inlineStr">
        <is>
          <t>Warrants and rights outstanding, term</t>
        </is>
      </c>
      <c r="F14" s="4" t="inlineStr">
        <is>
          <t>4 years 2 months 12 days</t>
        </is>
      </c>
    </row>
    <row r="15">
      <c r="A15" s="4" t="inlineStr">
        <is>
          <t>Measurement Input, Expected Dividend Rate</t>
        </is>
      </c>
    </row>
    <row r="16">
      <c r="A16" s="3" t="inlineStr">
        <is>
          <t>Class of Warrant or Right [Line Items]</t>
        </is>
      </c>
    </row>
    <row r="17">
      <c r="A17" s="4" t="inlineStr">
        <is>
          <t>Warrants and rights outstanding, measurement input (as a percent)</t>
        </is>
      </c>
      <c r="F17" s="6" t="n">
        <v>0</v>
      </c>
    </row>
    <row r="18">
      <c r="A18" s="4" t="inlineStr">
        <is>
          <t>Comcast Milestones Achievement</t>
        </is>
      </c>
    </row>
    <row r="19">
      <c r="A19" s="3" t="inlineStr">
        <is>
          <t>Class of Warrant or Right [Line Items]</t>
        </is>
      </c>
    </row>
    <row r="20">
      <c r="A20" s="4" t="inlineStr">
        <is>
          <t>Class of warrant or right, outstanding (in shares) | shares</t>
        </is>
      </c>
      <c r="H20" s="6" t="n">
        <v>1954042</v>
      </c>
    </row>
    <row r="21">
      <c r="A21" s="4" t="inlineStr">
        <is>
          <t>Comcast CableOS Software License Agreement</t>
        </is>
      </c>
    </row>
    <row r="22">
      <c r="A22" s="3" t="inlineStr">
        <is>
          <t>Class of Warrant or Right [Line Items]</t>
        </is>
      </c>
    </row>
    <row r="23">
      <c r="A23" s="4" t="inlineStr">
        <is>
          <t>Fair value of fully vested warrants | $</t>
        </is>
      </c>
      <c r="F23" s="5" t="n">
        <v>16.1</v>
      </c>
    </row>
    <row r="24">
      <c r="A24" s="4" t="inlineStr">
        <is>
          <t>Comcast Warrants Vested Prior to July 2019</t>
        </is>
      </c>
    </row>
    <row r="25">
      <c r="A25" s="3" t="inlineStr">
        <is>
          <t>Class of Warrant or Right [Line Items]</t>
        </is>
      </c>
    </row>
    <row r="26">
      <c r="A26" s="4" t="inlineStr">
        <is>
          <t>Fair value of fully vested warrants | $</t>
        </is>
      </c>
      <c r="G26" s="5" t="n">
        <v>3.9</v>
      </c>
    </row>
    <row r="27">
      <c r="A27" s="4" t="inlineStr">
        <is>
          <t>Comcast Warrants Vested July 2019</t>
        </is>
      </c>
    </row>
    <row r="28">
      <c r="A28" s="3" t="inlineStr">
        <is>
          <t>Class of Warrant or Right [Line Items]</t>
        </is>
      </c>
    </row>
    <row r="29">
      <c r="A29" s="4" t="inlineStr">
        <is>
          <t>Fair value of fully vested warrants | $</t>
        </is>
      </c>
      <c r="G29" s="7" t="n">
        <v>20</v>
      </c>
    </row>
    <row r="30">
      <c r="A30" s="4" t="inlineStr">
        <is>
          <t>Comcast Warrants Exercise in its Entirety</t>
        </is>
      </c>
    </row>
    <row r="31">
      <c r="A31" s="3" t="inlineStr">
        <is>
          <t>Class of Warrant or Right [Line Items]</t>
        </is>
      </c>
    </row>
    <row r="32">
      <c r="A32" s="4" t="inlineStr">
        <is>
          <t>Common stock, shares issued (in shares) | shares</t>
        </is>
      </c>
      <c r="E32" s="6" t="n">
        <v>3217547</v>
      </c>
    </row>
    <row r="33">
      <c r="A33" s="4" t="inlineStr">
        <is>
          <t>Revenue from Contract with Customer Benchmark</t>
        </is>
      </c>
    </row>
    <row r="34">
      <c r="A34" s="3" t="inlineStr">
        <is>
          <t>Class of Warrant or Right [Line Items]</t>
        </is>
      </c>
    </row>
    <row r="35">
      <c r="A35" s="4" t="inlineStr">
        <is>
          <t>Reduction to revenues in connection with amortization of the warrant | $</t>
        </is>
      </c>
      <c r="B35" s="5" t="n">
        <v>1.7</v>
      </c>
      <c r="C35" s="5" t="n">
        <v>1.7</v>
      </c>
      <c r="D35" s="5" t="n">
        <v>13.6</v>
      </c>
    </row>
    <row r="36">
      <c r="A36" s="4" t="inlineStr">
        <is>
          <t>Maximum | Comcast Warrant Expires September 26, 2023</t>
        </is>
      </c>
    </row>
    <row r="37">
      <c r="A37" s="3" t="inlineStr">
        <is>
          <t>Class of Warrant or Right [Line Items]</t>
        </is>
      </c>
    </row>
    <row r="38">
      <c r="A38" s="4" t="inlineStr">
        <is>
          <t>Warrant grants to Comcast subject to vesting (in shares) | shares</t>
        </is>
      </c>
      <c r="I38" s="6" t="n">
        <v>781616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SEGMENT INFORMATION, GEOGRAPHIC INFORMATION AND CUSTOMER CONCENTRATION - Narrative (Details)</t>
        </is>
      </c>
      <c r="B1" s="2" t="inlineStr">
        <is>
          <t>12 Months Ended</t>
        </is>
      </c>
    </row>
    <row r="2">
      <c r="B2" s="2" t="inlineStr">
        <is>
          <t>Dec. 31, 2021countrysegment</t>
        </is>
      </c>
      <c r="C2" s="2" t="inlineStr">
        <is>
          <t>Dec. 31, 2020</t>
        </is>
      </c>
      <c r="D2" s="2" t="inlineStr">
        <is>
          <t>Dec. 31, 2019</t>
        </is>
      </c>
    </row>
    <row r="3">
      <c r="A3" s="3" t="inlineStr">
        <is>
          <t>Segment Reporting Information [Line Items]</t>
        </is>
      </c>
    </row>
    <row r="4">
      <c r="A4" s="4" t="inlineStr">
        <is>
          <t>Number of operating segments | segment</t>
        </is>
      </c>
      <c r="B4" s="6" t="n">
        <v>2</v>
      </c>
    </row>
    <row r="5">
      <c r="A5" s="4" t="inlineStr">
        <is>
          <t>Customer Concentration Risk | Revenue Benchmark | Non-US</t>
        </is>
      </c>
    </row>
    <row r="6">
      <c r="A6" s="3" t="inlineStr">
        <is>
          <t>Segment Reporting Information [Line Items]</t>
        </is>
      </c>
    </row>
    <row r="7">
      <c r="A7" s="4" t="inlineStr">
        <is>
          <t>Number of countries accounting for more than ten percent of non united states revenue | country</t>
        </is>
      </c>
      <c r="B7" s="6" t="n">
        <v>0</v>
      </c>
    </row>
    <row r="8">
      <c r="A8" s="4" t="inlineStr">
        <is>
          <t>Concentration risk (as a percent)</t>
        </is>
      </c>
      <c r="B8" s="4" t="inlineStr">
        <is>
          <t>10.00%</t>
        </is>
      </c>
      <c r="C8" s="4" t="inlineStr">
        <is>
          <t>10.00%</t>
        </is>
      </c>
      <c r="D8" s="4" t="inlineStr">
        <is>
          <t>10.00%</t>
        </is>
      </c>
    </row>
    <row r="9">
      <c r="A9" s="4" t="inlineStr">
        <is>
          <t>Customer Concentration Risk | Revenue Benchmark | Comcast</t>
        </is>
      </c>
    </row>
    <row r="10">
      <c r="A10" s="3" t="inlineStr">
        <is>
          <t>Segment Reporting Information [Line Items]</t>
        </is>
      </c>
    </row>
    <row r="11">
      <c r="A11" s="4" t="inlineStr">
        <is>
          <t>Concentration risk (as a percent)</t>
        </is>
      </c>
      <c r="B11" s="4" t="inlineStr">
        <is>
          <t>26.00%</t>
        </is>
      </c>
      <c r="C11" s="4" t="inlineStr">
        <is>
          <t>20.00%</t>
        </is>
      </c>
      <c r="D11" s="4" t="inlineStr">
        <is>
          <t>23.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INFORMATION AND CUSTOMER CONCENTRATION - Financial Information by 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revenue</t>
        </is>
      </c>
      <c r="B4" s="7" t="n">
        <v>507149</v>
      </c>
      <c r="C4" s="7" t="n">
        <v>378831</v>
      </c>
      <c r="D4" s="7" t="n">
        <v>402874</v>
      </c>
    </row>
    <row r="5">
      <c r="A5" s="4" t="inlineStr">
        <is>
          <t>Gross profit</t>
        </is>
      </c>
      <c r="B5" s="6" t="n">
        <v>259742</v>
      </c>
      <c r="C5" s="6" t="n">
        <v>194997</v>
      </c>
      <c r="D5" s="6" t="n">
        <v>223012</v>
      </c>
    </row>
    <row r="6">
      <c r="A6" s="4" t="inlineStr">
        <is>
          <t>Operating income (loss)</t>
        </is>
      </c>
      <c r="B6" s="6" t="n">
        <v>18809</v>
      </c>
      <c r="C6" s="6" t="n">
        <v>-12449</v>
      </c>
      <c r="D6" s="6" t="n">
        <v>13083</v>
      </c>
    </row>
    <row r="7">
      <c r="A7" s="4" t="inlineStr">
        <is>
          <t>Operating Segments</t>
        </is>
      </c>
    </row>
    <row r="8">
      <c r="A8" s="3" t="inlineStr">
        <is>
          <t>Segment Reporting Information [Line Items]</t>
        </is>
      </c>
    </row>
    <row r="9">
      <c r="A9" s="4" t="inlineStr">
        <is>
          <t>Total net revenue</t>
        </is>
      </c>
      <c r="B9" s="6" t="n">
        <v>507149</v>
      </c>
      <c r="C9" s="6" t="n">
        <v>378831</v>
      </c>
      <c r="D9" s="6" t="n">
        <v>402874</v>
      </c>
    </row>
    <row r="10">
      <c r="A10" s="4" t="inlineStr">
        <is>
          <t>Gross profit</t>
        </is>
      </c>
      <c r="B10" s="6" t="n">
        <v>262659</v>
      </c>
      <c r="C10" s="6" t="n">
        <v>198753</v>
      </c>
      <c r="D10" s="6" t="n">
        <v>230704</v>
      </c>
    </row>
    <row r="11">
      <c r="A11" s="4" t="inlineStr">
        <is>
          <t>Operating income (loss)</t>
        </is>
      </c>
      <c r="B11" s="6" t="n">
        <v>44059</v>
      </c>
      <c r="C11" s="6" t="n">
        <v>12977</v>
      </c>
      <c r="D11" s="6" t="n">
        <v>38008</v>
      </c>
    </row>
    <row r="12">
      <c r="A12" s="4" t="inlineStr">
        <is>
          <t>Operating Segments | Video</t>
        </is>
      </c>
    </row>
    <row r="13">
      <c r="A13" s="3" t="inlineStr">
        <is>
          <t>Segment Reporting Information [Line Items]</t>
        </is>
      </c>
    </row>
    <row r="14">
      <c r="A14" s="4" t="inlineStr">
        <is>
          <t>Total net revenue</t>
        </is>
      </c>
      <c r="B14" s="6" t="n">
        <v>288507</v>
      </c>
      <c r="C14" s="6" t="n">
        <v>242510</v>
      </c>
      <c r="D14" s="6" t="n">
        <v>278028</v>
      </c>
    </row>
    <row r="15">
      <c r="A15" s="4" t="inlineStr">
        <is>
          <t>Gross profit</t>
        </is>
      </c>
      <c r="B15" s="6" t="n">
        <v>169468</v>
      </c>
      <c r="C15" s="6" t="n">
        <v>132092</v>
      </c>
      <c r="D15" s="6" t="n">
        <v>162156</v>
      </c>
    </row>
    <row r="16">
      <c r="A16" s="4" t="inlineStr">
        <is>
          <t>Operating income (loss)</t>
        </is>
      </c>
      <c r="B16" s="6" t="n">
        <v>28460</v>
      </c>
      <c r="C16" s="6" t="n">
        <v>1326</v>
      </c>
      <c r="D16" s="6" t="n">
        <v>15837</v>
      </c>
    </row>
    <row r="17">
      <c r="A17" s="4" t="inlineStr">
        <is>
          <t>Operating Segments | Cable Access</t>
        </is>
      </c>
    </row>
    <row r="18">
      <c r="A18" s="3" t="inlineStr">
        <is>
          <t>Segment Reporting Information [Line Items]</t>
        </is>
      </c>
    </row>
    <row r="19">
      <c r="A19" s="4" t="inlineStr">
        <is>
          <t>Total net revenue</t>
        </is>
      </c>
      <c r="B19" s="6" t="n">
        <v>218642</v>
      </c>
      <c r="C19" s="6" t="n">
        <v>136321</v>
      </c>
      <c r="D19" s="6" t="n">
        <v>124846</v>
      </c>
    </row>
    <row r="20">
      <c r="A20" s="4" t="inlineStr">
        <is>
          <t>Gross profit</t>
        </is>
      </c>
      <c r="B20" s="6" t="n">
        <v>93191</v>
      </c>
      <c r="C20" s="6" t="n">
        <v>66661</v>
      </c>
      <c r="D20" s="6" t="n">
        <v>68548</v>
      </c>
    </row>
    <row r="21">
      <c r="A21" s="4" t="inlineStr">
        <is>
          <t>Operating income (loss)</t>
        </is>
      </c>
      <c r="B21" s="7" t="n">
        <v>15599</v>
      </c>
      <c r="C21" s="7" t="n">
        <v>11651</v>
      </c>
      <c r="D21" s="7" t="n">
        <v>221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INFORMATION AND CUSTOMER CONCENTRATION - Reconciliation of Segment Operating Income to Consolidated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Total segment operating income</t>
        </is>
      </c>
      <c r="B4" s="7" t="n">
        <v>18809</v>
      </c>
      <c r="C4" s="7" t="n">
        <v>-12449</v>
      </c>
      <c r="D4" s="7" t="n">
        <v>13083</v>
      </c>
    </row>
    <row r="5">
      <c r="A5" s="4" t="inlineStr">
        <is>
          <t>Unallocated corporate expenses</t>
        </is>
      </c>
      <c r="B5" s="6" t="n">
        <v>-240933</v>
      </c>
      <c r="C5" s="6" t="n">
        <v>-207446</v>
      </c>
      <c r="D5" s="6" t="n">
        <v>-209929</v>
      </c>
    </row>
    <row r="6">
      <c r="A6" s="4" t="inlineStr">
        <is>
          <t>Stock-based compensation</t>
        </is>
      </c>
      <c r="B6" s="6" t="n">
        <v>-24056</v>
      </c>
      <c r="C6" s="6" t="n">
        <v>-18040</v>
      </c>
      <c r="D6" s="6" t="n">
        <v>-12074</v>
      </c>
    </row>
    <row r="7">
      <c r="A7" s="4" t="inlineStr">
        <is>
          <t>Loss on convertible debt extinguishment</t>
        </is>
      </c>
      <c r="B7" s="6" t="n">
        <v>0</v>
      </c>
      <c r="C7" s="6" t="n">
        <v>-1362</v>
      </c>
      <c r="D7" s="6" t="n">
        <v>-5695</v>
      </c>
    </row>
    <row r="8">
      <c r="A8" s="4" t="inlineStr">
        <is>
          <t>Non-operating expense, net</t>
        </is>
      </c>
      <c r="B8" s="6" t="n">
        <v>-9938</v>
      </c>
      <c r="C8" s="6" t="n">
        <v>-12406</v>
      </c>
      <c r="D8" s="6" t="n">
        <v>-13984</v>
      </c>
    </row>
    <row r="9">
      <c r="A9" s="4" t="inlineStr">
        <is>
          <t>Income (loss) before income taxes</t>
        </is>
      </c>
      <c r="B9" s="6" t="n">
        <v>8871</v>
      </c>
      <c r="C9" s="6" t="n">
        <v>-26217</v>
      </c>
      <c r="D9" s="6" t="n">
        <v>-6596</v>
      </c>
    </row>
    <row r="10">
      <c r="A10" s="4" t="inlineStr">
        <is>
          <t>Operating Segments</t>
        </is>
      </c>
    </row>
    <row r="11">
      <c r="A11" s="3" t="inlineStr">
        <is>
          <t>Segment Reporting, Reconciling Item for Operating Profit (Loss) from Segment to Consolidated [Line Items]</t>
        </is>
      </c>
    </row>
    <row r="12">
      <c r="A12" s="4" t="inlineStr">
        <is>
          <t>Total segment operating income</t>
        </is>
      </c>
      <c r="B12" s="6" t="n">
        <v>44059</v>
      </c>
      <c r="C12" s="6" t="n">
        <v>12977</v>
      </c>
      <c r="D12" s="6" t="n">
        <v>38008</v>
      </c>
    </row>
    <row r="13">
      <c r="A13" s="4" t="inlineStr">
        <is>
          <t>Corporate, Non-Segment</t>
        </is>
      </c>
    </row>
    <row r="14">
      <c r="A14" s="3" t="inlineStr">
        <is>
          <t>Segment Reporting, Reconciling Item for Operating Profit (Loss) from Segment to Consolidated [Line Items]</t>
        </is>
      </c>
    </row>
    <row r="15">
      <c r="A15" s="4" t="inlineStr">
        <is>
          <t>Unallocated corporate expenses</t>
        </is>
      </c>
      <c r="B15" s="6" t="n">
        <v>-681</v>
      </c>
      <c r="C15" s="6" t="n">
        <v>-3416</v>
      </c>
      <c r="D15" s="6" t="n">
        <v>-4532</v>
      </c>
    </row>
    <row r="16">
      <c r="A16" s="4" t="inlineStr">
        <is>
          <t>Stock-based compensation</t>
        </is>
      </c>
      <c r="B16" s="6" t="n">
        <v>-24062</v>
      </c>
      <c r="C16" s="6" t="n">
        <v>-18040</v>
      </c>
      <c r="D16" s="6" t="n">
        <v>-12074</v>
      </c>
    </row>
    <row r="17">
      <c r="A17" s="4" t="inlineStr">
        <is>
          <t>Amortization of intangibles</t>
        </is>
      </c>
      <c r="B17" s="7" t="n">
        <v>-507</v>
      </c>
      <c r="C17" s="7" t="n">
        <v>-3970</v>
      </c>
      <c r="D17" s="7" t="n">
        <v>-83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INFORMATION AND CUSTOMER CONCENTRATION - Summary of Revenue, Property and Equipment, Net by Geographic Region (Details) - USD ($) $ in Thousands</t>
        </is>
      </c>
      <c r="B1" s="2" t="inlineStr">
        <is>
          <t>12 Months Ended</t>
        </is>
      </c>
    </row>
    <row r="2">
      <c r="B2" s="2" t="inlineStr">
        <is>
          <t>Dec. 31, 2021</t>
        </is>
      </c>
      <c r="C2" s="2" t="inlineStr">
        <is>
          <t>Dec. 31, 2020</t>
        </is>
      </c>
      <c r="D2" s="2" t="inlineStr">
        <is>
          <t>Dec. 31, 2019</t>
        </is>
      </c>
    </row>
    <row r="3">
      <c r="A3" s="3" t="inlineStr">
        <is>
          <t>Net revenues:</t>
        </is>
      </c>
    </row>
    <row r="4">
      <c r="A4" s="4" t="inlineStr">
        <is>
          <t>Total net revenue</t>
        </is>
      </c>
      <c r="B4" s="7" t="n">
        <v>507149</v>
      </c>
      <c r="C4" s="7" t="n">
        <v>378831</v>
      </c>
      <c r="D4" s="7" t="n">
        <v>402874</v>
      </c>
    </row>
    <row r="5">
      <c r="A5" s="3" t="inlineStr">
        <is>
          <t>Property and equipment, net:</t>
        </is>
      </c>
    </row>
    <row r="6">
      <c r="A6" s="4" t="inlineStr">
        <is>
          <t>Property and equipment, net</t>
        </is>
      </c>
      <c r="B6" s="6" t="n">
        <v>42721</v>
      </c>
      <c r="C6" s="6" t="n">
        <v>43141</v>
      </c>
    </row>
    <row r="7">
      <c r="A7" s="4" t="inlineStr">
        <is>
          <t>United States</t>
        </is>
      </c>
    </row>
    <row r="8">
      <c r="A8" s="3" t="inlineStr">
        <is>
          <t>Net revenues:</t>
        </is>
      </c>
    </row>
    <row r="9">
      <c r="A9" s="4" t="inlineStr">
        <is>
          <t>Total net revenue</t>
        </is>
      </c>
      <c r="B9" s="6" t="n">
        <v>282912</v>
      </c>
      <c r="C9" s="6" t="n">
        <v>191854</v>
      </c>
      <c r="D9" s="6" t="n">
        <v>202272</v>
      </c>
    </row>
    <row r="10">
      <c r="A10" s="3" t="inlineStr">
        <is>
          <t>Property and equipment, net:</t>
        </is>
      </c>
    </row>
    <row r="11">
      <c r="A11" s="4" t="inlineStr">
        <is>
          <t>Property and equipment, net</t>
        </is>
      </c>
      <c r="B11" s="6" t="n">
        <v>29740</v>
      </c>
      <c r="C11" s="6" t="n">
        <v>31017</v>
      </c>
    </row>
    <row r="12">
      <c r="A12" s="4" t="inlineStr">
        <is>
          <t>Other countries</t>
        </is>
      </c>
    </row>
    <row r="13">
      <c r="A13" s="3" t="inlineStr">
        <is>
          <t>Net revenues:</t>
        </is>
      </c>
    </row>
    <row r="14">
      <c r="A14" s="4" t="inlineStr">
        <is>
          <t>Total net revenue</t>
        </is>
      </c>
      <c r="B14" s="6" t="n">
        <v>224237</v>
      </c>
      <c r="C14" s="6" t="n">
        <v>186977</v>
      </c>
      <c r="D14" s="7" t="n">
        <v>200602</v>
      </c>
    </row>
    <row r="15">
      <c r="A15" s="4" t="inlineStr">
        <is>
          <t>Israel</t>
        </is>
      </c>
    </row>
    <row r="16">
      <c r="A16" s="3" t="inlineStr">
        <is>
          <t>Property and equipment, net:</t>
        </is>
      </c>
    </row>
    <row r="17">
      <c r="A17" s="4" t="inlineStr">
        <is>
          <t>Property and equipment, net</t>
        </is>
      </c>
      <c r="B17" s="6" t="n">
        <v>8715</v>
      </c>
      <c r="C17" s="6" t="n">
        <v>8803</v>
      </c>
    </row>
    <row r="18">
      <c r="A18" s="4" t="inlineStr">
        <is>
          <t>France</t>
        </is>
      </c>
    </row>
    <row r="19">
      <c r="A19" s="3" t="inlineStr">
        <is>
          <t>Property and equipment, net:</t>
        </is>
      </c>
    </row>
    <row r="20">
      <c r="A20" s="4" t="inlineStr">
        <is>
          <t>Property and equipment, net</t>
        </is>
      </c>
      <c r="B20" s="6" t="n">
        <v>3656</v>
      </c>
      <c r="C20" s="6" t="n">
        <v>2461</v>
      </c>
    </row>
    <row r="21">
      <c r="A21" s="4" t="inlineStr">
        <is>
          <t>All countries except United States, Israel and France</t>
        </is>
      </c>
    </row>
    <row r="22">
      <c r="A22" s="3" t="inlineStr">
        <is>
          <t>Property and equipment, net:</t>
        </is>
      </c>
    </row>
    <row r="23">
      <c r="A23" s="4" t="inlineStr">
        <is>
          <t>Property and equipment, net</t>
        </is>
      </c>
      <c r="B23" s="7" t="n">
        <v>610</v>
      </c>
      <c r="C23" s="7" t="n">
        <v>86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Dec. 31, 2021</t>
        </is>
      </c>
      <c r="C1" s="2" t="inlineStr">
        <is>
          <t>Dec. 31, 2020</t>
        </is>
      </c>
      <c r="D1" s="2" t="inlineStr">
        <is>
          <t>Dec. 31, 2017</t>
        </is>
      </c>
    </row>
    <row r="2">
      <c r="A2" s="3" t="inlineStr">
        <is>
          <t>Other Commitments [Line Items]</t>
        </is>
      </c>
    </row>
    <row r="3">
      <c r="A3" s="4" t="inlineStr">
        <is>
          <t>Non-cancelable purchase commitments</t>
        </is>
      </c>
      <c r="B3" s="5" t="n">
        <v>144.9</v>
      </c>
    </row>
    <row r="4">
      <c r="A4" s="4" t="inlineStr">
        <is>
          <t>Indemnification</t>
        </is>
      </c>
    </row>
    <row r="5">
      <c r="A5" s="3" t="inlineStr">
        <is>
          <t>Other Commitments [Line Items]</t>
        </is>
      </c>
    </row>
    <row r="6">
      <c r="A6" s="4" t="inlineStr">
        <is>
          <t>Accrual for indemnification provisions</t>
        </is>
      </c>
      <c r="B6" s="6" t="n">
        <v>0</v>
      </c>
    </row>
    <row r="7">
      <c r="A7" s="4" t="inlineStr">
        <is>
          <t>Property Lease Guarantee | Performance Guarantee</t>
        </is>
      </c>
    </row>
    <row r="8">
      <c r="A8" s="3" t="inlineStr">
        <is>
          <t>Other Commitments [Line Items]</t>
        </is>
      </c>
    </row>
    <row r="9">
      <c r="A9" s="4" t="inlineStr">
        <is>
          <t>Guarantees, fair value disclosure</t>
        </is>
      </c>
      <c r="B9" s="10" t="n">
        <v>2.4</v>
      </c>
      <c r="C9" s="5" t="n">
        <v>3.3</v>
      </c>
    </row>
    <row r="10">
      <c r="A10" s="4" t="inlineStr">
        <is>
          <t>Foreign Line of Credit | Performance Guarantee</t>
        </is>
      </c>
    </row>
    <row r="11">
      <c r="A11" s="3" t="inlineStr">
        <is>
          <t>Other Commitments [Line Items]</t>
        </is>
      </c>
    </row>
    <row r="12">
      <c r="A12" s="4" t="inlineStr">
        <is>
          <t>Long-term line of credit</t>
        </is>
      </c>
      <c r="D12" s="7" t="n">
        <v>2</v>
      </c>
    </row>
    <row r="13">
      <c r="A13" s="4" t="inlineStr">
        <is>
          <t>Indemnity issued to secure credit facility</t>
        </is>
      </c>
      <c r="D13" s="5" t="n">
        <v>2.3</v>
      </c>
    </row>
    <row r="14">
      <c r="A14" s="4" t="inlineStr">
        <is>
          <t>Line of credit facility, fair value of amount outstanding</t>
        </is>
      </c>
      <c r="B14" s="7" t="n">
        <v>0</v>
      </c>
      <c r="C14"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 (Details) $ in Millions</t>
        </is>
      </c>
      <c r="B1" s="2" t="inlineStr">
        <is>
          <t>Feb. 03, 2022USD ($)</t>
        </is>
      </c>
    </row>
    <row r="2">
      <c r="A2" s="4" t="inlineStr">
        <is>
          <t>Subsequent Event</t>
        </is>
      </c>
    </row>
    <row r="3">
      <c r="A3" s="3" t="inlineStr">
        <is>
          <t>Subsequent Event [Line Items]</t>
        </is>
      </c>
    </row>
    <row r="4">
      <c r="A4" s="4" t="inlineStr">
        <is>
          <t>Stock repurchase program, authorized amount</t>
        </is>
      </c>
      <c r="B4" s="7" t="n">
        <v>1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07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4:38Z</dcterms:created>
  <dcterms:modified xmlns:dcterms="http://purl.org/dc/terms/" xmlns:xsi="http://www.w3.org/2001/XMLSchema-instance" xsi:type="dcterms:W3CDTF">2022-02-28T21:44:38Z</dcterms:modified>
</cp:coreProperties>
</file>